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on Stock and Warrants" sheetId="15" state="visible" r:id="rId15"/>
    <sheet xmlns:r="http://schemas.openxmlformats.org/officeDocument/2006/relationships" name="Preferred Stock" sheetId="16" state="visible" r:id="rId16"/>
    <sheet xmlns:r="http://schemas.openxmlformats.org/officeDocument/2006/relationships" name="Stock Options and Awards" sheetId="17" state="visible" r:id="rId17"/>
    <sheet xmlns:r="http://schemas.openxmlformats.org/officeDocument/2006/relationships" name="Warrant Liabilities" sheetId="18" state="visible" r:id="rId18"/>
    <sheet xmlns:r="http://schemas.openxmlformats.org/officeDocument/2006/relationships" name="Derivative Liabilities"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Health Benefit Pla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statement of Interim Financi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lated Party Transactions (Tab"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Common Stock and Warrants (Tabl" sheetId="34" state="visible" r:id="rId34"/>
    <sheet xmlns:r="http://schemas.openxmlformats.org/officeDocument/2006/relationships" name="Stock Options and Awards (Table" sheetId="35" state="visible" r:id="rId35"/>
    <sheet xmlns:r="http://schemas.openxmlformats.org/officeDocument/2006/relationships" name="Warrant Liabilities (Tables)" sheetId="36" state="visible" r:id="rId36"/>
    <sheet xmlns:r="http://schemas.openxmlformats.org/officeDocument/2006/relationships" name="Derivative Liabilities (Tables)" sheetId="37" state="visible" r:id="rId37"/>
    <sheet xmlns:r="http://schemas.openxmlformats.org/officeDocument/2006/relationships" name="Income Taxes (Tables)" sheetId="38" state="visible" r:id="rId38"/>
    <sheet xmlns:r="http://schemas.openxmlformats.org/officeDocument/2006/relationships" name="Restatement of Interim Financ_2" sheetId="39" state="visible" r:id="rId39"/>
    <sheet xmlns:r="http://schemas.openxmlformats.org/officeDocument/2006/relationships" name="Basis of Presentation, Organi_2" sheetId="40" state="visible" r:id="rId40"/>
    <sheet xmlns:r="http://schemas.openxmlformats.org/officeDocument/2006/relationships" name="Schedule of Estimated Useful Li" sheetId="41" state="visible" r:id="rId41"/>
    <sheet xmlns:r="http://schemas.openxmlformats.org/officeDocument/2006/relationships" name="Schedule of Fair Value On a Rec" sheetId="42" state="visible" r:id="rId42"/>
    <sheet xmlns:r="http://schemas.openxmlformats.org/officeDocument/2006/relationships" name="Schedule of Unobservable Inputs" sheetId="43" state="visible" r:id="rId43"/>
    <sheet xmlns:r="http://schemas.openxmlformats.org/officeDocument/2006/relationships" name="Schedule of Dilutive Common Sto" sheetId="44" state="visible" r:id="rId44"/>
    <sheet xmlns:r="http://schemas.openxmlformats.org/officeDocument/2006/relationships" name="Schedule of Basic and Diluted N" sheetId="45" state="visible" r:id="rId45"/>
    <sheet xmlns:r="http://schemas.openxmlformats.org/officeDocument/2006/relationships" name="Schedule of Disaggregation of R" sheetId="46" state="visible" r:id="rId46"/>
    <sheet xmlns:r="http://schemas.openxmlformats.org/officeDocument/2006/relationships" name="Schedule of Customers Accounted" sheetId="47" state="visible" r:id="rId47"/>
    <sheet xmlns:r="http://schemas.openxmlformats.org/officeDocument/2006/relationships" name="Summary of Significant Accoun_4" sheetId="48" state="visible" r:id="rId48"/>
    <sheet xmlns:r="http://schemas.openxmlformats.org/officeDocument/2006/relationships" name="Schedule of Related Party Trans" sheetId="49" state="visible" r:id="rId49"/>
    <sheet xmlns:r="http://schemas.openxmlformats.org/officeDocument/2006/relationships" name="Schedule of Related Party Loans" sheetId="50" state="visible" r:id="rId50"/>
    <sheet xmlns:r="http://schemas.openxmlformats.org/officeDocument/2006/relationships" name="Related Party Transactions (Det"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Intangible Assets (" sheetId="54" state="visible" r:id="rId54"/>
    <sheet xmlns:r="http://schemas.openxmlformats.org/officeDocument/2006/relationships" name="Intangible Assets (Details Narr" sheetId="55" state="visible" r:id="rId55"/>
    <sheet xmlns:r="http://schemas.openxmlformats.org/officeDocument/2006/relationships" name="Schedule of Accrued Expenses (D" sheetId="56" state="visible" r:id="rId56"/>
    <sheet xmlns:r="http://schemas.openxmlformats.org/officeDocument/2006/relationships" name="Schedule of Convertible Notes (" sheetId="57" state="visible" r:id="rId57"/>
    <sheet xmlns:r="http://schemas.openxmlformats.org/officeDocument/2006/relationships" name="Notes Payable (Details Narrativ" sheetId="58" state="visible" r:id="rId58"/>
    <sheet xmlns:r="http://schemas.openxmlformats.org/officeDocument/2006/relationships" name="Schedule of Operating Leases (D" sheetId="59" state="visible" r:id="rId59"/>
    <sheet xmlns:r="http://schemas.openxmlformats.org/officeDocument/2006/relationships" name="Schedule of Maturities Operatin" sheetId="60" state="visible" r:id="rId60"/>
    <sheet xmlns:r="http://schemas.openxmlformats.org/officeDocument/2006/relationships" name="Leases (Details Narrative)" sheetId="61" state="visible" r:id="rId61"/>
    <sheet xmlns:r="http://schemas.openxmlformats.org/officeDocument/2006/relationships" name="Schedule of Warrant Activity fo" sheetId="62" state="visible" r:id="rId62"/>
    <sheet xmlns:r="http://schemas.openxmlformats.org/officeDocument/2006/relationships" name="Schedule of Warrant Activity _2" sheetId="63" state="visible" r:id="rId63"/>
    <sheet xmlns:r="http://schemas.openxmlformats.org/officeDocument/2006/relationships" name="Schedule of Warrants outstandin" sheetId="64" state="visible" r:id="rId64"/>
    <sheet xmlns:r="http://schemas.openxmlformats.org/officeDocument/2006/relationships" name="Common Stock and Warrants (Deta" sheetId="65" state="visible" r:id="rId65"/>
    <sheet xmlns:r="http://schemas.openxmlformats.org/officeDocument/2006/relationships" name="Preferred Stock (Details Narrat" sheetId="66" state="visible" r:id="rId66"/>
    <sheet xmlns:r="http://schemas.openxmlformats.org/officeDocument/2006/relationships" name="Schedule of Option-pricing Mode" sheetId="67" state="visible" r:id="rId67"/>
    <sheet xmlns:r="http://schemas.openxmlformats.org/officeDocument/2006/relationships" name="Schedule of Stock Option Activi" sheetId="68" state="visible" r:id="rId68"/>
    <sheet xmlns:r="http://schemas.openxmlformats.org/officeDocument/2006/relationships" name="Stock Options and Awards (Detai" sheetId="69" state="visible" r:id="rId69"/>
    <sheet xmlns:r="http://schemas.openxmlformats.org/officeDocument/2006/relationships" name="Schedule of Changes in Warrant " sheetId="70" state="visible" r:id="rId70"/>
    <sheet xmlns:r="http://schemas.openxmlformats.org/officeDocument/2006/relationships" name="Warrant Liabilities (Details Na" sheetId="71" state="visible" r:id="rId71"/>
    <sheet xmlns:r="http://schemas.openxmlformats.org/officeDocument/2006/relationships" name="Schedule of Changes in Derivati" sheetId="72" state="visible" r:id="rId72"/>
    <sheet xmlns:r="http://schemas.openxmlformats.org/officeDocument/2006/relationships" name="Derivative Liabilities (Details" sheetId="73" state="visible" r:id="rId73"/>
    <sheet xmlns:r="http://schemas.openxmlformats.org/officeDocument/2006/relationships" name="Retirement Plan (Details Narrat" sheetId="74" state="visible" r:id="rId74"/>
    <sheet xmlns:r="http://schemas.openxmlformats.org/officeDocument/2006/relationships" name="Commitments and Contingencies (" sheetId="75" state="visible" r:id="rId75"/>
    <sheet xmlns:r="http://schemas.openxmlformats.org/officeDocument/2006/relationships" name="Health Benefit Plan (Details Na" sheetId="76" state="visible" r:id="rId76"/>
    <sheet xmlns:r="http://schemas.openxmlformats.org/officeDocument/2006/relationships" name="Schedule of Deferred Tax Asset " sheetId="77" state="visible" r:id="rId77"/>
    <sheet xmlns:r="http://schemas.openxmlformats.org/officeDocument/2006/relationships" name="Schedule of Federal Statutory I" sheetId="78" state="visible" r:id="rId78"/>
    <sheet xmlns:r="http://schemas.openxmlformats.org/officeDocument/2006/relationships" name="Schedule of State Carryforwards" sheetId="79" state="visible" r:id="rId79"/>
    <sheet xmlns:r="http://schemas.openxmlformats.org/officeDocument/2006/relationships" name="Income Taxes (Details Narrative" sheetId="80" state="visible" r:id="rId80"/>
    <sheet xmlns:r="http://schemas.openxmlformats.org/officeDocument/2006/relationships" name="Subsequent Events (Details Narr" sheetId="81" state="visible" r:id="rId81"/>
    <sheet xmlns:r="http://schemas.openxmlformats.org/officeDocument/2006/relationships" name="Schedule of Restatement of Inte" sheetId="82" state="visible" r:id="rId82"/>
    <sheet xmlns:r="http://schemas.openxmlformats.org/officeDocument/2006/relationships" name="Restatement of Interim Financ_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75</t>
        </is>
      </c>
      <c r="C12" s="4" t="inlineStr">
        <is>
          <t xml:space="preserve"> </t>
        </is>
      </c>
      <c r="D12" s="4" t="inlineStr">
        <is>
          <t xml:space="preserve"> </t>
        </is>
      </c>
    </row>
    <row r="13">
      <c r="A13" s="4" t="inlineStr">
        <is>
          <t>Entity Registrant Name</t>
        </is>
      </c>
      <c r="B13" s="4" t="inlineStr">
        <is>
          <t>Neuraxis,
Inc.</t>
        </is>
      </c>
      <c r="C13" s="4" t="inlineStr">
        <is>
          <t xml:space="preserve"> </t>
        </is>
      </c>
      <c r="D13" s="4" t="inlineStr">
        <is>
          <t xml:space="preserve"> </t>
        </is>
      </c>
    </row>
    <row r="14">
      <c r="A14" s="4" t="inlineStr">
        <is>
          <t>Entity Central Index Key</t>
        </is>
      </c>
      <c r="B14" s="4" t="inlineStr">
        <is>
          <t>0001933567</t>
        </is>
      </c>
      <c r="C14" s="4" t="inlineStr">
        <is>
          <t xml:space="preserve"> </t>
        </is>
      </c>
      <c r="D14" s="4" t="inlineStr">
        <is>
          <t xml:space="preserve"> </t>
        </is>
      </c>
    </row>
    <row r="15">
      <c r="A15" s="4" t="inlineStr">
        <is>
          <t>Entity Tax Identification Number</t>
        </is>
      </c>
      <c r="B15" s="4" t="inlineStr">
        <is>
          <t>45-507968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611
    N Meridian St</t>
        </is>
      </c>
      <c r="C17" s="4" t="inlineStr">
        <is>
          <t xml:space="preserve"> </t>
        </is>
      </c>
      <c r="D17" s="4" t="inlineStr">
        <is>
          <t xml:space="preserve"> </t>
        </is>
      </c>
    </row>
    <row r="18">
      <c r="A18" s="4" t="inlineStr">
        <is>
          <t>Entity Address, Address Line Two</t>
        </is>
      </c>
      <c r="B18" s="4" t="inlineStr">
        <is>
          <t>Suite 330</t>
        </is>
      </c>
      <c r="C18" s="4" t="inlineStr">
        <is>
          <t xml:space="preserve"> </t>
        </is>
      </c>
      <c r="D18" s="4" t="inlineStr">
        <is>
          <t xml:space="preserve"> </t>
        </is>
      </c>
    </row>
    <row r="19">
      <c r="A19" s="4" t="inlineStr">
        <is>
          <t>Entity Address, City or Town</t>
        </is>
      </c>
      <c r="B19" s="4" t="inlineStr">
        <is>
          <t>Carmel</t>
        </is>
      </c>
      <c r="C19" s="4" t="inlineStr">
        <is>
          <t xml:space="preserve"> </t>
        </is>
      </c>
      <c r="D19" s="4" t="inlineStr">
        <is>
          <t xml:space="preserve"> </t>
        </is>
      </c>
    </row>
    <row r="20">
      <c r="A20" s="4" t="inlineStr">
        <is>
          <t>Entity Address, State or Province</t>
        </is>
      </c>
      <c r="B20" s="4" t="inlineStr">
        <is>
          <t>IN</t>
        </is>
      </c>
      <c r="C20" s="4" t="inlineStr">
        <is>
          <t xml:space="preserve"> </t>
        </is>
      </c>
      <c r="D20" s="4" t="inlineStr">
        <is>
          <t xml:space="preserve"> </t>
        </is>
      </c>
    </row>
    <row r="21">
      <c r="A21" s="4" t="inlineStr">
        <is>
          <t>Entity Address, Postal Zip Code</t>
        </is>
      </c>
      <c r="B21" s="4" t="inlineStr">
        <is>
          <t>46032</t>
        </is>
      </c>
      <c r="C21" s="4" t="inlineStr">
        <is>
          <t xml:space="preserve"> </t>
        </is>
      </c>
      <c r="D21" s="4" t="inlineStr">
        <is>
          <t xml:space="preserve"> </t>
        </is>
      </c>
    </row>
    <row r="22">
      <c r="A22" s="4" t="inlineStr">
        <is>
          <t>City Area Code</t>
        </is>
      </c>
      <c r="B22" s="4" t="inlineStr">
        <is>
          <t>(812)</t>
        </is>
      </c>
      <c r="C22" s="4" t="inlineStr">
        <is>
          <t xml:space="preserve"> </t>
        </is>
      </c>
      <c r="D22" s="4" t="inlineStr">
        <is>
          <t xml:space="preserve"> </t>
        </is>
      </c>
    </row>
    <row r="23">
      <c r="A23" s="4" t="inlineStr">
        <is>
          <t>Local Phone Number</t>
        </is>
      </c>
      <c r="B23" s="4" t="inlineStr">
        <is>
          <t>689-079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NRX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659489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89</t>
        </is>
      </c>
      <c r="C40" s="4" t="inlineStr">
        <is>
          <t xml:space="preserve"> </t>
        </is>
      </c>
      <c r="D40" s="4" t="inlineStr">
        <is>
          <t xml:space="preserve"> </t>
        </is>
      </c>
    </row>
    <row r="41">
      <c r="A41" s="4" t="inlineStr">
        <is>
          <t>Auditor Name</t>
        </is>
      </c>
      <c r="B41" s="4" t="inlineStr">
        <is>
          <t>Rosenberg Rich Baker Berman, P.A</t>
        </is>
      </c>
      <c r="C41" s="4" t="inlineStr">
        <is>
          <t xml:space="preserve"> </t>
        </is>
      </c>
      <c r="D41" s="4" t="inlineStr">
        <is>
          <t xml:space="preserve"> </t>
        </is>
      </c>
    </row>
    <row r="42">
      <c r="A42" s="4" t="inlineStr">
        <is>
          <t>Auditor Location</t>
        </is>
      </c>
      <c r="B42" s="4" t="inlineStr">
        <is>
          <t>Somerset,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s of the following: Schedule of Property And Equipment
December 31, 2023 December 31, 2022
Machinery and equipment $ 282,181 $ 282,181
Furniture and fixtures 96,768 87,148
Computer hardware 36,613 15,452
Leasehold improvements 21,064 21,064
Total property and equipment 436,626 405,845
Less: accumulated depreciation (348,074 ) (317,834 )
Property and equipment, net $ 88,552 $ 88,011 Depreciation
expense was $ 30,240 30,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net consists of the following: Schedule of Intangible Assets
December 31, 2023 December 31, 2022
Software Implementation $ 49,815 $ 49,815
Patents 32,463 32,463
Trademark 50,000 10,000
Licenses 1,000 —
Total intangible assets 133,278 92,278
Less: accumulated amortization (25,205 ) (14,720 )
Intangible assets, net $ 108,073 $ 77,558 Amortization
expense was $ 10,485 6,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Schedule of Accrued Expenses
December 31, 2023 December 31, 2022
Compensation and benefits $ 333,477 $ 539,558
Underwriter fees — 88,259
Interest 66,648 173,826
Related party interest — 31,642
Other 963 777
Total accrued expenses $ 401,088 $ 834,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7.
Notes Payable On
February 15, 2023, The Company signed a note with Exchange Listing, LLC in the amount of $ 52,600 1 3,000,000 52,858 Neuraxis,
Inc. Notes to Financial Statements The
Company borrowed $ 250,000 on
December 16, 2021, from Channel Partners Capital. The note called for 65 weekly payments of $ 4,923 with
the final payment scheduled for March 16, 2023. The note’s interest rate computes to a nominal rate of 40.9 %.
The principal outstanding at January 1, 2022 was $ 244,048 .
The Company borrowed $ 122,000 on
September 16, 2022, to bring the principal balance back to $ 250,000 .
After making scheduled payments, the Company borrowed $ 107,231 on
May 24, 2023, to bring the principal balance back to $ 250,000 .
The terms of the note are the same as the previous note with the final payment scheduled for August 22, 2024. The principal
outstanding at December 31, 2023 and 2022 was $ 148,062
and $ 202,834 The
lender was granted and assigned a continuing security interest in all the Company’s personal property assets including, but not
limited to, business equipment, inventory, accounts, accounts receivable, intellectual property, chattel paper, instruments, deposit
accounts, commercial tort claims, contract rights, licenses, claims, and general intangibles. The
future minimum principal payments to be paid in 2024 is $ 148,062 Convertible
Notes The
following table presents a summary of the Company’s convertible notes: Schedule
of Convertible Notes
2023 2022
December
31,
2023 2022
Principal $ - $ 3,555,556
Less:
Original issue discount - (355,556 )
Less: Debt discount - (2,841,658 )
Less: Deferred financing fees - (130,000 )
Notes
payable $ - $ 228,342 From March to July of 2023, the Company conducted
multiple closings of a private placement offering to accredited investors for aggregate gross principal amounts of $ 6,066,667 4,908,000 12 10 30 a five-year warrant to purchase common stock equal to fifty percent (50%) of the shares into which the convertible
notes can be converted into at issuance. 25 As facilitators to the 2023 convertible notes,
Signature Bank received a $ 6,000 546,000 120,235 After the closing of the initial public offering
on August 8, 2023, the Company converted the notes payable plus $ 226,391
1,498,332
4.20
4,115,223
In March of 2023, the Company used borrowings from
the 2023 convertible notes to pay the principal balance of some of the 2022 notes totaling $ 2,650,000 1,129,653 8 27.5 4.35
173,205
107,509
4.35
663,991 The remaining investors of the 2022 notes did
not convert their notes and, as such, the Company used proceeds from the initial public offering to pay the remaining promissory
notes back in full, including interest in the amount of $ 445,554 Neuraxis,
Inc. Notes to Financial Statements The convertible notes signed between June 3, 2022
and November 30, 2022 had aggregate gross principal amounts totaling $ 3,333,333 2,870,000 original
issue discount of 10% with an interest rate of the greater of (i) Prime rate plus 8.5% or (ii) 12%. 9.44 30 a five-year warrant to purchase common stock equal to one hundred percent (100%) of the shares
into which the 2022 Convertible Notes can be converted into at issuance. 11.80 12.5 10 35,318 4,789 44,048 4.20 The convertible notes signed on December 19, 2022
had aggregate gross principal amounts totaling $ 222,222 200,000 10 12 9.44 The
investors of the notes signed on December 19, 2022 above did not convert their notes and, as such the Company used proceeds from the
initial public offering to pay the remaining promissory notes back in full, including interest in the amount of $ 239,104 The Company paid $ 130,000 The Company has applied ASC 815 due to
the potential for settlement in a variable quantity of shares. Since these convertible notes and warrants have the option to convert or
be exercised at a variable amount, they are subject to derivative liability treatment. The conversion feature has been measured at fair
value using a Monte Carlo model at the date of issuance and is adjusted to fair value at each reporting period. The fair value of the
embedded derivative and the warrant liability at date of issuance was $ 2,375,378 2,446,502 The 2023 and 2022 convertible notes transferred
fair value to investors in the form of principal, warrants and common shares totaling $ 11,947,212 8,660,000 962,223 2,234,988 2,772 2,322,216 During the years ended December 31, 2023 and 2022,
the Company accrued interest on these convertible notes totaling $ 399,597 107,544 Neuraxis,
Inc.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The
Company’s leases are comprised of operating leases for office space. At the inception of the lease, the Company determines whether
the lease contract conveys the right to control the use of identified property for a period of time in exchange for consideration. Leases
are classified as operating or finance leases at the commencement date of the lease. Operating leases are recorded as operating lease
right-of-use assets, other current liabilities, and operating lease liabilities in the Balance Sheets. The Company did not have any finance
leases at December 31, 2023 and 2022. The
Company had three leases primarily consisting of office space in Versailles, Indiana and Carmel, Indiana. Two of the leases in Versailles
started January 1, 2017. Both have an initial term of five years with an option for an additional five-year term. The monthly lease payments
for these leases are $ 550 1,600 3 1,472 2.7 Operating
lease right-of-use assets and liabilities are recognized at the commencement date based on the present value of lease payments over the
lease term. As the implicit interest rate is generally not readily determinable,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economic environment.
Lease expense for the operating lease is recognized on a straight-line basis over the lease term. Leases
may include renewal options, and the renewal option is included in the lease term if the Company concludes that it is reasonably certain
that the option will be exercised. Certain leases may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expenses when incurred. For
the years ended December 31, 2023 and 2022, the Company recognized $ 49,051 47,571 The
following table presents information related to the Company’s operating leases: Schedule of Operating Leases
December 31, 2023 December 31, 2022
Operating lease right-of-use assets $ 70,263 $ 101,382
Other current liabilities 49,127 33,395
Operating lease liabilities 27,071 76,199
Total $ 76,198 $ 109,594
Weighted-average remaining lease term (in years) 3.75 4.00
Weighted-average discount rate 15.0 % 15.0 % As
of December 31, 2023, the maturities of the Company’s operating lease liabilities were as follows: Schedule of Maturities Operating Lease Liabilities
2024 $ 27,072
2025 22,316
2026 26,810
Total lease payments 76,198
Less: imputed interest —
Total present value of lease payments $ 76,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3</t>
        </is>
      </c>
    </row>
    <row r="3">
      <c r="A3" s="3" t="inlineStr">
        <is>
          <t>Common Stock And Warrants</t>
        </is>
      </c>
      <c r="B3" s="4" t="inlineStr">
        <is>
          <t xml:space="preserve"> </t>
        </is>
      </c>
    </row>
    <row r="4">
      <c r="A4" s="4" t="inlineStr">
        <is>
          <t>Common Stock and Warrants</t>
        </is>
      </c>
      <c r="B4" s="4" t="inlineStr">
        <is>
          <t xml:space="preserve">9.
Common Stock and Warrants The
Company authorized 100,000,000 shares
of common stock, of which 6,508,897 and 1,963,322 shares
were issued and outstanding as of December 31, 2023 and 2022, respectively. In conjunction with 1,098,667 1,244,228 506,637 115,477 1,649,900 425,000 commons
shares as payment to vendors for services and (iv) 127,780 common
shares upon the exercise of warrants. On January 10, 2023, the Company’s board of directors authorized a 2-for-1
reverse stock split . All share information in these
financial statements has been adjusted for this reverse stock split. On
January 10, 2023, the Company’s board of directors authorized a 2-for-1 reverse stock split On August 9, 2023, the Company consummated an initial public offering, conducted on a firm commitment basis, pursuant to which it sold
1,098,667 6.00 6,592,002 Neuraxis,
Inc. Notes to Financial Statements In
connection with a bridge loan, the Company issued a warrant on September 18, 2018 that allows the holder to purchase common
stock from the Company at a share price of $ 4.38 375,000 150 70.03 12,852 September
18, 2028 The
Company issued a second warrant on September 6, 2019, under similar terms but is a penny warrant that allows the holder to purchase
40,000 September 6, 2029 39,924 2.61 Since the fair value was greater than the warrant price of $0.01 per share the holder elected to receive the number of shares equal
to 40,000 times the difference between the fair market value and the exercise price divided by the fair market value, resulting in 39,924. The
Company issued a third warrant to Masimo Corporation on April 9, 2020. This warrant was pre-funded in the amount of $ 2,734,340 .
The warrant allows the holder to purchase 289,779 shares
of Series A Preferred Stock at $ 9.44 per
share and is subject to adjustment for certain equity events. The warrant contains certain rights in the event of liquidation,
merger, or consolidation of the Company. There will be no additional purchase price for the Warrants. In the event that all
outstanding shares of Series A Preferred Stock are converted, automatically or by action of the holders thereof, into Common Stock,
including, without limitation, in connection with the Company’s initial, underwritten public offering and sale of its Common
Stock pursuant to an effective registration statement under the Act, then from and after the date on which all outstanding shares of
Series A Preferred Stock have been so converted, this Warrant shall be exercisable for such number of shares of Common Stock into
which the Warrant Shares would have been converted had the Warrant Shares been outstanding on the date of such conversion, and the
Exercise Price shall equal the Exercise Price in effect as of immediately prior to such conversion divided by the number of shares
of Common Stock into which one share of Series A Preferred Stock would have been converted, all subject to further adjustment
thereafter from time to time in accordance with the provisions of this Warrant. On August 14, 2023, the 144,890 289,779 2-for-1 During
2022, the Company issued 793,655 five-year 5.25 From
March to June of 2023, the Company issued 505,570 one-year 5.25 On
August 9, 2023, the Company issued 122,202
five-year
warrants to purchase common stock pursuant to an advisory
agreement with a consulting firm upon closing of the Company’s initial public offering. The warrants have an exercise price of
$ 6.00
per share. On
August 14, 2023, the Company issued 186,156
five-year
warrants to purchase common stock pursuant to an agreement
with an underwriter upon closing of the Company’s initial public offering. The warrants have an exercise price of $ 7.20
per share. The
following is a summary of warrant activity for common stock during the years ended December 31, 2023 and 2022: Schedule of Warrant Activity for Common Stock
Number of Warrants for Common
Stock Weighted-Avg. Exercise Price Weighted-Avg. Remaining Contractual
Life
Outstanding as of January 1, 2022 52,852 $ 2.13 7.45
Granted 793,655 5.25 4.42
Cancelled/Expired — — —
Exercised — — —
Outstanding as of December 31, 2022 846,507 $ 5.06 4.72
Granted 813,928 $ 5.81 4.38
Converted Prefunded Warrants 289,779 0.01 —
Exercised (127,856 ) — —
Outstanding as of December 31, 2023 1,822,358 $ 4.69 3.05 Neuraxis,
Inc. Notes to Financial Statements The
following is a summary of warrant activity for preferred stock during the years ended December 31, 2023 and 2022: Schedule of Warrant Activity for Preferred Stock
Number of Weighted-Avg.
Warrants for Exercise
Preferred Stock Price
Outstanding as of January 1, 2022 144,890 $ 0.01
Granted — —
Cancelled/Expired — —
Exercised — —
Outstanding as of December 31, 2022 144,890 $ 0.01
Granted — —
Cancelled/Expired — —
Converted to Common Stock Warrant (144,890 ) (0.01 )
Outstanding as of December 31, 2023 — $ — The
following table summarizes the Company’s warrants outstanding and exercisable as of December 31, 2023. Schedule of Warrants outstanding and Exercisable
Number of
Warrants Exercise Expiration
Outstanding Price Date
Investor Warrant W-01 12,852 $ 8.76 September 18, 2028
Investor Warrant PSA-01 289,779 $ 0.01 None
2022 Convertible Notes 793,655 $ 2.38 Various
2023 Convertible Notes 417,714 $ 2.38 Various
Consulting Agreement Warrants 122,202 $ 2.38 August 8, 2028
Underwriter’s Warrants 186,156 $ 2.38 August 8, 2028
1,822,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10.
Preferred Stock The
Company has authorized 1,120,000 1,000,000 120,000 0 506,637 0 115,477 The
aggregate purchase price of the Series A Preferred Stock was $ 9,321,165 7,692,664 1,628,501 0 Neuraxis,
Inc. Notes to Financial Statements The
following is a summary of Preferred Stock terms: Voting
Rights Conversion
Dividends
8 Liquidation
First,
to the Series A Preferred in proportion to each holder’s respective pro rata Series A Original Purchase Price, plus any pro rata
share of the Accruing Dividend until the entire Series A Original Purchase Price and Accruing Dividend are paid; Second,
to the Series Seed Preferred in proportion to each holder’s respective pro rata Series Seed Original Purchase Price until the entire
amount of the Series Seed Original Purchase Price is paid; and Thereafter,
the Series A Preferred and Series Seed Preferred participate with the Common Stock pro rata on an as-converted basis. A
merger or consolidation (other than one in which stockholders of the Company own a majority by voting power of the outstanding shares
of the surviving or acquiring corporation) and a sale, lease, transfer, exclusive license or other disposition of all or substantially
all of the assets of the Company will be treated as a liquidation event (a “Deemed Liquidation Event”), thereby triggering
payment of the liquidation preferences described. Anti-dilution
Provisions 80 In
consideration for shareholders to make an additional investment in the Company, upon the purchase of the Series A Preferred stock by
the shareholder, the Company converted the existing common shares held by shareholders to Series Seed Preferred Stock at a $ 100 120 97,702 115,477
As of December 31, 2023, all preferred stock has been converted pursuant to the initial public offering. The
Company signed a Convertible Promissory Note on November 8, 2023 for a principal amount of $ 3,000,000 8.5% 200,000 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nd Awards</t>
        </is>
      </c>
      <c r="B4" s="4" t="inlineStr">
        <is>
          <t xml:space="preserve">11.
Stock Options and Awards On
October 12, 2017, the Company adopted the 2017 Stock Compensation Plan authorizing the issuance of 1,435,652 This
plan was then amended on September 13, 2019, to increase the share amount to 2,638,788 Schedule of Option-pricing Model with Following Weighted-average Assumptions
Assumptions as of December 31, 2023
Fully Vested
Number of Shares 1,319,394
Stock price $ 2.67
Exercise price $ 6.94
Expected term 5.75
Expected volatility 31.90 %
Risk-free interest rate 3.84 %
Dividend rate 0 % Neuraxis,
Inc. Notes to Financial Statements The
following is a summary of stock option activity for the years ended December 31, 2023 and 2022: Schedule of Stock Option Activity
Number of Options Weighted Avg. Remaining Contractual Life (in years) Weighted Avg. Exercise Price Aggregate Intrinsic Value
Outstanding as of January 1, 2022 1,319,394 7.69 $ 6.94 $ —
Granted —
Forfeited —
Cancelled/Expired —
Exercised —
Outstanding as of December 31, 2022 1,319,394 6.69 $ 6.94 $ —
Granted —
Forfeited —
Cancelled/Expired —
Exercised —
Outstanding as of December 31, 2023 1,319,394 5.69 $ 6.94 $ —
Vested and Exercisable as of December 31, 2023 1,319,394 5.69 $ 6.94 $ — Stock-based
compensation expense is classified in the Company’s statements of operations as general and administrative expense. The amounts
were $ 0 27,319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 xml:space="preserve">12.
Warrant Liabilities The
Company has evaluated financial instruments arising from an adjustable exercise price for warrants that are issued and outstanding as
of December 31, 2023 and 2022. The
Company utilizes a Monte Carlo simulation model for warrants that have an option to convert at a variable number of shares to compute
the fair value of the liability and to mark to market the fair value of the derivative at each balance sheet date. The inputs utilized
in the application of the Monte Carlo model included a starting stock price of $ 7.91 75 3.46 59.01 Risk-free
interest rate: The Company uses the risk-free interest rate of a U.S. Treasury Note adjusted to be on a continuous return basis to align
with the Black-Scholes option-pricing model. Dividend
yield: The Company uses a 0 Neuraxis,
Inc. Notes to Financial Statements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warrant liabilities during the years ended December 31, 2023 and 2022. Schedule of Changes in Warrant Liabilities
Level 1 Level 2 Level 3
Warrant liabilities as of January 1, 2022 $ — $ — $ 32,102
Addition — — 2,808,331
Changes in fair value of warrant liabilities — — (606,049 )
Warrant liabilities as of December 31, 2022 — — 2,234,384
Addition — — 2,446,502
Changes in fair value of warrant liabilities — — (844,854 )
Reclassified to equity — — (3,827,807 )
Warrant liabilities as of December 31, 2023 $ — $ — $ 8,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13.
Derivative Liabilities The
Company has identified derivative instruments arising from the conversion shares discussed in the Convertible Notes section of Note 7
as of December 31, 2023 and 2022. The
Company utilizes a Monte Carlo simulation model for commitment shar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7.91 70 3.46 5.47 Risk-free
interest rate: The Company uses the risk-free interest rate of a U.S. Treasury Note adjusted to be on a continuous return basis to align
with the Black-Scholes option-pricing model. Dividend
yield: The Company uses a 0 Volatility:
The Company calculates the expected volatility based on comparable company’s historical stock prices with a look back period commensurate
with the period to maturity. Expected
term: The Company’s remaining term is based on the remaining contractual maturity of the warrants. The
following are the changes in the warrant liabilities during the years ended December 31, 2023 and 2022. Schedule of Changes in Derivative Liabilities
Level 1 Level 2 Level 3
Derivative liabilities as of January 1, 2022 $ — $ — $ —
Addition — — 2,449,689
Changes in fair value of Derivative liabilities — — (713,989 )
Derivative liabilities as of December 31, 2022 — — 1,735,700
Addition — — 2,375,378
Changes in fair value of Derivative liabilities — — (198,551 )
Extinguishment of Derivative liabilities — — (3,912,527 )
Derivative liabilities as of December 31, 2023 $ — $ — $ — Neuraxis,
Inc.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8560</v>
      </c>
      <c r="C3" s="5" t="n">
        <v>253699</v>
      </c>
    </row>
    <row r="4">
      <c r="A4" s="4" t="inlineStr">
        <is>
          <t>Accounts receivable, net</t>
        </is>
      </c>
      <c r="B4" s="6" t="n">
        <v>73167</v>
      </c>
      <c r="C4" s="6" t="n">
        <v>174399</v>
      </c>
    </row>
    <row r="5">
      <c r="A5" s="4" t="inlineStr">
        <is>
          <t>Inventories</t>
        </is>
      </c>
      <c r="B5" s="6" t="n">
        <v>21220</v>
      </c>
      <c r="C5" s="6" t="n">
        <v>48133</v>
      </c>
    </row>
    <row r="6">
      <c r="A6" s="4" t="inlineStr">
        <is>
          <t>Prepaids and other current assets</t>
        </is>
      </c>
      <c r="B6" s="6" t="n">
        <v>69663</v>
      </c>
      <c r="C6" s="6" t="n">
        <v>726</v>
      </c>
    </row>
    <row r="7">
      <c r="A7" s="4" t="inlineStr">
        <is>
          <t>Total current assets</t>
        </is>
      </c>
      <c r="B7" s="6" t="n">
        <v>242610</v>
      </c>
      <c r="C7" s="6" t="n">
        <v>476957</v>
      </c>
    </row>
    <row r="8">
      <c r="A8" s="4" t="inlineStr">
        <is>
          <t>Property and Equipment, at cost:</t>
        </is>
      </c>
      <c r="B8" s="6" t="n">
        <v>436626</v>
      </c>
      <c r="C8" s="6" t="n">
        <v>405845</v>
      </c>
    </row>
    <row r="9">
      <c r="A9" s="4" t="inlineStr">
        <is>
          <t>Less - accumulated depreciation</t>
        </is>
      </c>
      <c r="B9" s="6" t="n">
        <v>-348074</v>
      </c>
      <c r="C9" s="6" t="n">
        <v>-317834</v>
      </c>
    </row>
    <row r="10">
      <c r="A10" s="4" t="inlineStr">
        <is>
          <t>Property and equipment, net</t>
        </is>
      </c>
      <c r="B10" s="6" t="n">
        <v>88552</v>
      </c>
      <c r="C10" s="6" t="n">
        <v>88011</v>
      </c>
    </row>
    <row r="11">
      <c r="A11" s="3" t="inlineStr">
        <is>
          <t>Other Assets:</t>
        </is>
      </c>
      <c r="B11" s="4" t="inlineStr">
        <is>
          <t xml:space="preserve"> </t>
        </is>
      </c>
      <c r="C11" s="4" t="inlineStr">
        <is>
          <t xml:space="preserve"> </t>
        </is>
      </c>
    </row>
    <row r="12">
      <c r="A12" s="4" t="inlineStr">
        <is>
          <t>Deferred offering costs</t>
        </is>
      </c>
      <c r="B12" s="4" t="inlineStr">
        <is>
          <t xml:space="preserve"> </t>
        </is>
      </c>
      <c r="C12" s="6" t="n">
        <v>736736</v>
      </c>
    </row>
    <row r="13">
      <c r="A13" s="4" t="inlineStr">
        <is>
          <t>Operating lease right of use asset, net</t>
        </is>
      </c>
      <c r="B13" s="6" t="n">
        <v>70263</v>
      </c>
      <c r="C13" s="6" t="n">
        <v>101382</v>
      </c>
    </row>
    <row r="14">
      <c r="A14" s="4" t="inlineStr">
        <is>
          <t>Intangible assets, net</t>
        </is>
      </c>
      <c r="B14" s="6" t="n">
        <v>108073</v>
      </c>
      <c r="C14" s="6" t="n">
        <v>77558</v>
      </c>
    </row>
    <row r="15">
      <c r="A15" s="4" t="inlineStr">
        <is>
          <t>Total Assets</t>
        </is>
      </c>
      <c r="B15" s="6" t="n">
        <v>509498</v>
      </c>
      <c r="C15" s="6" t="n">
        <v>1480644</v>
      </c>
    </row>
    <row r="16">
      <c r="A16" s="3" t="inlineStr">
        <is>
          <t>Current Liabilities:</t>
        </is>
      </c>
      <c r="B16" s="4" t="inlineStr">
        <is>
          <t xml:space="preserve"> </t>
        </is>
      </c>
      <c r="C16" s="4" t="inlineStr">
        <is>
          <t xml:space="preserve"> </t>
        </is>
      </c>
    </row>
    <row r="17">
      <c r="A17" s="4" t="inlineStr">
        <is>
          <t>Accounts payable</t>
        </is>
      </c>
      <c r="B17" s="6" t="n">
        <v>1204219</v>
      </c>
      <c r="C17" s="6" t="n">
        <v>1592116</v>
      </c>
    </row>
    <row r="18">
      <c r="A18" s="4" t="inlineStr">
        <is>
          <t>Accrued expenses</t>
        </is>
      </c>
      <c r="B18" s="6" t="n">
        <v>401088</v>
      </c>
      <c r="C18" s="6" t="n">
        <v>834062</v>
      </c>
    </row>
    <row r="19">
      <c r="A19" s="4" t="inlineStr">
        <is>
          <t>Current portion of operating lease payable</t>
        </is>
      </c>
      <c r="B19" s="6" t="n">
        <v>49127</v>
      </c>
      <c r="C19" s="6" t="n">
        <v>33395</v>
      </c>
    </row>
    <row r="20">
      <c r="A20" s="4" t="inlineStr">
        <is>
          <t>Notes payable - convertible notes, net of unamortized discount of $0 and $3,327,213 as of December 31, 2023 and December 31, 2022</t>
        </is>
      </c>
      <c r="B20" s="4" t="inlineStr">
        <is>
          <t xml:space="preserve"> </t>
        </is>
      </c>
      <c r="C20" s="6" t="n">
        <v>228342</v>
      </c>
    </row>
    <row r="21">
      <c r="A21" s="4" t="inlineStr">
        <is>
          <t>Customer deposits</t>
        </is>
      </c>
      <c r="B21" s="6" t="n">
        <v>74947</v>
      </c>
      <c r="C21" s="6" t="n">
        <v>59174</v>
      </c>
    </row>
    <row r="22">
      <c r="A22" s="4" t="inlineStr">
        <is>
          <t>Derivative liabilities</t>
        </is>
      </c>
      <c r="B22" s="4" t="inlineStr">
        <is>
          <t xml:space="preserve"> </t>
        </is>
      </c>
      <c r="C22" s="6" t="n">
        <v>1735700</v>
      </c>
    </row>
    <row r="23">
      <c r="A23" s="4" t="inlineStr">
        <is>
          <t>Warrant liabilities</t>
        </is>
      </c>
      <c r="B23" s="6" t="n">
        <v>8225</v>
      </c>
      <c r="C23" s="6" t="n">
        <v>2234384</v>
      </c>
    </row>
    <row r="24">
      <c r="A24" s="4" t="inlineStr">
        <is>
          <t>Total current liabilities</t>
        </is>
      </c>
      <c r="B24" s="6" t="n">
        <v>1885668</v>
      </c>
      <c r="C24" s="6" t="n">
        <v>6978058</v>
      </c>
    </row>
    <row r="25">
      <c r="A25" s="3" t="inlineStr">
        <is>
          <t>Non-current Liabilities:</t>
        </is>
      </c>
      <c r="B25" s="4" t="inlineStr">
        <is>
          <t xml:space="preserve"> </t>
        </is>
      </c>
      <c r="C25" s="4" t="inlineStr">
        <is>
          <t xml:space="preserve"> </t>
        </is>
      </c>
    </row>
    <row r="26">
      <c r="A26" s="4" t="inlineStr">
        <is>
          <t>Operating lease payable, net of current portion</t>
        </is>
      </c>
      <c r="B26" s="6" t="n">
        <v>27071</v>
      </c>
      <c r="C26" s="6" t="n">
        <v>76199</v>
      </c>
    </row>
    <row r="27">
      <c r="A27" s="4" t="inlineStr">
        <is>
          <t>Total non-current liabilities</t>
        </is>
      </c>
      <c r="B27" s="6" t="n">
        <v>27071</v>
      </c>
      <c r="C27" s="6" t="n">
        <v>76199</v>
      </c>
    </row>
    <row r="28">
      <c r="A28" s="4" t="inlineStr">
        <is>
          <t>Total liabilities</t>
        </is>
      </c>
      <c r="B28" s="6" t="n">
        <v>1912739</v>
      </c>
      <c r="C28" s="6" t="n">
        <v>7054257</v>
      </c>
    </row>
    <row r="29">
      <c r="A29" s="3" t="inlineStr">
        <is>
          <t>Stockholders’ Deficit</t>
        </is>
      </c>
      <c r="B29" s="4" t="inlineStr">
        <is>
          <t xml:space="preserve"> </t>
        </is>
      </c>
      <c r="C29" s="4" t="inlineStr">
        <is>
          <t xml:space="preserve"> </t>
        </is>
      </c>
    </row>
    <row r="30">
      <c r="A30" s="4" t="inlineStr">
        <is>
          <t>Common stock, $0.001 par value; 100,000,000 shares authorized; 6,508,897 issued and outstanding as of December 31, 2023 and 1,963,322 as of December 31, 2022</t>
        </is>
      </c>
      <c r="B30" s="6" t="n">
        <v>6509</v>
      </c>
      <c r="C30" s="6" t="n">
        <v>1963</v>
      </c>
    </row>
    <row r="31">
      <c r="A31" s="4" t="inlineStr">
        <is>
          <t>Additional paid in capital</t>
        </is>
      </c>
      <c r="B31" s="6" t="n">
        <v>47148361</v>
      </c>
      <c r="C31" s="6" t="n">
        <v>28355230</v>
      </c>
    </row>
    <row r="32">
      <c r="A32" s="4" t="inlineStr">
        <is>
          <t>Accumulated deficit</t>
        </is>
      </c>
      <c r="B32" s="6" t="n">
        <v>-48558111</v>
      </c>
      <c r="C32" s="6" t="n">
        <v>-33931428</v>
      </c>
    </row>
    <row r="33">
      <c r="A33" s="4" t="inlineStr">
        <is>
          <t>Total stockholders’ deficit</t>
        </is>
      </c>
      <c r="B33" s="6" t="n">
        <v>-1403241</v>
      </c>
      <c r="C33" s="6" t="n">
        <v>-5573613</v>
      </c>
    </row>
    <row r="34">
      <c r="A34" s="4" t="inlineStr">
        <is>
          <t>Total Liabilities and Stockholders’ Deficit</t>
        </is>
      </c>
      <c r="B34" s="6" t="n">
        <v>509498</v>
      </c>
      <c r="C34" s="6" t="n">
        <v>1480644</v>
      </c>
    </row>
    <row r="35">
      <c r="A35" s="4" t="inlineStr">
        <is>
          <t>Convertible 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6" t="n">
        <v>507</v>
      </c>
    </row>
    <row r="38">
      <c r="A38" s="4" t="inlineStr">
        <is>
          <t>Convertible Series Seed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6" t="n">
        <v>115</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t>
        </is>
      </c>
      <c r="B43" s="6" t="n">
        <v>148062</v>
      </c>
      <c r="C43" s="6" t="n">
        <v>202834</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payable</t>
        </is>
      </c>
      <c r="B46" s="4" t="inlineStr">
        <is>
          <t xml:space="preserve"> </t>
        </is>
      </c>
      <c r="C46" s="5" t="n">
        <v>5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4.
Retirement Plan The
Company sponsors a 401(k)-retirement plan for its employees. Employees are eligible to participate in the elective deferral portion of
the plan after twelve months and 1,000 hours of service. The Company matches the employees’ contribution up to 3 6,980 17,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Manufacturing
Services Agreement On
August 21, 2020, the Company entered into a Manufacturing Services Agreement (MSA) for the manufacture and supply of the Company’s
IB-STIM device based upon the Company’s product specifications as set forth in the MSA. This agreement terminated any prior manufacturing
agreements. The
Company provides the necessary equipment to the manufacturer and retains ownership. The manufacturer bears the risk of loss of and damage
to the equipment and consigned materials. Performance under the MSA is initiated by orders issued by the Company and accepted by the
manufacturer. The
term of the MSA is 24 months and shall automatically renew for renewal terms of twelve months unless either party provides a written
termination notice to the other party within 180 days prior to the end of the then-current term. Trademark
Agreement The
Company entered into an agreement for a trademark related to the Company’s name on July 11, 2022. The agreement called for an initial
payment of $ 10,000 40,000 Executive
Employment Agreements The
Company, as authorized by the board of directors, entered into employment agreements with nine key employees to provide incentives to
improve shareholder value and to contribute to the growth and financial success of the Company. The agreements had an employment start
date of October 1, 2022, with initial terms from 2 5 optional one-year renewals The
total base salaries for the nine key employees in the agreements are $ 1,920,000
per year with various provisions for annual increases.
In addition to base salaries, eight of the employees have a provision for a special one-time incentive payment to be paid in a lump sum
after the start date. The total amount of these special incentive payments is $ 1,100,000 .
The special incentive payment amount includes any accrued backpay wages for the employee. The amount for backpay of $ 417,390 There
are seven key employees that have stock options of the Company totaling 1,238,712 20 20 In
April 2023, the Company amended the employee agreements to, among other things, clarify that the special one-time incentive payment and
the deferred bonus are contingent upon the effective date of the planned initial public offering. The amendment also sets forth a process
for executives to exercise the stock options in accordance with the terms of the stock option agreement in effect as of the date of the
employment agreement and to clarify that there is no modification to the stock option agreements. Neuraxis,
Inc. Notes to Financial Statements The Company has recorded the backpay portion of the incentive
bonus notes above. The balance of the incentive bonuses of $ 694,056 14,821,830 Litigation From time to time, the Company may be involved
in litigation relating to claims arising out of operations in the normal course of business. As of the date of issuance, other than those
described below, there were no pending or threatened legal proceedings that could reasonably be expected to have a material effect
on the results of the Company’s operations. There are also no proceedings in which any of the Company’s directors,
officers or affiliates is an adverse party to the Company or has a material interest adverse to the Company’s interest. On February 6, 2019, plaintiff Ritu Bhambhani, M.D.,
initiated a lawsuit against Innovative Health Solutions, Inc. and others in the United States District Court for the District of Maryland.
Plaintiffs Bhambhani and Sudhir Rao subsequently amended the complaint, with the Third Amended Complaint (“Complaint”) containing
the most recent set of allegations. The Complaint asserted claims under the RICO Act, as well as of fraudulent misrepresentation, intentional
misrepresentation by concealment, and civil conspiracy and sought compensatory damages in excess of $ 5 On February 11, 2022, the Company filed a motion for
summary judgment based upon the plaintiffs not being proper parties to assert claims against the Company. On June 14, 2022, the Court
granted the Company’s motion for summary judgment and dismissed the Complaint. On July 14, 2022, plaintiffs Ritu Bhambhani and Sudhir
Rao filed a notice of appeal with the Fourth Circuit Court of Appeals. The Company filed a motion to dismiss. On January 4, 2023,
the Court issued an order that stated it was deferring a ruling on the motion to dismiss the appeal and that it would address those
arguments at the same time that it addressed the substantive merits of the case. While it is too early to predict the ultimate outcome of this matter, we continue to believe we have
meritorious defenses, that the dismissal of the Complaint should be upheld, and intend to continue to defend this matter vigorously. On July 14, 2022, plaintiffs Ritu Bhambhani, LLC;
Box Hill Surgery Center, LLC; Pain and Spine Specialists of Maryland, LLC; and SimCare ASC, LLC initiated a lawsuit against the Company
and others in the United States District Court for the District of Maryland. The plaintiffs in this lawsuit are business entities owned
or partially owned by the plaintiffs that initiated the litigation described above. The Complaint asserted claims under the RICO Act,
as well as fraudulent misrepresentation, intentional misrepresentation by concealment, and civil conspiracy and seeks compensatory damages
in excess of $ 75,000 On September 28, 2022, the Company filed a motion to dismiss all
claims. On May 25, 2023, the Court issued an Order and a Memorandum Opinion which dismissed the plaintiffs’claims related to the
RICO Act. The remaining claims are still pending, and no trial date has been set for the case. The Court has vacated its Scheduling Order
at the parties’ request so that the parties could try to resolve the disputes in both cases through an independent third-party Neuraxis,
Inc. Notes to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ealth Benefit Plan</t>
        </is>
      </c>
      <c r="B1" s="2" t="inlineStr">
        <is>
          <t>12 Months Ended</t>
        </is>
      </c>
    </row>
    <row r="2">
      <c r="B2" s="2" t="inlineStr">
        <is>
          <t>Dec. 31, 2023</t>
        </is>
      </c>
    </row>
    <row r="3">
      <c r="A3" s="3" t="inlineStr">
        <is>
          <t>Health Benefit Plan</t>
        </is>
      </c>
      <c r="B3" s="4" t="inlineStr">
        <is>
          <t xml:space="preserve"> </t>
        </is>
      </c>
    </row>
    <row r="4">
      <c r="A4" s="4" t="inlineStr">
        <is>
          <t>Health Benefit Plan</t>
        </is>
      </c>
      <c r="B4" s="4" t="inlineStr">
        <is>
          <t xml:space="preserve">16.
Health Benefit Plan The
Company entered into a self-funded program employer agreement in 2018 in conjunction with a group health plan for the benefit of eligible
employees. This plan is a level funded plan, and the services and products include:
● A
self-funded employer health benefit plan.
● Stop
loss insurance purchased from a stop loss insurance company.
● Third
party administrator to provide administrative services with regard to the plan. The
Company maintains a stop loss contract that reimburses the Company for claims paid under the plan if they exceed a predetermined level.
The Company makes contributions for health care costs and associated expenses that are expected during the plan year. The amount of contributions
is determined annually based on the Company’s maximum liability for expected claims, administrative expenses, and premiums for
the stop loss policy. The Company paid premiums of $ 255,715 196,929 The
Company is responsible for the monthly premiums, as established, and nothing further. The stop loss policy covers the claims if they
exceed the claims funds. After a certain time, and if there is a surplus in the claims fund, the Company may be entitled to receive a
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The Inflation Reduction Act (IRA) was signed
into law on August 16, 2022, imposing a 15% corporate alternative minimum tax on adjusted financial statement income and a 1% excise
tax on stock repurchases after January 1, 2023. The IRA did not have an impact on the Company’s 2023 or 2022 financial
statements. The Tax Cuts and Jobs Act (TCJA) requires taxpayers
to capitalize and amortize research and developmental (“R&amp;D”) expenditures undersection 174 for tax years beginning after
December 31, 2021 and, therefore, became effective for the Company during the year ended December 31, 2022. The TCJA resulted in the capitalization
of R&amp;D costs of $ 169,315 225,466 Deferred income taxes are provided for temporary
differences between the financial reporting basis and the tax basis of the Company’s assets and liabilities. Differences are primarily
attributable to net operating loss carryforwards and stock-based compensation. The Company does not reflect any deferred taxes in its financial
statements due to a full valuation allowance. The net deferred tax amounts include the following components: Schedule of Deferred Tax Asset
December 31, 2023 December 31, 2022
Net deferred tax assets - Non-current
Depreciation $ (15,175 ) $ (16,098 )
Amortization (14,195 ) (19,290 )
Accrual to cash 718,893 767,861
Stock based compensation 3,653,490 3,653,490
Expected income tax benefit from NOL carry-forwards 6,573,406 3,309,340
Less valuation allowance (10,916,419 ) (7,695,303 )
Deferred tax assets, net of valuation allowance $ — $ — Neuraxis,
Inc. Notes to Financial Statements A
reconciliation of the federal statutory income tax rate and the effective income tax rate as a percentage of income before income
taxes is as follows: Schedule of Federal Statutory Income Tax Rate and Effective Income Tax Rate
2023 2022
Federal statutory income tax rate 21.0 % 21.0 %
State tax rate, net of federal benefit 4.9 4.7
Nondeductible expenses — —
Nontaxable income — —
Change in valuation allowance on net deferred tax assets (25.9 ) (25.7 )
Effective income tax rate — % — % The
Company had no income tax expense due to the operating loss incurred for the years ended December 31, 2023 and 2022. The
Company’s management has evaluated the positive and negative evidence bearing upon the realizability of its deferred tax
assets and has determined that it is more likely than not that the Company will not recognize the benefits of the net deferred tax
assets. As a result, the Company recorded a full valuation allowance at December 31, 2023 and 2022. The valuation allowance
increased by $ 3,221,116 1,136,470 On
December 31, 2023, the Company had federal and state net operating loss (NOL) carryforwards totaling $ 28,238,445 25,543,000 Federal
and state tax laws impose limitations on the utilization of NOLs and credit carryforwards in the event of an ownership
change for tax purposes, as defined in Section 382 of the Internal Revenue Code. Accordingly, the Company’s ability to utilize
these carryforwards may be limited as a result of an ownership change. Such
an ownership change could result in a limitation in the use of the net operating losses in future years and possibly a reduction of the
net operating losses available. If
not used, the state carryforwards will expire as follows: Schedule of State Carryforwards
2038 $ 888,389
2039 $ 1,039,949
2040 $ 4,457,495
2041 $ 2,406,225
2042 $ 2,730,141
2043 $ 12,915,439
State Carryforwards $ 12,915,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8.
Subsequent Events The
Company evaluated events through the date of issuance. Subsequent to December 31, 2023, the Company entered into a series of
Convertible Promissory Notes totaling $ 3,135,000 3,000,000 1,535,000 8.5% 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Interim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Interim Financial Statements (Unaudited)</t>
        </is>
      </c>
      <c r="B4" s="4" t="inlineStr">
        <is>
          <t xml:space="preserve">19. Restatement of Interim Financial Statements (Unaudited) In connection with the preparation of the Company’s
financial statements as of and for the year ended December 31, 2023, management identified a material accounting error in the unaudited
interim financial statements as of and for the three and nine month periods ended September 30, 2023 relating to the improper classification
of the reduction of the fair value of warrant liabilities as a reduction to the extinguishment of debt charge on the Statement of Operations
rather than an increase to additional paid in capital on the Balance Sheet. Upon the consummation of the Company’s IPO,
the exercise price of certain warrants issued prior to the IPO became known. As a result of the exercise price becoming known, our warrant
liability was reduced by $ 3,721,007 3,721,007 3,721,007 3,721,007 The Board of Directors of the Company, upon the recommendation
of the Audit Committee and after discussion with management, concluded that the Company’s previously issued unaudited financial
statements as of and for the three and nine month periods ended September 30, 2023 should no longer be relied upon and should be restated
due to identification of the material accounting error. The following tables present the amounts previously reported, the restatement
impact and the restated amount in the respective unaudited financial statements. NeurAxis,
Inc. Balance
Sheet Schedule
of Restatement of Interim Financial Statements (Unaudited)
(Unaudited)
As of September 30,
As Reported Adjustments As Restated
Assets
Current assets:
Cash and cash equivalents $ 761,249 $ - $ 761,249
Accounts receivable, net 132,382 - 132,382
Inventories 34,530 - 34,530
Prepaid and other current assets 38,693 - 38,693
Total current assets 966,854 - 966,854
Property and equipment, at cost 420,586 - 420,586
Less - accumulated depreciation (340,260 ) - (340,260 )
Property and equipment, net 80,326 - 80,326
Operating lease right of use asset, net 78,043 - 78,043
Intangible assets 110,695 - 110,695
Total assets $ 1,235,918 $ - $ 1,235,918
Liabilities and Stockholders’ Deficit
Current liabilities:
Accounts payable $ 566,649 $ - $ 566,649
Accrued expenses 280,063 - 280,063
Notes payable 194,249 - 194,249
Current portion of operating lease payable 45,194 - 45,194
Customer deposits 68,972 - 68,972
Share liabilities 934,256 - 934,256
Warrant liabilities 168,269 - 168,269
Total current liabilities 2,257,652 - 2,257,652
Operating lease payable, net of current portion 39,353 - 39,353
Total liabilities 2,297,005 - 2,297,005
Stockholders’ deficit:
Convertible Series A preferred stock - - -
Convertible Series Seed preferred stock - - -
Common stock 5,149 - 5,149
Additional paid in capital 42,178,570 3,721,007 45,899,577
Accumulated deficit (43,244,806 ) (3,721,007 ) (46,965,813 )
Total stockholders’ deficit (1,061,087 ) - (1,061,087 )
Total liabilities and stockholders’ deficit $ 1,235,918 $ - $ 1,235,918 NeurAxis,
Inc. Statements
of Operations
(Unaudited) (Unaudited)
For the Three Months Ended September 30, 2023 For the
Nine Months Ended September 30, 2023
As Reported Adjustments As Restated As Reported Adjustments As Restated
Net sales $ 477,460 $ - $ 477,460 $ 1,928,590 $ - $ 1,928,590
Cost of goods sold 67,287 - 67,287 231,000 - 231,000
Gross profit 410,173 - 410,173 1,697,590 - 1,697,590
Selling expenses 64,210 - 64,210 250,933 - 250,933
Research and development 44,950 - 44,950 171,536 - 171,536
General and administrative 3,323,352 - 3,323,352 6,316,411 - 6,316,411
Operating loss (3,022,339 ) - (3,022,339 ) (5,041,290 ) - (5,041,290 )
Other (expense) income, net:
Financing charges - - - (2,772 ) - (2,772 )
Interest expense (102,628 ) - (102,628 ) (453,869 ) - (453,869 )
Interest income 2,103 - 2,103 2,103 - 2,103
Change in fair value of warrant liability 592,853 - 592,853 791,610 - 791,610
Change in fair value of derivative financial instruments 6,394 - 6,394 198,551 - 198,551
Amortization of debt discount and issuance cost (1,331,030 ) - (1,331,030 ) (4,881,622 ) - (4,881,622 )
Extinguishment of debt liabilities (1,058,062 ) (3,721,007 ) (4,779,069 ) 71,436 (3,721,007 ) (3,649,571 )
Other income 9,931 - 9,931 11,483 - 11,483
Other expense (1,578 ) - (1,578 ) (9,008 ) - (9,008 )
Total other (expense) income, net (1,882,017 ) (3,721,007 ) (5,603,024 ) (4,272,088 ) (3,721,007 ) (7,993,095 )
Net loss $ (4,904,356 ) $ (3,721,007 ) $ (8,625,363 ) $ (9,313,378 ) $ (3,721,007 ) $ (13,034,385 ) NeurAxis,
Inc. Statements
of Cash Flows
(Unaudited)
For the Nine Months Ended September 30, 2023
As Reported Adjustments As Restated
Cash flows from operating activities
Net loss $ (9,313,378 ) $ (3,721,007 ) $ (13,034,385 )
Adjustments to reconcile net loss to net cash used by operating activities:
Amortization of debt discount and issuance cost 4,881,622 - 4,881,622
Depreciation and amortization 30,290 - 30,290
Provision for losses on accounts receivable 6,380 - 6,380
Non-cash lease expense 23,339 - 23,339
Non-cash interest expense 260,777 - 260,777
Stock based compensation - - -
Extinguishment of derivative liability (71,436 ) 3,721,007 3,649,571
Issuance of common stock for non-cash consideration 2,550,000 - 2,550,000
Finance charges 2,772 - 2,772
Change in fair value of derivative liabilities (198,551 ) - (198,551 )
Change in fair value of warrant liabilities (791,610 ) - (791,610 )
Changes in operating assets and liabilities:
Accounts receivable 35,637 - 35,637
Inventory 13,603 - 13,603
Prepaids and other current assets (37,967 ) - (37,967 )
Accounts payable (1,025,467 ) - (1,025,467 )
Accrued expenses (415,181 ) - (415,181 )
Customer deposits 9,798 - 9,798
Operating lease liability (25,047 ) - (25,047 )
Net cash used by operating activities (4,064,419 ) - (4,064,419 )
Cash flows from investing activities
Additions to property and equipment (14,741 ) - (14,741 )
Additions to intangible assets (41,000 ) - (41,000 )
Net cash used by investing activities (55,741 ) - (55,741 )
Cash flows from financing activities
Proceeds from issuance of common stock, net of issuance costs 5,464,642 - 5,464,642
Offering costs in advance of sale of common stock (2,417,185 ) - (2,417,185 )
Principal payments on notes payable (3,487,578 ) - (3,487,578 )
Proceeds from notes payable 159,831 - 159,831
Proceeds from convertible notes, net of fees 4,908,000 - 4,908,000
Net cash provided by financing activities 4,627,710 - 4,627,710
Net decrease in cash and cash equivalents 507,550 - 507,550
Cash and cash equivalents at beginning of period 253,699 - 253,699
Cash and cash equivalents at end of period $ 761,249 $ - $ 76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Critical Accounting Estimates and Assumptions</t>
        </is>
      </c>
      <c r="B4"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t>
        </is>
      </c>
    </row>
    <row r="5">
      <c r="A5" s="4" t="inlineStr">
        <is>
          <t>Cash and Cash Equivalents</t>
        </is>
      </c>
      <c r="B5" s="4" t="inlineStr">
        <is>
          <t xml:space="preserve">Cash
and Cash Equivalents The
Company considers all highly liquid debt instruments purchased with a maturity of three months or less to be cash equivalents. The Company
did not hold any cash equivalents as of December 31, 2023 and 2022. </t>
        </is>
      </c>
    </row>
    <row r="6">
      <c r="A6" s="4" t="inlineStr">
        <is>
          <t>Trade Accounts Receivable and Allowance for Credit Losses</t>
        </is>
      </c>
      <c r="B6" s="4" t="inlineStr">
        <is>
          <t xml:space="preserve">Trade
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We use assumptions
and judgment based on the best available facts and circumstances to estimate and record an allowance. The allowance for credit losses
was $ 11,993 31,275 25,281 64,197 Neuraxis,
Inc. Notes to Financial Statements </t>
        </is>
      </c>
    </row>
    <row r="7">
      <c r="A7" s="4" t="inlineStr">
        <is>
          <t>Customer Deposits</t>
        </is>
      </c>
      <c r="B7" s="4" t="inlineStr">
        <is>
          <t xml:space="preserve">Customer
Deposits Customer
deposits consists of billings, payments, and returned devices from clients in advance of revenue recognition. The Company will recognize
the customer deposits over the next year. As of December 31, 2023, and 2022, the Company had customer deposits of $ 74,947 59,174 </t>
        </is>
      </c>
    </row>
    <row r="8">
      <c r="A8" s="4" t="inlineStr">
        <is>
          <t>Inventories</t>
        </is>
      </c>
      <c r="B8" s="4" t="inlineStr">
        <is>
          <t xml:space="preserve">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years ended December 31, 2023 and 2022, $ 25,008 10,026 </t>
        </is>
      </c>
    </row>
    <row r="9">
      <c r="A9" s="4" t="inlineStr">
        <is>
          <t>Deferred Offering Costs</t>
        </is>
      </c>
      <c r="B9" s="4" t="inlineStr">
        <is>
          <t xml:space="preserve">Deferred
Offering Costs Deferred
offering costs consist of costs incurred in connection with the preparation of an initial public offering. These costs, together with
the underwriting discounts and commissions, were charged to additional paid in capital upon the IPO. As of December 31, 2023 and 2022,
the Company had deferred offering costs of $ 0 736,736 </t>
        </is>
      </c>
    </row>
    <row r="10">
      <c r="A10" s="4" t="inlineStr">
        <is>
          <t>Property and Equipment</t>
        </is>
      </c>
      <c r="B10" s="4" t="inlineStr">
        <is>
          <t xml:space="preserve">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Machinery and Equipment 5 10
Furniture and Fixtures 5 10
Computer Hardware 5 10
Leasehold Improvements 10 20 Depreciation
expense was $ 30,240 30,920 </t>
        </is>
      </c>
    </row>
    <row r="11">
      <c r="A11" s="4" t="inlineStr">
        <is>
          <t>Research and Development</t>
        </is>
      </c>
      <c r="B11" s="4" t="inlineStr">
        <is>
          <t xml:space="preserve">Research
and Development Costs
for research and development are expensed as incurred. Research and development expenses consist primarily of clinical research studies
and new product development. </t>
        </is>
      </c>
    </row>
    <row r="12">
      <c r="A12" s="4" t="inlineStr">
        <is>
          <t>Intangible Assets</t>
        </is>
      </c>
      <c r="B12" s="4" t="inlineStr">
        <is>
          <t xml:space="preserve">Intangible
Assets Intangible
assets consist of software, patents and a trademark. Intangible asse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 off any capitalized patent costs
at that time. The
Company entered into an agreement for a trademark related to the Company’s name on July 11, 2022. The agreement called for an initial
payment of $ 10,000 40,000 The
Company entered into an option agreement on April 12, 2023 to enter into a royalty-bearing licensing agreement to bring the optionor’s
invention to commercialization. The agreement required an initial payment of $ 1,000 Neuraxis,
Inc. Notes to Financial Statements We
review intangible assets for impairment annually or when events or circumstances indicate that their carrying amount may not be recoverable.
During the years ended December 31, 2023, and 2022, the Company recorded no impairment charges for intangible assets. Amortization
expense was $ 10,485 6,213 </t>
        </is>
      </c>
    </row>
    <row r="13">
      <c r="A13" s="4" t="inlineStr">
        <is>
          <t>Income Taxes</t>
        </is>
      </c>
      <c r="B13" s="4" t="inlineStr">
        <is>
          <t xml:space="preserve">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Based
on the results of management’s evaluation, adoption of the rules did not have a material effect on the Company’s financial
statements. Further, no interest or penalties have been accrued or charged to expense as of December 31, 2023 and 2022 and for the years
then ended. The
Company’s income tax returns are subject to examination by the taxing authorities until the expiration of the related statutes
of limitations on those tax returns. In general, the federal and state income tax returns have a three-year statute of limitations. As
of December 31, 2023, the following tax years are subject to examination:
Jurisdiction Open Years for Filed Returns Return to File in 2024
Federal 2020 – 2022 2023
Various States 2020 – 2022 2023 </t>
        </is>
      </c>
    </row>
    <row r="14">
      <c r="A14" s="4" t="inlineStr">
        <is>
          <t>Advertising Cost</t>
        </is>
      </c>
      <c r="B14" s="4" t="inlineStr">
        <is>
          <t xml:space="preserve">Advertising
Cost Advertising
costs are expensed as incurred and amounted to $ 192,400 14,900 </t>
        </is>
      </c>
    </row>
    <row r="15">
      <c r="A15" s="4" t="inlineStr">
        <is>
          <t>Derivative Liabilities</t>
        </is>
      </c>
      <c r="B15" s="4" t="inlineStr">
        <is>
          <t xml:space="preserve">Derivative
Liabilities The
Company accounts for derivative financial instruments as either equity or liabilities in accordance with ASC Topic 815, Derivatives
and Hedging The
Company utilizes a Monte Carlo simulation model for the common stock conversion feature of the notes payable that have an option to
convert at a variable number of shares to compute the fair value of the derivative and to mark to market the fair value of the
derivative at each balance sheet date. The inputs utilized in the application of the Monte Carlo model included a stock
price, an expected remaining term of each note as of the valuation date, estimated volatility, drift, and a risk-free rate. The
Company records the change in the fair value of the derivative as other income or expense in the Statements of Operations. Neuraxis,
Inc. Notes to Financial Statements </t>
        </is>
      </c>
    </row>
    <row r="16">
      <c r="A16" s="4" t="inlineStr">
        <is>
          <t>Warrant Liabilities</t>
        </is>
      </c>
      <c r="B16" s="4" t="inlineStr">
        <is>
          <t xml:space="preserve">Warrant
Liabilities Management
evaluates all of the Company’s financial instruments, including issued warrants to purchase its Class A common stock, to
determine if such instruments are liabilities or contain features that qualify as embedded derivatives, pursuant to ASC 480 and ASC
815-15. The classification of derivative financial instruments, including whether such instruments should be recorded as liabilities
or as equity, is reassessed at the end of each reporting period.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remaining term of each warrant as of the valuation
date, estimated volatility, drift, and a risk-free rate. The Company records the change in the fair value of the warrant as other
income or expense in the statements of operations. </t>
        </is>
      </c>
    </row>
    <row r="17">
      <c r="A17" s="4" t="inlineStr">
        <is>
          <t>Fair Value Measurements</t>
        </is>
      </c>
      <c r="B17"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December 31, 2023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Neuraxis,
Inc. Notes to Financial Statements The
following tables provides a summary of the relevant assets and liabilities that are measured at fair value on recurring basis: Fair Value Measurements as of December 31, 2023 Schedule of Fair Value On a Recurring Basis Assets and Liability
Total (Level 1) (Level 2) (Level 3)
Liabilities:
Warrant liabilities $ 8,225 $ — $ — $ 8,225
Derivative liabilities $ — $ — $ — $ —
Total Liabilities $ 8,225 $ — $ — $ 8,225 Fair Value Measurements as of December
31, 2022
Total (Level 1) (Level 2) (Level 3)
Liabilities:
Warrant liabilities $ 2,234,384 $ — $ — $ 2,234,384
Derivative liabilities $ 1,735,700 $ — $ — $ 1,735,700
Total Liabilities $ 3,970,084 $ — $ — $ 3,970,084 The
following table shows the valuation methodology and unobservable inputs for Level 3 assets and liabilities measured at fair value on
recurring basis as of December 31, 2023 and December 31, 2022: Schedule of Unobservable Inputs for Level 3 Assets and Liabilities
Fair Value As of Fair Value Valuation Unobservable
December 31, 2023 December 31, 2022 Methodology Inputs
Warrant liabilities $ 8,225 $ 2,234,384 Monte Carlo model Project simulated cash flows
Derivative liabilities $ — $ 1,735,700 Monte Carlo model Project simulated cash flows There
were no transfers between any of the levels during the years ended December 31, 2023 and year ended December 31, 2022. In addition
to assets and liabilities that are recorded at fair value on a recurring basis, the Company’s assets and liabilities are also
subject to nonrecurring fair value measurements. As of December 31, 2023 and 2022, the Company had no assets that were measured on a
nonrecurring basis. </t>
        </is>
      </c>
    </row>
    <row r="18">
      <c r="A18" s="4" t="inlineStr">
        <is>
          <t>Basic and Diluted Net Income (Loss) per Share</t>
        </is>
      </c>
      <c r="B18" s="4" t="inlineStr">
        <is>
          <t xml:space="preserve">Basic
and Diluted Net Income (Loss) per Share Earnings
or loss per share (“EPS”) is computed by dividing net income (loss), net of preferred stock dividends, by the weighted average
number of shares of common stock outstanding during the period. Diluted EPS is computed by dividing net income (loss) by the weighted
average of all potentially dilutive shares of common stock that were outstanding during the periods presented. Preferred stock dividends
(not declared or paid) were $ 0 2,190,102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December 31, 2023 and 2022 presented in these financial statements, the weighted-average number of common shares outstanding
excludes common stock equivalents because their inclusion would be anti-dilutive. Neuraxis,
Inc. Notes to Financial Statements The
Company had the following potentially dilutive common stock equivalents at December 31, 2023 and 2022: Schedule of Dilutive Common Stock Equivalents
2023 2022
Convertible Series A Preferred Stock — 1,013,270
Convertible Series Seed Preferred Stock — 230,954
Options 1,319,394 1,319,394
Pre-Funded Warrants for Convertible Series A Preferred Stock — 289,779
Warrants 1,822,358 365,962
Convertible Bridge Debt — 376,653
Totals 3,141,752 3,596,012 The
following table shows the calculation of the basic and diluted net loss per share and the effect of preferred stock dividends. Schedule of Basic and Diluted Net Loss Per Share
2023 2022
For the Years Ended December 31,
2023 2022
Numerator
Net loss $ (14,626,683 ) (4,780,061 )
Preferred stock dividends — (764,893 )
Net income (loss) available to common stockholders (14,626,683 ) (5,544,954 )
Denominator
Weighted-average shares of common stock outstanding - basic
and diluted 3,252,328 2,003,322
Basic and diluted net loss per share $ (4.50 ) $ (2.77 ) </t>
        </is>
      </c>
    </row>
    <row r="19">
      <c r="A19" s="4" t="inlineStr">
        <is>
          <t>Stock-Based Compensation</t>
        </is>
      </c>
      <c r="B19" s="4" t="inlineStr">
        <is>
          <t xml:space="preserve">Stock-Based
Compensation The
Company accounts for all stock-based payments and awards at fair value.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based
payment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t>
        </is>
      </c>
    </row>
    <row r="20">
      <c r="A20" s="4" t="inlineStr">
        <is>
          <t>Revenue Recognition</t>
        </is>
      </c>
      <c r="B20" s="4" t="inlineStr">
        <is>
          <t xml:space="preserve">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Neuraxis,
Inc. Notes to Financial Statemen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years ended December
31: Schedule of Disaggregation of Revenue
2023 2022
California $ 601,235 Wisconsin $ 670,245
Ohio 407,632 Ohio 500,260
Wisconsin 292,601 California 408,645
Florida 186,840 Florida 231,480
Massachusetts 127,300 Missouri 174,980
All other states 844,441 All other states 699,125
$ 2,460,049 $ 2,684,735 The
following economic factors affect the nature, amount, timing, and uncertainty of the Company’s revenue and cash flows as indicated: Type
of customer: Geographical
location of customers: Neuraxis,
Inc. Notes to Financial Statements Type
of contract: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Neuraxis,
Inc. Notes to Financial Statements </t>
        </is>
      </c>
    </row>
    <row r="21">
      <c r="A21" s="4" t="inlineStr">
        <is>
          <t>Warranties</t>
        </is>
      </c>
      <c r="B21" s="4" t="inlineStr">
        <is>
          <t xml:space="preserve">Warranties In
most cases, goods that customers purchase from the Company are covered by manufacturers’ warranties. The Company does not sell
warranties separately. The
manufacturer guarantees the product for the period up to the expiration date printed on the device’s label or twelve months from
the date of purchase, whichever comes first. The guarantee applies to flaws of material and workmanship. The Company’s warranties
provide customers with assurance that purchased devices comply with published specifications, inspection standards, and workmanship.
At the time revenue is recognized, the Company estimates the cost of expected future warranty claims but does not exclude any amounts
from revenue. The Company maintains appropriate accounts to reflect the effects of expected future warranty claims on the Company’s
financial position and periodically adjusts those accounts to reflect its actual warranty claim experience. Historically, warranty claims
have been immaterial, and the Company currently does not provide a provision for this liability. The
Company typically satisfies its performance obligations for goods at a point in time. In most cases, goods are shipped by common carrier
to customers under “FOB Shipping Point” terms. As such, customers typically obtain control of the goods upon shipment. The
Company’s management exercises judgment in determining when performance obligations for goods have been satisfied. In making such
judgments, management typically relies on shipping information obtained from common carriers to evaluate when the customer has obtained
control of the good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t>
        </is>
      </c>
    </row>
    <row r="22">
      <c r="A22" s="4" t="inlineStr">
        <is>
          <t>Leases</t>
        </is>
      </c>
      <c r="B22" s="4" t="inlineStr">
        <is>
          <t xml:space="preserve">Leases In
accordance with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Neuraxis,
Inc. Notes to Financial Statements </t>
        </is>
      </c>
    </row>
    <row r="23">
      <c r="A23" s="4" t="inlineStr">
        <is>
          <t>Impairment of Long-Lived Assets</t>
        </is>
      </c>
      <c r="B23"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24">
      <c r="A24" s="4" t="inlineStr">
        <is>
          <t>Concentrations of Credit Risk</t>
        </is>
      </c>
      <c r="B24" s="4" t="inlineStr">
        <is>
          <t xml:space="preserve">Concentrations
of Credit Risk The
Company’s business activity consists of the sale of medical neuromodulation devices to doctors, clinics, and hospitals across the
country. Receivables
consist of unsecured amounts due from customers. As of December 31, 2023, accounts receivable from four customers with balances due
in excess of 10 28 28 17 11 10 23 15 12 The
table below sets forth the Company’s customers that accounted for greater than 10 Schedule of Customers Accounted Revenues
Percentage of Percentage of
2023 Sales 2022 Sales
Hospital A $ 452,680 18 $ 355,613 13
Hospital B 382,082 16 484,900 18
Hospital C 274,581 11 554,325 21
$ 1,109,343 45 $ 1,394,838 52 From
time to time, the Company’s bank balances may exceed the FDIC limit of $ 250,000 </t>
        </is>
      </c>
    </row>
    <row r="25">
      <c r="A25" s="4" t="inlineStr">
        <is>
          <t>Going Concern</t>
        </is>
      </c>
      <c r="B25" s="4" t="inlineStr">
        <is>
          <t xml:space="preserve">Going
Concern We
have incurred losses since inception and have funded our operations primarily with a combination of sales, debt, and the sale of capital
stock. As of December 31, 2023, we had a stockholders’ deficit totaling $ 1,403,241 148,062 78,560 1,643,058 On
August 9, 2023, the Company consummated its initial public offering, conducted on a firm commitment basis, pursuant to which it sold 1,098,667 6.00 6,592,002 736,736 4,110,721 The underwriters did not
exercise their option to purchase up to an additional 164,801 shares
of common stock. Neuraxis,
Inc. Notes to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4 and beyond. Based on our current operating plans, we believe that our existing cash at the time of this filing will
only be sufficient to meet our anticipated operating needs through the end of 2024.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future.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26">
      <c r="A26" s="4" t="inlineStr">
        <is>
          <t>Recently Adopted Accounting Pronouncements</t>
        </is>
      </c>
      <c r="B26" s="4" t="inlineStr">
        <is>
          <t>Recently Adopted Accounting Pronouncements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In November 2019, the FASB issued ASU 2019-10, Financial
Instruments – Credit Losses (Topic 326), Derivatives and Hedging (Topic 815) and Leases (Topic 842): Effective Dates, which amended
the effective date of ASU 2016-13. Public business entities meeting the definition of an SEC filer, excluding entities eligible to be
a Smaller Reporting Company (“SRC”) as defined by the SEC, are required to adopt the standard for fiscal years beginning
after December 15, 2019, including interim periods within those fiscal years. All other entities are required to adopt the standard for
fiscal years beginning after December 15, 2022, including interim periods within those fiscal years. The Company meets the definition
of an SRC and therefore the standard was adopted as of January 1, 2023. The adoption of this guidance did not have a material impact
on the Company’s financial statements. Recently Issued Accounting Pronouncements In December 2023, the FASB issued ASU 2023-19,
Income Taxes (Topic 740): Improvements to Income Tax Disclosures, which requires the enhancement of income tax disclosures to
provide better insight into how an entity’s operations and related tax risks, planning and opportunities affect its tax rate
and prospects for future cash flows. The enhanced disclosures require (i) specific categories in a tabular rate reconciliation
including both amounts and percentages and (ii) additional information for reconciling items and income tax paid that meet a
quantitative threshold. Public business entities are required to adopt the standard for annual periods beginning after December 15,
2024. All other entities are required to adopt the standard for annual periods beginning after December 15, 2025. The adoption of
the standard is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Depreciation
is calculated using the following estimated useful lives: Schedule of Estimated Useful Lives
Classification Years
Machinery and Equipment 5 10
Furniture and Fixtures 5 10
Computer Hardware 5 10
Leasehold Improvements 10 20</t>
        </is>
      </c>
    </row>
    <row r="5">
      <c r="A5" s="4" t="inlineStr">
        <is>
          <t>Schedule of Fair Value On a Recurring Basis Assets and Liability</t>
        </is>
      </c>
      <c r="B5" s="4" t="inlineStr">
        <is>
          <t xml:space="preserve">The
following tables provides a summary of the relevant assets and liabilities that are measured at fair value on recurring basis: Fair Value Measurements as of December 31, 2023 Schedule of Fair Value On a Recurring Basis Assets and Liability
Total (Level 1) (Level 2) (Level 3)
Liabilities:
Warrant liabilities $ 8,225 $ — $ — $ 8,225
Derivative liabilities $ — $ — $ — $ —
Total Liabilities $ 8,225 $ — $ — $ 8,225 Fair Value Measurements as of December
31, 2022
Total (Level 1) (Level 2) (Level 3)
Liabilities:
Warrant liabilities $ 2,234,384 $ — $ — $ 2,234,384
Derivative liabilities $ 1,735,700 $ — $ — $ 1,735,700
Total Liabilities $ 3,970,084 $ — $ — $ 3,970,084 </t>
        </is>
      </c>
    </row>
    <row r="6">
      <c r="A6" s="4" t="inlineStr">
        <is>
          <t>Schedule of Unobservable Inputs for Level 3 Assets and Liabilities</t>
        </is>
      </c>
      <c r="B6" s="4" t="inlineStr">
        <is>
          <t>The
following table shows the valuation methodology and unobservable inputs for Level 3 assets and liabilities measured at fair value on
recurring basis as of December 31, 2023 and December 31, 2022: Schedule of Unobservable Inputs for Level 3 Assets and Liabilities
Fair Value As of Fair Value Valuation Unobservable
December 31, 2023 December 31, 2022 Methodology Inputs
Warrant liabilities $ 8,225 $ 2,234,384 Monte Carlo model Project simulated cash flows
Derivative liabilities $ — $ 1,735,700 Monte Carlo model Project simulated cash flows</t>
        </is>
      </c>
    </row>
    <row r="7">
      <c r="A7" s="4" t="inlineStr">
        <is>
          <t>Schedule of Dilutive Common Stock Equivalents</t>
        </is>
      </c>
      <c r="B7" s="4" t="inlineStr">
        <is>
          <t xml:space="preserve">The
Company had the following potentially dilutive common stock equivalents at December 31, 2023 and 2022: Schedule of Dilutive Common Stock Equivalents
2023 2022
Convertible Series A Preferred Stock — 1,013,270
Convertible Series Seed Preferred Stock — 230,954
Options 1,319,394 1,319,394
Pre-Funded Warrants for Convertible Series A Preferred Stock — 289,779
Warrants 1,822,358 365,962
Convertible Bridge Debt — 376,653
Totals 3,141,752 3,596,012 </t>
        </is>
      </c>
    </row>
    <row r="8">
      <c r="A8" s="4" t="inlineStr">
        <is>
          <t>Schedule of Basic and Diluted Net Loss Per Share</t>
        </is>
      </c>
      <c r="B8" s="4" t="inlineStr">
        <is>
          <t>The
following table shows the calculation of the basic and diluted net loss per share and the effect of preferred stock dividends. Schedule of Basic and Diluted Net Loss Per Share
2023 2022
For the Years Ended December 31,
2023 2022
Numerator
Net loss $ (14,626,683 ) (4,780,061 )
Preferred stock dividends — (764,893 )
Net income (loss) available to common stockholders (14,626,683 ) (5,544,954 )
Denominator
Weighted-average shares of common stock outstanding - basic
and diluted 3,252,328 2,003,322
Basic and diluted net loss per share $ (4.50 ) $ (2.77 )</t>
        </is>
      </c>
    </row>
    <row r="9">
      <c r="A9" s="4" t="inlineStr">
        <is>
          <t>Schedule of Disaggregation of Revenue</t>
        </is>
      </c>
      <c r="B9" s="4" t="inlineStr">
        <is>
          <t xml:space="preserve">The
following table disaggregates the Company’s revenue based on the customer’s location by state for the years ended December
31: Schedule of Disaggregation of Revenue
2023 2022
California $ 601,235 Wisconsin $ 670,245
Ohio 407,632 Ohio 500,260
Wisconsin 292,601 California 408,645
Florida 186,840 Florida 231,480
Massachusetts 127,300 Missouri 174,980
All other states 844,441 All other states 699,125
$ 2,460,049 $ 2,684,735 </t>
        </is>
      </c>
    </row>
    <row r="10">
      <c r="A10" s="4" t="inlineStr">
        <is>
          <t>Schedule of Customers Accounted Revenues</t>
        </is>
      </c>
      <c r="B10" s="4" t="inlineStr">
        <is>
          <t xml:space="preserve"> Schedule of Customers Accounted Revenues
Percentage of Percentage of
2023 Sales 2022 Sales
Hospital A $ 452,680 18 $ 355,613 13
Hospital B 382,082 16 484,900 18
Hospital C 274,581 11 554,325 21
$ 1,109,343 45 $ 1,394,838 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Loan Interest Interest
December 31, 2023 Receivable Receivable Income
Shareholder 1 $ 506,400 $ 70,938 $ 23,867
Shareholder 2 506,400 70,803 23,867
1,012,800 141,741 47,734
Allowance for Collection Risk (1,012,800 ) (141,741 ) (47,734 )
Net Balance $ — $ — $ —
Loan Interest Interest
December 31, 2022 Receivable Receivable Income
Shareholder 1 $ 506,400 $ 47,071 $ 11,523
Shareholder 2 506,400 46,936 11,523
1,012,800 94,007 23,046
Allowance for Collection Risk (1,012,800 ) (94,007 ) (23,046 )
Net Balance $ — $ — $ — </t>
        </is>
      </c>
    </row>
    <row r="5">
      <c r="A5" s="4" t="inlineStr">
        <is>
          <t>Schedule of Related Party Loans payable to shareholder</t>
        </is>
      </c>
      <c r="B5" s="4" t="inlineStr">
        <is>
          <t xml:space="preserve">Schedule of Related Party Loans payable to shareholder
Interest &amp;
Interest Loan Service Fee Interest
December 31, 2023 Due Date Rate Balance Accrued Paid
Shareholder 1 June, 2019 15.00 % $ — $ — $ 10,047
Shareholder 1 June, 2019 15.00 % — — 27,056
Other Convertibles Various 5.00 % — 66,648 —
Total $ — $ 66,648 $ 37,103
Interest &amp;
Interest Loan Service Fee Interest
December 31, 2022 Due Date Rate Balance Accrued Paid
Shareholder 1 June, 2019 15.00 % $ 20,051 $ 8,161 $ —
Shareholder 1 June, 2019 15.00 % 38,000 23,481 —
Other Convertibles Various 5.00 % — 66,648 —
Total $ 58,051 $ 98,29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December 31, 2023 December 31, 2022
Machinery and equipment $ 282,181 $ 282,181
Furniture and fixtures 96,768 87,148
Computer hardware 36,613 15,452
Leasehold improvements 21,064 21,064
Total property and equipment 436,626 405,845
Less: accumulated depreciation (348,074 ) (317,834 )
Property and equipment, net $ 88,552 $ 88,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Unamortized discount, net</t>
        </is>
      </c>
      <c r="B2" s="5" t="n">
        <v>0</v>
      </c>
      <c r="C2" s="5" t="n">
        <v>3327213</v>
      </c>
    </row>
    <row r="3">
      <c r="A3" s="4" t="inlineStr">
        <is>
          <t>Preferred stock, par value</t>
        </is>
      </c>
      <c r="B3" s="7" t="n">
        <v>0.001</v>
      </c>
      <c r="C3" s="4" t="inlineStr">
        <is>
          <t xml:space="preserve"> </t>
        </is>
      </c>
    </row>
    <row r="4">
      <c r="A4" s="4" t="inlineStr">
        <is>
          <t>Preferred stock, shares authorized</t>
        </is>
      </c>
      <c r="B4" s="6" t="n">
        <v>1120000</v>
      </c>
      <c r="C4" s="4" t="inlineStr">
        <is>
          <t xml:space="preserve"> </t>
        </is>
      </c>
    </row>
    <row r="5">
      <c r="A5" s="4" t="inlineStr">
        <is>
          <t>Common stock, par value</t>
        </is>
      </c>
      <c r="B5" s="7" t="n">
        <v>0.001</v>
      </c>
      <c r="C5" s="7" t="n">
        <v>0.001</v>
      </c>
    </row>
    <row r="6">
      <c r="A6" s="4" t="inlineStr">
        <is>
          <t>Common stock, shares authorized</t>
        </is>
      </c>
      <c r="B6" s="6" t="n">
        <v>100000000</v>
      </c>
      <c r="C6" s="6" t="n">
        <v>100000000</v>
      </c>
    </row>
    <row r="7">
      <c r="A7" s="4" t="inlineStr">
        <is>
          <t>Common stock, shares issued</t>
        </is>
      </c>
      <c r="B7" s="6" t="n">
        <v>6508897</v>
      </c>
      <c r="C7" s="6" t="n">
        <v>1963322</v>
      </c>
    </row>
    <row r="8">
      <c r="A8" s="4" t="inlineStr">
        <is>
          <t>Common stock, shares outstanding</t>
        </is>
      </c>
      <c r="B8" s="6" t="n">
        <v>6508897</v>
      </c>
      <c r="C8" s="6" t="n">
        <v>1963322</v>
      </c>
    </row>
    <row r="9">
      <c r="A9" s="4" t="inlineStr">
        <is>
          <t>Convertible 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1000000</v>
      </c>
      <c r="C11" s="6" t="n">
        <v>1000000</v>
      </c>
    </row>
    <row r="12">
      <c r="A12" s="4" t="inlineStr">
        <is>
          <t>Preferred stock, shares issued</t>
        </is>
      </c>
      <c r="B12" s="6" t="n">
        <v>0</v>
      </c>
      <c r="C12" s="6" t="n">
        <v>506637</v>
      </c>
    </row>
    <row r="13">
      <c r="A13" s="4" t="inlineStr">
        <is>
          <t>Preferred stock, shares outstanding</t>
        </is>
      </c>
      <c r="B13" s="6" t="n">
        <v>0</v>
      </c>
      <c r="C13" s="6" t="n">
        <v>506637</v>
      </c>
    </row>
    <row r="14">
      <c r="A14" s="4" t="inlineStr">
        <is>
          <t>Convertible Series Seed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120000</v>
      </c>
      <c r="C16" s="6" t="n">
        <v>120000</v>
      </c>
    </row>
    <row r="17">
      <c r="A17" s="4" t="inlineStr">
        <is>
          <t>Preferred stock, shares issued</t>
        </is>
      </c>
      <c r="B17" s="6" t="n">
        <v>0</v>
      </c>
      <c r="C17" s="6" t="n">
        <v>115477</v>
      </c>
    </row>
    <row r="18">
      <c r="A18" s="4" t="inlineStr">
        <is>
          <t>Preferred stock, shares outstanding</t>
        </is>
      </c>
      <c r="B18" s="6" t="n">
        <v>0</v>
      </c>
      <c r="C18" s="6" t="n">
        <v>115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December 31, 2023 December 31, 2022
Software Implementation $ 49,815 $ 49,815
Patents 32,463 32,463
Trademark 50,000 10,000
Licenses 1,000 —
Total intangible assets 133,278 92,278
Less: accumulated amortization (25,205 ) (14,720 )
Intangible assets, net $ 108,073 $ 77,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3 December 31, 2022
Compensation and benefits $ 333,477 $ 539,558
Underwriter fees — 88,259
Interest 66,648 173,826
Related party interest — 31,642
Other 963 777
Total accrued expenses $ 401,088 $ 834,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The
following table presents a summary of the Company’s convertible notes: Schedule
of Convertible Notes
2023 2022
December
31,
2023 2022
Principal $ - $ 3,555,556
Less:
Original issue discount - (355,556 )
Less: Debt discount - (2,841,658 )
Less: Deferred financing fees - (130,000 )
Notes
payable $ - $ 228,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The
following table presents information related to the Company’s operating leases: Schedule of Operating Leases
December 31, 2023 December 31, 2022
Operating lease right-of-use assets $ 70,263 $ 101,382
Other current liabilities 49,127 33,395
Operating lease liabilities 27,071 76,199
Total $ 76,198 $ 109,594
Weighted-average remaining lease term (in years) 3.75 4.00
Weighted-average discount rate 15.0 % 15.0 %</t>
        </is>
      </c>
    </row>
    <row r="5">
      <c r="A5" s="4" t="inlineStr">
        <is>
          <t>Schedule of Maturities Operating Lease Liabilities</t>
        </is>
      </c>
      <c r="B5" s="4" t="inlineStr">
        <is>
          <t xml:space="preserve">As
of December 31, 2023, the maturities of the Company’s operating lease liabilities were as follows: Schedule of Maturities Operating Lease Liabilities
2024 $ 27,072
2025 22,316
2026 26,810
Total lease payments 76,198
Less: imputed interest —
Total present value of lease payments $ 76,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on Stock and Warrants (Tables)</t>
        </is>
      </c>
      <c r="B1" s="2" t="inlineStr">
        <is>
          <t>12 Months Ended</t>
        </is>
      </c>
    </row>
    <row r="2">
      <c r="B2" s="2" t="inlineStr">
        <is>
          <t>Dec. 31, 2023</t>
        </is>
      </c>
    </row>
    <row r="3">
      <c r="A3" s="4" t="inlineStr">
        <is>
          <t>Schedule of Warrants outstanding and Exercisable</t>
        </is>
      </c>
      <c r="B3" s="4" t="inlineStr">
        <is>
          <t xml:space="preserve">The
following table summarizes the Company’s warrants outstanding and exercisable as of December 31, 2023. Schedule of Warrants outstanding and Exercisable
Number of
Warrants Exercise Expiration
Outstanding Price Date
Investor Warrant W-01 12,852 $ 8.76 September 18, 2028
Investor Warrant PSA-01 289,779 $ 0.01 None
2022 Convertible Notes 793,655 $ 2.38 Various
2023 Convertible Notes 417,714 $ 2.38 Various
Consulting Agreement Warrants 122,202 $ 2.38 August 8, 2028
Underwriter’s Warrants 186,156 $ 2.38 August 8, 2028
1,822,358 </t>
        </is>
      </c>
    </row>
    <row r="4">
      <c r="A4" s="4" t="inlineStr">
        <is>
          <t>Common Stock [Member]</t>
        </is>
      </c>
      <c r="B4" s="4" t="inlineStr">
        <is>
          <t xml:space="preserve"> </t>
        </is>
      </c>
    </row>
    <row r="5">
      <c r="A5" s="4" t="inlineStr">
        <is>
          <t>Schedule of Warrant Activity for Common Stock</t>
        </is>
      </c>
      <c r="B5" s="4" t="inlineStr">
        <is>
          <t xml:space="preserve">The
following is a summary of warrant activity for common stock during the years ended December 31, 2023 and 2022: Schedule of Warrant Activity for Common Stock
Number of Warrants for Common
Stock Weighted-Avg. Exercise Price Weighted-Avg. Remaining Contractual
Life
Outstanding as of January 1, 2022 52,852 $ 2.13 7.45
Granted 793,655 5.25 4.42
Cancelled/Expired — — —
Exercised — — —
Outstanding as of December 31, 2022 846,507 $ 5.06 4.72
Granted 813,928 $ 5.81 4.38
Converted Prefunded Warrants 289,779 0.01 —
Exercised (127,856 ) — —
Outstanding as of December 31, 2023 1,822,358 $ 4.69 3.05 </t>
        </is>
      </c>
    </row>
    <row r="6">
      <c r="A6" s="4" t="inlineStr">
        <is>
          <t>Preferred Stock [Member]</t>
        </is>
      </c>
      <c r="B6" s="4" t="inlineStr">
        <is>
          <t xml:space="preserve"> </t>
        </is>
      </c>
    </row>
    <row r="7">
      <c r="A7" s="4" t="inlineStr">
        <is>
          <t>Schedule of Warrant Activity for Preferred Stock</t>
        </is>
      </c>
      <c r="B7" s="4" t="inlineStr">
        <is>
          <t xml:space="preserve">The
following is a summary of warrant activity for preferred stock during the years ended December 31, 2023 and 2022: Schedule of Warrant Activity for Preferred Stock
Number of Weighted-Avg.
Warrants for Exercise
Preferred Stock Price
Outstanding as of January 1, 2022 144,890 $ 0.01
Granted — —
Cancelled/Expired — —
Exercised — —
Outstanding as of December 31, 2022 144,890 $ 0.01
Granted — —
Cancelled/Expired — —
Converted to Common Stock Warrant (144,890 ) (0.01 )
Outstanding as of December 31, 20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Options an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pricing Model with Following Weighted-average Assumptions</t>
        </is>
      </c>
      <c r="B4" s="4" t="inlineStr">
        <is>
          <t xml:space="preserve"> Schedule of Option-pricing Model with Following Weighted-average Assumptions
Assumptions as of December 31, 2023
Fully Vested
Number of Shares 1,319,394
Stock price $ 2.67
Exercise price $ 6.94
Expected term 5.75
Expected volatility 31.90 %
Risk-free interest rate 3.84 %
Dividend rate 0 %</t>
        </is>
      </c>
    </row>
    <row r="5">
      <c r="A5" s="4" t="inlineStr">
        <is>
          <t>Schedule of Stock Option Activity</t>
        </is>
      </c>
      <c r="B5" s="4" t="inlineStr">
        <is>
          <t xml:space="preserve">The
following is a summary of stock option activity for the years ended December 31, 2023 and 2022: Schedule of Stock Option Activity
Number of Options Weighted Avg. Remaining Contractual Life (in years) Weighted Avg. Exercise Price Aggregate Intrinsic Value
Outstanding as of January 1, 2022 1,319,394 7.69 $ 6.94 $ —
Granted —
Forfeited —
Cancelled/Expired —
Exercised —
Outstanding as of December 31, 2022 1,319,394 6.69 $ 6.94 $ —
Granted —
Forfeited —
Cancelled/Expired —
Exercised —
Outstanding as of December 31, 2023 1,319,394 5.69 $ 6.94 $ —
Vested and Exercisable as of December 31, 2023 1,319,394 5.69 $ 6.9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t>
        </is>
      </c>
      <c r="B3" s="4" t="inlineStr">
        <is>
          <t xml:space="preserve"> </t>
        </is>
      </c>
    </row>
    <row r="4">
      <c r="A4" s="4" t="inlineStr">
        <is>
          <t>Schedule of Changes in Warrant Liabilities</t>
        </is>
      </c>
      <c r="B4" s="4" t="inlineStr">
        <is>
          <t xml:space="preserve">The
following are the changes in the warrant liabilities during the years ended December 31, 2023 and 2022. Schedule of Changes in Warrant Liabilities
Level 1 Level 2 Level 3
Warrant liabilities as of January 1, 2022 $ — $ — $ 32,102
Addition — — 2,808,331
Changes in fair value of warrant liabilities — — (606,049 )
Warrant liabilities as of December 31, 2022 — — 2,234,384
Addition — — 2,446,502
Changes in fair value of warrant liabilities — — (844,854 )
Reclassified to equity — — (3,827,807 )
Warrant liabilities as of December 31, 2023 $ — $ — $ 8,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Changes in Derivative Liabilities</t>
        </is>
      </c>
      <c r="B4" s="4" t="inlineStr">
        <is>
          <t xml:space="preserve">The
following are the changes in the warrant liabilities during the years ended December 31, 2023 and 2022. Schedule of Changes in Derivative Liabilities
Level 1 Level 2 Level 3
Derivative liabilities as of January 1, 2022 $ — $ — $ —
Addition — — 2,449,689
Changes in fair value of Derivative liabilities — — (713,989 )
Derivative liabilities as of December 31, 2022 — — 1,735,700
Addition — — 2,375,378
Changes in fair value of Derivative liabilities — — (198,551 )
Extinguishment of Derivative liabilities — — (3,912,527 )
Derivative liabilities as of December 31, 2023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t>
        </is>
      </c>
      <c r="B4" s="4" t="inlineStr">
        <is>
          <t xml:space="preserve"> Schedule of Deferred Tax Asset
December 31, 2023 December 31, 2022
Net deferred tax assets - Non-current
Depreciation $ (15,175 ) $ (16,098 )
Amortization (14,195 ) (19,290 )
Accrual to cash 718,893 767,861
Stock based compensation 3,653,490 3,653,490
Expected income tax benefit from NOL carry-forwards 6,573,406 3,309,340
Less valuation allowance (10,916,419 ) (7,695,303 )
Deferred tax assets, net of valuation allowance $ — $ — </t>
        </is>
      </c>
    </row>
    <row r="5">
      <c r="A5" s="4" t="inlineStr">
        <is>
          <t>Schedule of Federal Statutory Income Tax Rate and Effective Income Tax Rate</t>
        </is>
      </c>
      <c r="B5" s="4" t="inlineStr">
        <is>
          <t>A
reconciliation of the federal statutory income tax rate and the effective income tax rate as a percentage of income before income
taxes is as follows: Schedule of Federal Statutory Income Tax Rate and Effective Income Tax Rate
2023 2022
Federal statutory income tax rate 21.0 % 21.0 %
State tax rate, net of federal benefit 4.9 4.7
Nondeductible expenses — —
Nontaxable income — —
Change in valuation allowance on net deferred tax assets (25.9 ) (25.7 )
Effective income tax rate — % — %</t>
        </is>
      </c>
    </row>
    <row r="6">
      <c r="A6" s="4" t="inlineStr">
        <is>
          <t>Schedule of State Carryforwards</t>
        </is>
      </c>
      <c r="B6" s="4" t="inlineStr">
        <is>
          <t xml:space="preserve">If
not used, the state carryforwards will expire as follows: Schedule of State Carryforwards
2038 $ 888,389
2039 $ 1,039,949
2040 $ 4,457,495
2041 $ 2,406,225
2042 $ 2,730,141
2043 $ 12,915,439
State Carryforwards $ 12,915,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Interim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Interim Financial Statements (Unaudited)</t>
        </is>
      </c>
      <c r="B4" s="4" t="inlineStr">
        <is>
          <t xml:space="preserve">Schedule
of Restatement of Interim Financial Statements (Unaudited)
(Unaudited)
As of September 30,
As Reported Adjustments As Restated
Assets
Current assets:
Cash and cash equivalents $ 761,249 $ - $ 761,249
Accounts receivable, net 132,382 - 132,382
Inventories 34,530 - 34,530
Prepaid and other current assets 38,693 - 38,693
Total current assets 966,854 - 966,854
Property and equipment, at cost 420,586 - 420,586
Less - accumulated depreciation (340,260 ) - (340,260 )
Property and equipment, net 80,326 - 80,326
Operating lease right of use asset, net 78,043 - 78,043
Intangible assets 110,695 - 110,695
Total assets $ 1,235,918 $ - $ 1,235,918
Liabilities and Stockholders’ Deficit
Current liabilities:
Accounts payable $ 566,649 $ - $ 566,649
Accrued expenses 280,063 - 280,063
Notes payable 194,249 - 194,249
Current portion of operating lease payable 45,194 - 45,194
Customer deposits 68,972 - 68,972
Share liabilities 934,256 - 934,256
Warrant liabilities 168,269 - 168,269
Total current liabilities 2,257,652 - 2,257,652
Operating lease payable, net of current portion 39,353 - 39,353
Total liabilities 2,297,005 - 2,297,005
Stockholders’ deficit:
Convertible Series A preferred stock - - -
Convertible Series Seed preferred stock - - -
Common stock 5,149 - 5,149
Additional paid in capital 42,178,570 3,721,007 45,899,577
Accumulated deficit (43,244,806 ) (3,721,007 ) (46,965,813 )
Total stockholders’ deficit (1,061,087 ) - (1,061,087 )
Total liabilities and stockholders’ deficit $ 1,235,918 $ - $ 1,235,918 NeurAxis,
Inc. Statements
of Operations
(Unaudited) (Unaudited)
For the Three Months Ended September 30, 2023 For the
Nine Months Ended September 30, 2023
As Reported Adjustments As Restated As Reported Adjustments As Restated
Net sales $ 477,460 $ - $ 477,460 $ 1,928,590 $ - $ 1,928,590
Cost of goods sold 67,287 - 67,287 231,000 - 231,000
Gross profit 410,173 - 410,173 1,697,590 - 1,697,590
Selling expenses 64,210 - 64,210 250,933 - 250,933
Research and development 44,950 - 44,950 171,536 - 171,536
General and administrative 3,323,352 - 3,323,352 6,316,411 - 6,316,411
Operating loss (3,022,339 ) - (3,022,339 ) (5,041,290 ) - (5,041,290 )
Other (expense) income, net:
Financing charges - - - (2,772 ) - (2,772 )
Interest expense (102,628 ) - (102,628 ) (453,869 ) - (453,869 )
Interest income 2,103 - 2,103 2,103 - 2,103
Change in fair value of warrant liability 592,853 - 592,853 791,610 - 791,610
Change in fair value of derivative financial instruments 6,394 - 6,394 198,551 - 198,551
Amortization of debt discount and issuance cost (1,331,030 ) - (1,331,030 ) (4,881,622 ) - (4,881,622 )
Extinguishment of debt liabilities (1,058,062 ) (3,721,007 ) (4,779,069 ) 71,436 (3,721,007 ) (3,649,571 )
Other income 9,931 - 9,931 11,483 - 11,483
Other expense (1,578 ) - (1,578 ) (9,008 ) - (9,008 )
Total other (expense) income, net (1,882,017 ) (3,721,007 ) (5,603,024 ) (4,272,088 ) (3,721,007 ) (7,993,095 )
Net loss $ (4,904,356 ) $ (3,721,007 ) $ (8,625,363 ) $ (9,313,378 ) $ (3,721,007 ) $ (13,034,385 ) NeurAxis,
Inc. Statements
of Cash Flows
(Unaudited)
For the Nine Months Ended September 30, 2023
As Reported Adjustments As Restated
Cash flows from operating activities
Net loss $ (9,313,378 ) $ (3,721,007 ) $ (13,034,385 )
Adjustments to reconcile net loss to net cash used by operating activities:
Amortization of debt discount and issuance cost 4,881,622 - 4,881,622
Depreciation and amortization 30,290 - 30,290
Provision for losses on accounts receivable 6,380 - 6,380
Non-cash lease expense 23,339 - 23,339
Non-cash interest expense 260,777 - 260,777
Stock based compensation - - -
Extinguishment of derivative liability (71,436 ) 3,721,007 3,649,571
Issuance of common stock for non-cash consideration 2,550,000 - 2,550,000
Finance charges 2,772 - 2,772
Change in fair value of derivative liabilities (198,551 ) - (198,551 )
Change in fair value of warrant liabilities (791,610 ) - (791,610 )
Changes in operating assets and liabilities:
Accounts receivable 35,637 - 35,637
Inventory 13,603 - 13,603
Prepaids and other current assets (37,967 ) - (37,967 )
Accounts payable (1,025,467 ) - (1,025,467 )
Accrued expenses (415,181 ) - (415,181 )
Customer deposits 9,798 - 9,798
Operating lease liability (25,047 ) - (25,047 )
Net cash used by operating activities (4,064,419 ) - (4,064,419 )
Cash flows from investing activities
Additions to property and equipment (14,741 ) - (14,741 )
Additions to intangible assets (41,000 ) - (41,000 )
Net cash used by investing activities (55,741 ) - (55,741 )
Cash flows from financing activities
Proceeds from issuance of common stock, net of issuance costs 5,464,642 - 5,464,642
Offering costs in advance of sale of common stock (2,417,185 ) - (2,417,185 )
Principal payments on notes payable (3,487,578 ) - (3,487,578 )
Proceeds from notes payable 159,831 - 159,831
Proceeds from convertible notes, net of fees 4,908,000 - 4,908,000
Net cash provided by financing activities 4,627,710 - 4,627,710
Net decrease in cash and cash equivalents 507,550 - 507,550
Cash and cash equivalents at beginning of period 253,699 - 253,699
Cash and cash equivalents at end of period $ 761,249 $ - $ 761,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Statements of Operation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477460</v>
      </c>
      <c r="C4" s="5" t="n">
        <v>1928590</v>
      </c>
      <c r="D4" s="5" t="n">
        <v>2460049</v>
      </c>
      <c r="E4" s="5" t="n">
        <v>2684735</v>
      </c>
    </row>
    <row r="5">
      <c r="A5" s="4" t="inlineStr">
        <is>
          <t>Cost of Goods Sold</t>
        </is>
      </c>
      <c r="B5" s="6" t="n">
        <v>67287</v>
      </c>
      <c r="C5" s="6" t="n">
        <v>231000</v>
      </c>
      <c r="D5" s="6" t="n">
        <v>303345</v>
      </c>
      <c r="E5" s="6" t="n">
        <v>297060</v>
      </c>
    </row>
    <row r="6">
      <c r="A6" s="4" t="inlineStr">
        <is>
          <t>Gross Profit</t>
        </is>
      </c>
      <c r="B6" s="6" t="n">
        <v>410173</v>
      </c>
      <c r="C6" s="6" t="n">
        <v>1697590</v>
      </c>
      <c r="D6" s="6" t="n">
        <v>2156704</v>
      </c>
      <c r="E6" s="6" t="n">
        <v>2387675</v>
      </c>
    </row>
    <row r="7">
      <c r="A7" s="4" t="inlineStr">
        <is>
          <t>Selling Expenses</t>
        </is>
      </c>
      <c r="B7" s="6" t="n">
        <v>64210</v>
      </c>
      <c r="C7" s="6" t="n">
        <v>250933</v>
      </c>
      <c r="D7" s="6" t="n">
        <v>323569</v>
      </c>
      <c r="E7" s="6" t="n">
        <v>410883</v>
      </c>
    </row>
    <row r="8">
      <c r="A8" s="4" t="inlineStr">
        <is>
          <t>Research and Development</t>
        </is>
      </c>
      <c r="B8" s="6" t="n">
        <v>44950</v>
      </c>
      <c r="C8" s="6" t="n">
        <v>171536</v>
      </c>
      <c r="D8" s="6" t="n">
        <v>169315</v>
      </c>
      <c r="E8" s="6" t="n">
        <v>225610</v>
      </c>
    </row>
    <row r="9">
      <c r="A9" s="4" t="inlineStr">
        <is>
          <t>General and Administrative</t>
        </is>
      </c>
      <c r="B9" s="6" t="n">
        <v>3323352</v>
      </c>
      <c r="C9" s="6" t="n">
        <v>6316411</v>
      </c>
      <c r="D9" s="6" t="n">
        <v>8328315</v>
      </c>
      <c r="E9" s="6" t="n">
        <v>5123420</v>
      </c>
    </row>
    <row r="10">
      <c r="A10" s="4" t="inlineStr">
        <is>
          <t>Operating Loss</t>
        </is>
      </c>
      <c r="B10" s="6" t="n">
        <v>-3022339</v>
      </c>
      <c r="C10" s="6" t="n">
        <v>-5041290</v>
      </c>
      <c r="D10" s="6" t="n">
        <v>-6664495</v>
      </c>
      <c r="E10" s="6" t="n">
        <v>-3372238</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Financing charges</t>
        </is>
      </c>
      <c r="B12" s="4" t="inlineStr">
        <is>
          <t xml:space="preserve"> </t>
        </is>
      </c>
      <c r="C12" s="6" t="n">
        <v>-2772</v>
      </c>
      <c r="D12" s="6" t="n">
        <v>-2772</v>
      </c>
      <c r="E12" s="6" t="n">
        <v>-2322216</v>
      </c>
    </row>
    <row r="13">
      <c r="A13" s="4" t="inlineStr">
        <is>
          <t>Interest expense</t>
        </is>
      </c>
      <c r="B13" s="6" t="n">
        <v>-102628</v>
      </c>
      <c r="C13" s="6" t="n">
        <v>-453869</v>
      </c>
      <c r="D13" s="6" t="n">
        <v>-476416</v>
      </c>
      <c r="E13" s="6" t="n">
        <v>-318666</v>
      </c>
    </row>
    <row r="14">
      <c r="A14" s="4" t="inlineStr">
        <is>
          <t>Change in fair value of warrant liability</t>
        </is>
      </c>
      <c r="B14" s="6" t="n">
        <v>592853</v>
      </c>
      <c r="C14" s="6" t="n">
        <v>791610</v>
      </c>
      <c r="D14" s="6" t="n">
        <v>844854</v>
      </c>
      <c r="E14" s="6" t="n">
        <v>606049</v>
      </c>
    </row>
    <row r="15">
      <c r="A15" s="4" t="inlineStr">
        <is>
          <t>Change in fair value of derivative liability</t>
        </is>
      </c>
      <c r="B15" s="6" t="n">
        <v>6394</v>
      </c>
      <c r="C15" s="6" t="n">
        <v>198551</v>
      </c>
      <c r="D15" s="6" t="n">
        <v>198551</v>
      </c>
      <c r="E15" s="6" t="n">
        <v>713989</v>
      </c>
    </row>
    <row r="16">
      <c r="A16" s="4" t="inlineStr">
        <is>
          <t>Amortization of debt discount and issuance cost</t>
        </is>
      </c>
      <c r="B16" s="6" t="n">
        <v>-1331030</v>
      </c>
      <c r="C16" s="6" t="n">
        <v>-4881622</v>
      </c>
      <c r="D16" s="6" t="n">
        <v>-4881622</v>
      </c>
      <c r="E16" s="6" t="n">
        <v>-98935</v>
      </c>
    </row>
    <row r="17">
      <c r="A17" s="4" t="inlineStr">
        <is>
          <t>Extinguishment of debt liabilities</t>
        </is>
      </c>
      <c r="B17" s="6" t="n">
        <v>-4779069</v>
      </c>
      <c r="C17" s="6" t="n">
        <v>-3649571</v>
      </c>
      <c r="D17" s="6" t="n">
        <v>-3649561</v>
      </c>
      <c r="E17" s="4" t="inlineStr">
        <is>
          <t xml:space="preserve"> </t>
        </is>
      </c>
    </row>
    <row r="18">
      <c r="A18" s="4" t="inlineStr">
        <is>
          <t>Other income</t>
        </is>
      </c>
      <c r="B18" s="6" t="n">
        <v>9931</v>
      </c>
      <c r="C18" s="6" t="n">
        <v>11483</v>
      </c>
      <c r="D18" s="6" t="n">
        <v>15133</v>
      </c>
      <c r="E18" s="6" t="n">
        <v>11956</v>
      </c>
    </row>
    <row r="19">
      <c r="A19" s="4" t="inlineStr">
        <is>
          <t>Other expense</t>
        </is>
      </c>
      <c r="B19" s="6" t="n">
        <v>-1578</v>
      </c>
      <c r="C19" s="6" t="n">
        <v>-9008</v>
      </c>
      <c r="D19" s="6" t="n">
        <v>-10355</v>
      </c>
      <c r="E19" s="4" t="inlineStr">
        <is>
          <t xml:space="preserve"> </t>
        </is>
      </c>
    </row>
    <row r="20">
      <c r="A20" s="4" t="inlineStr">
        <is>
          <t>Total other (expense) income, net</t>
        </is>
      </c>
      <c r="B20" s="6" t="n">
        <v>-5603024</v>
      </c>
      <c r="C20" s="6" t="n">
        <v>-7993095</v>
      </c>
      <c r="D20" s="6" t="n">
        <v>-7962188</v>
      </c>
      <c r="E20" s="6" t="n">
        <v>-1407823</v>
      </c>
    </row>
    <row r="21">
      <c r="A21" s="4" t="inlineStr">
        <is>
          <t>Net Loss</t>
        </is>
      </c>
      <c r="B21" s="5" t="n">
        <v>-8625363</v>
      </c>
      <c r="C21" s="5" t="n">
        <v>-13034385</v>
      </c>
      <c r="D21" s="5" t="n">
        <v>-14626683</v>
      </c>
      <c r="E21" s="5" t="n">
        <v>-4780061</v>
      </c>
    </row>
    <row r="22">
      <c r="A22" s="3" t="inlineStr">
        <is>
          <t>Per-share Data</t>
        </is>
      </c>
      <c r="B22" s="4" t="inlineStr">
        <is>
          <t xml:space="preserve"> </t>
        </is>
      </c>
      <c r="C22" s="4" t="inlineStr">
        <is>
          <t xml:space="preserve"> </t>
        </is>
      </c>
      <c r="D22" s="4" t="inlineStr">
        <is>
          <t xml:space="preserve"> </t>
        </is>
      </c>
      <c r="E22" s="4" t="inlineStr">
        <is>
          <t xml:space="preserve"> </t>
        </is>
      </c>
    </row>
    <row r="23">
      <c r="A23" s="4" t="inlineStr">
        <is>
          <t>Per-share Data, basic loss per share</t>
        </is>
      </c>
      <c r="B23" s="4" t="inlineStr">
        <is>
          <t xml:space="preserve"> </t>
        </is>
      </c>
      <c r="C23" s="4" t="inlineStr">
        <is>
          <t xml:space="preserve"> </t>
        </is>
      </c>
      <c r="D23" s="8" t="n">
        <v>-4.5</v>
      </c>
      <c r="E23" s="8" t="n">
        <v>-2.77</v>
      </c>
    </row>
    <row r="24">
      <c r="A24" s="4" t="inlineStr">
        <is>
          <t>Per-share Data, diluted loss per share</t>
        </is>
      </c>
      <c r="B24" s="4" t="inlineStr">
        <is>
          <t xml:space="preserve"> </t>
        </is>
      </c>
      <c r="C24" s="4" t="inlineStr">
        <is>
          <t xml:space="preserve"> </t>
        </is>
      </c>
      <c r="D24" s="8" t="n">
        <v>-4.5</v>
      </c>
      <c r="E24" s="8" t="n">
        <v>-2.77</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t>
        </is>
      </c>
      <c r="B26" s="4" t="inlineStr">
        <is>
          <t xml:space="preserve"> </t>
        </is>
      </c>
      <c r="C26" s="4" t="inlineStr">
        <is>
          <t xml:space="preserve"> </t>
        </is>
      </c>
      <c r="D26" s="6" t="n">
        <v>3252328</v>
      </c>
      <c r="E26" s="6" t="n">
        <v>2003322</v>
      </c>
    </row>
    <row r="27">
      <c r="A27" s="4" t="inlineStr">
        <is>
          <t>Weighted Average Shares Outstanding, Diluted</t>
        </is>
      </c>
      <c r="B27" s="4" t="inlineStr">
        <is>
          <t xml:space="preserve"> </t>
        </is>
      </c>
      <c r="C27" s="4" t="inlineStr">
        <is>
          <t xml:space="preserve"> </t>
        </is>
      </c>
      <c r="D27" s="6" t="n">
        <v>3252328</v>
      </c>
      <c r="E27" s="6" t="n">
        <v>2003322</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8" customWidth="1" min="6" max="6"/>
    <col width="28" customWidth="1" min="7" max="7"/>
    <col width="28" customWidth="1" min="8" max="8"/>
    <col width="15" customWidth="1" min="9" max="9"/>
    <col width="16" customWidth="1" min="10" max="10"/>
    <col width="14" customWidth="1" min="11" max="11"/>
  </cols>
  <sheetData>
    <row r="1">
      <c r="A1" s="1" t="inlineStr">
        <is>
          <t>Basis of Presentation, Organization and Other Matters (Details Narrative) - USD ($)</t>
        </is>
      </c>
      <c r="I1" s="2" t="inlineStr">
        <is>
          <t>9 Months Ended</t>
        </is>
      </c>
      <c r="J1" s="2" t="inlineStr">
        <is>
          <t>12 Months Ended</t>
        </is>
      </c>
    </row>
    <row r="2">
      <c r="B2" s="2" t="inlineStr">
        <is>
          <t>Aug. 14, 2023</t>
        </is>
      </c>
      <c r="C2" s="2" t="inlineStr">
        <is>
          <t>Aug. 11, 2023</t>
        </is>
      </c>
      <c r="D2" s="2" t="inlineStr">
        <is>
          <t>Aug. 09, 2023</t>
        </is>
      </c>
      <c r="E2" s="2" t="inlineStr">
        <is>
          <t>Aug. 08, 2023</t>
        </is>
      </c>
      <c r="F2" s="2" t="inlineStr">
        <is>
          <t>Jan. 12, 2023</t>
        </is>
      </c>
      <c r="G2" s="2" t="inlineStr">
        <is>
          <t>Jan. 10, 2023</t>
        </is>
      </c>
      <c r="H2" s="2" t="inlineStr">
        <is>
          <t>Jan. 10, 2023</t>
        </is>
      </c>
      <c r="I2" s="2" t="inlineStr">
        <is>
          <t>Sep. 30, 2023</t>
        </is>
      </c>
      <c r="J2" s="2" t="inlineStr">
        <is>
          <t>Dec. 31, 2023</t>
        </is>
      </c>
      <c r="K2" s="2" t="inlineStr">
        <is>
          <t>Dec. 31, 2022</t>
        </is>
      </c>
    </row>
    <row r="3">
      <c r="A3" s="4" t="inlineStr">
        <is>
          <t>Description of stock split</t>
        </is>
      </c>
      <c r="B3" s="4" t="inlineStr">
        <is>
          <t>2-for-1</t>
        </is>
      </c>
      <c r="C3" s="4" t="inlineStr">
        <is>
          <t xml:space="preserve"> </t>
        </is>
      </c>
      <c r="D3" s="4" t="inlineStr">
        <is>
          <t xml:space="preserve"> </t>
        </is>
      </c>
      <c r="E3" s="4" t="inlineStr">
        <is>
          <t xml:space="preserve"> </t>
        </is>
      </c>
      <c r="F3" s="4" t="inlineStr">
        <is>
          <t>1-for-2 reverse stock split</t>
        </is>
      </c>
      <c r="G3" s="4" t="inlineStr">
        <is>
          <t>2-for-1
reverse stock split</t>
        </is>
      </c>
      <c r="H3" s="4" t="inlineStr">
        <is>
          <t>2-for-1 reverse stock split</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6" t="n">
        <v>1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20000</v>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64642</v>
      </c>
      <c r="J8" s="5" t="n">
        <v>4847457</v>
      </c>
      <c r="K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36736</v>
      </c>
    </row>
    <row r="10">
      <c r="A10" s="4" t="inlineStr">
        <is>
          <t>Alexander Capital LP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offering costs</t>
        </is>
      </c>
      <c r="B11" s="4" t="inlineStr">
        <is>
          <t xml:space="preserve"> </t>
        </is>
      </c>
      <c r="C11" s="4" t="inlineStr">
        <is>
          <t xml:space="preserve"> </t>
        </is>
      </c>
      <c r="D11" s="5" t="n">
        <v>7367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t>
        </is>
      </c>
      <c r="B13" s="4" t="inlineStr">
        <is>
          <t xml:space="preserve"> </t>
        </is>
      </c>
      <c r="C13" s="4" t="inlineStr">
        <is>
          <t xml:space="preserve"> </t>
        </is>
      </c>
      <c r="D13" s="6" t="n">
        <v>1098667</v>
      </c>
      <c r="E13" s="6" t="n">
        <v>1098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Price Per Share</t>
        </is>
      </c>
      <c r="B14" s="4" t="inlineStr">
        <is>
          <t xml:space="preserve"> </t>
        </is>
      </c>
      <c r="C14" s="4" t="inlineStr">
        <is>
          <t xml:space="preserve"> </t>
        </is>
      </c>
      <c r="D14" s="5" t="n">
        <v>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5" t="n">
        <v>6592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offering costs</t>
        </is>
      </c>
      <c r="B16" s="4" t="inlineStr">
        <is>
          <t xml:space="preserve"> </t>
        </is>
      </c>
      <c r="C16" s="4" t="inlineStr">
        <is>
          <t xml:space="preserve"> </t>
        </is>
      </c>
      <c r="D16" s="5" t="n">
        <v>7367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PurchaseOfAdditionalStockOnNumberOfOptionsNotExercised]</t>
        </is>
      </c>
      <c r="B17" s="4" t="inlineStr">
        <is>
          <t xml:space="preserve"> </t>
        </is>
      </c>
      <c r="C17" s="4" t="inlineStr">
        <is>
          <t xml:space="preserve"> </t>
        </is>
      </c>
      <c r="D17" s="6" t="n">
        <v>1648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Non-Option Equity Instrumen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13928</v>
      </c>
      <c r="K18" s="6" t="n">
        <v>793655</v>
      </c>
    </row>
    <row r="19">
      <c r="A19" s="4" t="inlineStr">
        <is>
          <t>Common Stock [Member] | Alexander Capital LP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Number of Shares Issued in Transaction</t>
        </is>
      </c>
      <c r="B20" s="4" t="inlineStr">
        <is>
          <t xml:space="preserve"> </t>
        </is>
      </c>
      <c r="C20" s="4" t="inlineStr">
        <is>
          <t xml:space="preserve"> </t>
        </is>
      </c>
      <c r="D20" s="6" t="n">
        <v>1098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t>
        </is>
      </c>
      <c r="B21" s="4" t="inlineStr">
        <is>
          <t xml:space="preserve"> </t>
        </is>
      </c>
      <c r="C21" s="4" t="inlineStr">
        <is>
          <t xml:space="preserve"> </t>
        </is>
      </c>
      <c r="D21" s="5" t="n">
        <v>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Common Stock</t>
        </is>
      </c>
      <c r="B22" s="4" t="inlineStr">
        <is>
          <t xml:space="preserve"> </t>
        </is>
      </c>
      <c r="C22" s="4" t="inlineStr">
        <is>
          <t xml:space="preserve"> </t>
        </is>
      </c>
      <c r="D22" s="5" t="n">
        <v>6592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offering costs</t>
        </is>
      </c>
      <c r="B23" s="4" t="inlineStr">
        <is>
          <t xml:space="preserve"> </t>
        </is>
      </c>
      <c r="C23" s="4" t="inlineStr">
        <is>
          <t xml:space="preserve"> </t>
        </is>
      </c>
      <c r="D23" s="5" t="n">
        <v>41107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stom:UnderwritersDiscountPercentage-0]</t>
        </is>
      </c>
      <c r="B24" s="4" t="inlineStr">
        <is>
          <t xml:space="preserve"> </t>
        </is>
      </c>
      <c r="C24" s="4" t="inlineStr">
        <is>
          <t xml:space="preserve"> </t>
        </is>
      </c>
      <c r="D24" s="9" t="n">
        <v>0.0700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stom:NonaccountableExpenseAllowancePercentage-0]</t>
        </is>
      </c>
      <c r="B25" s="4" t="inlineStr">
        <is>
          <t xml:space="preserve"> </t>
        </is>
      </c>
      <c r="C25" s="4" t="inlineStr">
        <is>
          <t xml:space="preserve"> </t>
        </is>
      </c>
      <c r="D25" s="9"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stom:CashFeePercentage-0]</t>
        </is>
      </c>
      <c r="B26" s="4" t="inlineStr">
        <is>
          <t xml:space="preserve"> </t>
        </is>
      </c>
      <c r="C26" s="4" t="inlineStr">
        <is>
          <t xml:space="preserve"> </t>
        </is>
      </c>
      <c r="D26" s="9"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Initial Public Offering</t>
        </is>
      </c>
      <c r="B27" s="4" t="inlineStr">
        <is>
          <t xml:space="preserve"> </t>
        </is>
      </c>
      <c r="C27" s="4" t="inlineStr">
        <is>
          <t xml:space="preserve"> </t>
        </is>
      </c>
      <c r="D27" s="5" t="n">
        <v>52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mbursement expenses</t>
        </is>
      </c>
      <c r="B28" s="4" t="inlineStr">
        <is>
          <t xml:space="preserve"> </t>
        </is>
      </c>
      <c r="C28" s="4" t="inlineStr">
        <is>
          <t xml:space="preserve"> </t>
        </is>
      </c>
      <c r="D28" s="5" t="n">
        <v>1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Non-Option Equity Instruments, Granted</t>
        </is>
      </c>
      <c r="B29" s="4" t="inlineStr">
        <is>
          <t xml:space="preserve"> </t>
        </is>
      </c>
      <c r="C29" s="4" t="inlineStr">
        <is>
          <t xml:space="preserve"> </t>
        </is>
      </c>
      <c r="D29" s="6" t="n">
        <v>659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ercentage of Ownership after Transaction</t>
        </is>
      </c>
      <c r="B30" s="4" t="inlineStr">
        <is>
          <t xml:space="preserve"> </t>
        </is>
      </c>
      <c r="C30" s="4" t="inlineStr">
        <is>
          <t xml:space="preserve"> </t>
        </is>
      </c>
      <c r="D30" s="9"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t>
        </is>
      </c>
      <c r="B31" s="4" t="inlineStr">
        <is>
          <t xml:space="preserve"> </t>
        </is>
      </c>
      <c r="C31" s="4" t="inlineStr">
        <is>
          <t xml:space="preserve"> </t>
        </is>
      </c>
      <c r="D31" s="8" t="n">
        <v>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stom:OfferingPricePerPercentage-0]</t>
        </is>
      </c>
      <c r="B32" s="4" t="inlineStr">
        <is>
          <t xml:space="preserve"> </t>
        </is>
      </c>
      <c r="C32" s="4" t="inlineStr">
        <is>
          <t xml:space="preserve"> </t>
        </is>
      </c>
      <c r="D32" s="9" t="n">
        <v>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cense fee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0</v>
      </c>
      <c r="K35" s="6" t="n">
        <v>1000000</v>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1</v>
      </c>
      <c r="K36" s="7" t="n">
        <v>0.001</v>
      </c>
    </row>
    <row r="37">
      <c r="A37" s="4" t="inlineStr">
        <is>
          <t>Convertible Series Seed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0000</v>
      </c>
      <c r="K38" s="6" t="n">
        <v>120000</v>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1</v>
      </c>
      <c r="K39" s="7" t="n">
        <v>0.001</v>
      </c>
    </row>
  </sheetData>
  <mergeCells count="3">
    <mergeCell ref="A1:A2"/>
    <mergeCell ref="G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0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10 years</t>
        </is>
      </c>
    </row>
    <row r="23">
      <c r="A23" s="4" t="inlineStr">
        <is>
          <t>Leasehold Improvements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n a Recurring Basis Assets and Liability (Details) - USD ($)</t>
        </is>
      </c>
      <c r="B1" s="2" t="inlineStr">
        <is>
          <t>Dec. 31, 2023</t>
        </is>
      </c>
      <c r="C1" s="2" t="inlineStr">
        <is>
          <t>Sep. 30,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5" t="n">
        <v>8225</v>
      </c>
      <c r="C3" s="5" t="n">
        <v>168269</v>
      </c>
      <c r="D3" s="5" t="n">
        <v>2234384</v>
      </c>
      <c r="E3" s="4" t="inlineStr">
        <is>
          <t xml:space="preserve"> </t>
        </is>
      </c>
    </row>
    <row r="4">
      <c r="A4" s="4" t="inlineStr">
        <is>
          <t>Derivative liabilities</t>
        </is>
      </c>
      <c r="B4" s="4" t="inlineStr">
        <is>
          <t xml:space="preserve"> </t>
        </is>
      </c>
      <c r="C4" s="4" t="inlineStr">
        <is>
          <t xml:space="preserve"> </t>
        </is>
      </c>
      <c r="D4" s="6" t="n">
        <v>1735700</v>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rivative liabilities</t>
        </is>
      </c>
      <c r="B13" s="4" t="inlineStr">
        <is>
          <t xml:space="preserve"> </t>
        </is>
      </c>
      <c r="C13" s="4" t="inlineStr">
        <is>
          <t xml:space="preserve"> </t>
        </is>
      </c>
      <c r="D13" s="6" t="n">
        <v>1735700</v>
      </c>
      <c r="E13" s="4" t="inlineStr">
        <is>
          <t xml:space="preserve"> </t>
        </is>
      </c>
    </row>
    <row r="14">
      <c r="A14" s="4" t="inlineStr">
        <is>
          <t>Fair Value, Recurring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 liabilities</t>
        </is>
      </c>
      <c r="B16" s="6" t="n">
        <v>8225</v>
      </c>
      <c r="C16" s="4" t="inlineStr">
        <is>
          <t xml:space="preserve"> </t>
        </is>
      </c>
      <c r="D16" s="6" t="n">
        <v>2234384</v>
      </c>
      <c r="E16" s="4" t="inlineStr">
        <is>
          <t xml:space="preserve"> </t>
        </is>
      </c>
    </row>
    <row r="17">
      <c r="A17" s="4" t="inlineStr">
        <is>
          <t>Derivative liabilities</t>
        </is>
      </c>
      <c r="B17" s="4" t="inlineStr">
        <is>
          <t xml:space="preserve"> </t>
        </is>
      </c>
      <c r="C17" s="4" t="inlineStr">
        <is>
          <t xml:space="preserve"> </t>
        </is>
      </c>
      <c r="D17" s="6" t="n">
        <v>1735700</v>
      </c>
      <c r="E17" s="4" t="inlineStr">
        <is>
          <t xml:space="preserve"> </t>
        </is>
      </c>
    </row>
    <row r="18">
      <c r="A18" s="4" t="inlineStr">
        <is>
          <t>Total Liabilities</t>
        </is>
      </c>
      <c r="B18" s="6" t="n">
        <v>8225</v>
      </c>
      <c r="C18" s="4" t="inlineStr">
        <is>
          <t xml:space="preserve"> </t>
        </is>
      </c>
      <c r="D18" s="6" t="n">
        <v>3970084</v>
      </c>
      <c r="E18" s="4" t="inlineStr">
        <is>
          <t xml:space="preserve"> </t>
        </is>
      </c>
    </row>
    <row r="19">
      <c r="A19" s="4" t="inlineStr">
        <is>
          <t>Fair Value, Recurring [Member] | Fair Value, Inputs, Level 1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Warrant liabilitie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4" t="inlineStr">
        <is>
          <t xml:space="preserve"> </t>
        </is>
      </c>
      <c r="C22" s="4" t="inlineStr">
        <is>
          <t xml:space="preserve"> </t>
        </is>
      </c>
      <c r="D22" s="4" t="inlineStr">
        <is>
          <t xml:space="preserve"> </t>
        </is>
      </c>
      <c r="E22" s="4" t="inlineStr">
        <is>
          <t xml:space="preserve"> </t>
        </is>
      </c>
    </row>
    <row r="23">
      <c r="A23" s="4" t="inlineStr">
        <is>
          <t>Total Liabilities</t>
        </is>
      </c>
      <c r="B23" s="4" t="inlineStr">
        <is>
          <t xml:space="preserve"> </t>
        </is>
      </c>
      <c r="C23" s="4" t="inlineStr">
        <is>
          <t xml:space="preserve"> </t>
        </is>
      </c>
      <c r="D23" s="4" t="inlineStr">
        <is>
          <t xml:space="preserve"> </t>
        </is>
      </c>
      <c r="E23" s="4" t="inlineStr">
        <is>
          <t xml:space="preserve"> </t>
        </is>
      </c>
    </row>
    <row r="24">
      <c r="A24" s="4" t="inlineStr">
        <is>
          <t>Fair Value, Recurring [Member] | Fair Value, Inputs, Level 2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Warrant liabilities</t>
        </is>
      </c>
      <c r="B26" s="4" t="inlineStr">
        <is>
          <t xml:space="preserve"> </t>
        </is>
      </c>
      <c r="C26" s="4" t="inlineStr">
        <is>
          <t xml:space="preserve"> </t>
        </is>
      </c>
      <c r="D26" s="4" t="inlineStr">
        <is>
          <t xml:space="preserve"> </t>
        </is>
      </c>
      <c r="E26" s="4" t="inlineStr">
        <is>
          <t xml:space="preserve"> </t>
        </is>
      </c>
    </row>
    <row r="27">
      <c r="A27" s="4" t="inlineStr">
        <is>
          <t>Derivative liabilities</t>
        </is>
      </c>
      <c r="B27" s="4" t="inlineStr">
        <is>
          <t xml:space="preserve"> </t>
        </is>
      </c>
      <c r="C27" s="4" t="inlineStr">
        <is>
          <t xml:space="preserve"> </t>
        </is>
      </c>
      <c r="D27" s="4" t="inlineStr">
        <is>
          <t xml:space="preserve"> </t>
        </is>
      </c>
      <c r="E27" s="4" t="inlineStr">
        <is>
          <t xml:space="preserve"> </t>
        </is>
      </c>
    </row>
    <row r="28">
      <c r="A28" s="4" t="inlineStr">
        <is>
          <t>Total Liabilities</t>
        </is>
      </c>
      <c r="B28" s="4" t="inlineStr">
        <is>
          <t xml:space="preserve"> </t>
        </is>
      </c>
      <c r="C28" s="4" t="inlineStr">
        <is>
          <t xml:space="preserve"> </t>
        </is>
      </c>
      <c r="D28" s="4" t="inlineStr">
        <is>
          <t xml:space="preserve"> </t>
        </is>
      </c>
      <c r="E28" s="4" t="inlineStr">
        <is>
          <t xml:space="preserve"> </t>
        </is>
      </c>
    </row>
    <row r="29">
      <c r="A29" s="4" t="inlineStr">
        <is>
          <t>Fair Value, Recurring [Member] | Fair Value, Inputs, Level 3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Warrant liabilities</t>
        </is>
      </c>
      <c r="B31" s="6" t="n">
        <v>8225</v>
      </c>
      <c r="C31" s="4" t="inlineStr">
        <is>
          <t xml:space="preserve"> </t>
        </is>
      </c>
      <c r="D31" s="6" t="n">
        <v>2234384</v>
      </c>
      <c r="E31" s="4" t="inlineStr">
        <is>
          <t xml:space="preserve"> </t>
        </is>
      </c>
    </row>
    <row r="32">
      <c r="A32" s="4" t="inlineStr">
        <is>
          <t>Derivative liabilities</t>
        </is>
      </c>
      <c r="B32" s="4" t="inlineStr">
        <is>
          <t xml:space="preserve"> </t>
        </is>
      </c>
      <c r="C32" s="4" t="inlineStr">
        <is>
          <t xml:space="preserve"> </t>
        </is>
      </c>
      <c r="D32" s="6" t="n">
        <v>1735700</v>
      </c>
      <c r="E32" s="4" t="inlineStr">
        <is>
          <t xml:space="preserve"> </t>
        </is>
      </c>
    </row>
    <row r="33">
      <c r="A33" s="4" t="inlineStr">
        <is>
          <t>Total Liabilities</t>
        </is>
      </c>
      <c r="B33" s="5" t="n">
        <v>8225</v>
      </c>
      <c r="C33" s="4" t="inlineStr">
        <is>
          <t xml:space="preserve"> </t>
        </is>
      </c>
      <c r="D33" s="5" t="n">
        <v>3970084</v>
      </c>
      <c r="E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Unobservable Inputs for Level 3 Assets and Liabilities (Details) - USD ($)</t>
        </is>
      </c>
      <c r="B1" s="2" t="inlineStr">
        <is>
          <t>Dec. 31, 2023</t>
        </is>
      </c>
      <c r="C1" s="2" t="inlineStr">
        <is>
          <t>Sep. 30, 2023</t>
        </is>
      </c>
      <c r="D1" s="2" t="inlineStr">
        <is>
          <t>Dec. 31, 2022</t>
        </is>
      </c>
      <c r="E1" s="2" t="inlineStr">
        <is>
          <t>Dec. 31, 2021</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5" t="n">
        <v>8225</v>
      </c>
      <c r="C3" s="5" t="n">
        <v>168269</v>
      </c>
      <c r="D3" s="5" t="n">
        <v>2234384</v>
      </c>
      <c r="E3" s="4" t="inlineStr">
        <is>
          <t xml:space="preserve"> </t>
        </is>
      </c>
    </row>
    <row r="4">
      <c r="A4" s="4" t="inlineStr">
        <is>
          <t>Derivative liabilities</t>
        </is>
      </c>
      <c r="B4" s="4" t="inlineStr">
        <is>
          <t xml:space="preserve"> </t>
        </is>
      </c>
      <c r="C4" s="4" t="inlineStr">
        <is>
          <t xml:space="preserve"> </t>
        </is>
      </c>
      <c r="D4" s="6" t="n">
        <v>1735700</v>
      </c>
      <c r="E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Warrant liabilities</t>
        </is>
      </c>
      <c r="B7" s="6" t="n">
        <v>8225</v>
      </c>
      <c r="C7" s="4" t="inlineStr">
        <is>
          <t xml:space="preserve"> </t>
        </is>
      </c>
      <c r="D7" s="6" t="n">
        <v>2234384</v>
      </c>
      <c r="E7" s="4" t="inlineStr">
        <is>
          <t xml:space="preserve"> </t>
        </is>
      </c>
    </row>
    <row r="8">
      <c r="A8" s="4" t="inlineStr">
        <is>
          <t>Derivative liabilities</t>
        </is>
      </c>
      <c r="B8" s="4" t="inlineStr">
        <is>
          <t xml:space="preserve"> </t>
        </is>
      </c>
      <c r="C8" s="4" t="inlineStr">
        <is>
          <t xml:space="preserve"> </t>
        </is>
      </c>
      <c r="D8" s="6" t="n">
        <v>1735700</v>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3" t="inlineStr">
        <is>
          <t>Platform Operator, Crypto-Asset [Line Items]</t>
        </is>
      </c>
      <c r="B10" s="4" t="inlineStr">
        <is>
          <t xml:space="preserve"> </t>
        </is>
      </c>
      <c r="C10" s="4" t="inlineStr">
        <is>
          <t xml:space="preserve"> </t>
        </is>
      </c>
      <c r="D10" s="4" t="inlineStr">
        <is>
          <t xml:space="preserve"> </t>
        </is>
      </c>
      <c r="E10" s="4" t="inlineStr">
        <is>
          <t xml:space="preserve"> </t>
        </is>
      </c>
    </row>
    <row r="11">
      <c r="A11" s="4" t="inlineStr">
        <is>
          <t>Derivative liabilities</t>
        </is>
      </c>
      <c r="B11" s="4" t="inlineStr">
        <is>
          <t xml:space="preserve"> </t>
        </is>
      </c>
      <c r="C11" s="4" t="inlineStr">
        <is>
          <t xml:space="preserve"> </t>
        </is>
      </c>
      <c r="D11" s="6" t="n">
        <v>1735700</v>
      </c>
      <c r="E11" s="4" t="inlineStr">
        <is>
          <t xml:space="preserve"> </t>
        </is>
      </c>
    </row>
    <row r="12">
      <c r="A12" s="4" t="inlineStr">
        <is>
          <t>Fair Value, Inputs, Level 3 [Member] | Fair Value, Recurring [Member]</t>
        </is>
      </c>
      <c r="B12" s="4" t="inlineStr">
        <is>
          <t xml:space="preserve"> </t>
        </is>
      </c>
      <c r="C12" s="4" t="inlineStr">
        <is>
          <t xml:space="preserve"> </t>
        </is>
      </c>
      <c r="D12" s="4" t="inlineStr">
        <is>
          <t xml:space="preserve"> </t>
        </is>
      </c>
      <c r="E12" s="4" t="inlineStr">
        <is>
          <t xml:space="preserve"> </t>
        </is>
      </c>
    </row>
    <row r="13">
      <c r="A13" s="3" t="inlineStr">
        <is>
          <t>Platform Operator, Crypto-Asset [Line Items]</t>
        </is>
      </c>
      <c r="B13" s="4" t="inlineStr">
        <is>
          <t xml:space="preserve"> </t>
        </is>
      </c>
      <c r="C13" s="4" t="inlineStr">
        <is>
          <t xml:space="preserve"> </t>
        </is>
      </c>
      <c r="D13" s="4" t="inlineStr">
        <is>
          <t xml:space="preserve"> </t>
        </is>
      </c>
      <c r="E13" s="4" t="inlineStr">
        <is>
          <t xml:space="preserve"> </t>
        </is>
      </c>
    </row>
    <row r="14">
      <c r="A14" s="4" t="inlineStr">
        <is>
          <t>Warrant liabilities</t>
        </is>
      </c>
      <c r="B14" s="6" t="n">
        <v>8225</v>
      </c>
      <c r="C14" s="4" t="inlineStr">
        <is>
          <t xml:space="preserve"> </t>
        </is>
      </c>
      <c r="D14" s="6" t="n">
        <v>2234384</v>
      </c>
      <c r="E14" s="4" t="inlineStr">
        <is>
          <t xml:space="preserve"> </t>
        </is>
      </c>
    </row>
    <row r="15">
      <c r="A15" s="4" t="inlineStr">
        <is>
          <t>Derivative liabilities</t>
        </is>
      </c>
      <c r="B15" s="4" t="inlineStr">
        <is>
          <t xml:space="preserve"> </t>
        </is>
      </c>
      <c r="C15" s="4" t="inlineStr">
        <is>
          <t xml:space="preserve"> </t>
        </is>
      </c>
      <c r="D15" s="5" t="n">
        <v>1735700</v>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3141752</v>
      </c>
      <c r="C4" s="6" t="n">
        <v>3596012</v>
      </c>
    </row>
    <row r="5">
      <c r="A5" s="4" t="inlineStr">
        <is>
          <t>Convertible 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4" t="inlineStr">
        <is>
          <t xml:space="preserve"> </t>
        </is>
      </c>
      <c r="C7" s="6" t="n">
        <v>1013270</v>
      </c>
    </row>
    <row r="8">
      <c r="A8" s="4" t="inlineStr">
        <is>
          <t>Convertible Series Seed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4" t="inlineStr">
        <is>
          <t xml:space="preserve"> </t>
        </is>
      </c>
      <c r="C10" s="6" t="n">
        <v>230954</v>
      </c>
    </row>
    <row r="11">
      <c r="A11" s="4" t="inlineStr">
        <is>
          <t>Options Hel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1319394</v>
      </c>
      <c r="C13" s="6" t="n">
        <v>1319394</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4" t="inlineStr">
        <is>
          <t xml:space="preserve"> </t>
        </is>
      </c>
      <c r="C16" s="6" t="n">
        <v>289779</v>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6" t="n">
        <v>1822358</v>
      </c>
      <c r="C19" s="6" t="n">
        <v>365962</v>
      </c>
    </row>
    <row r="20">
      <c r="A20" s="4" t="inlineStr">
        <is>
          <t>Convertible Bridg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s</t>
        </is>
      </c>
      <c r="B22" s="4" t="inlineStr">
        <is>
          <t xml:space="preserve"> </t>
        </is>
      </c>
      <c r="C22" s="6" t="n">
        <v>3766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Schedule of Basic and Diluted Net Loss Per Share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5" t="n">
        <v>-8625363</v>
      </c>
      <c r="C4" s="5" t="n">
        <v>-13034385</v>
      </c>
      <c r="D4" s="5" t="n">
        <v>-14626683</v>
      </c>
      <c r="E4" s="5" t="n">
        <v>-4780061</v>
      </c>
    </row>
    <row r="5">
      <c r="A5" s="4" t="inlineStr">
        <is>
          <t>Preferred stock dividends</t>
        </is>
      </c>
      <c r="B5" s="4" t="inlineStr">
        <is>
          <t xml:space="preserve"> </t>
        </is>
      </c>
      <c r="C5" s="4" t="inlineStr">
        <is>
          <t xml:space="preserve"> </t>
        </is>
      </c>
      <c r="D5" s="4" t="inlineStr">
        <is>
          <t xml:space="preserve"> </t>
        </is>
      </c>
      <c r="E5" s="6" t="n">
        <v>-764893</v>
      </c>
    </row>
    <row r="6">
      <c r="A6" s="4" t="inlineStr">
        <is>
          <t xml:space="preserve"> Net income (loss) available to common stockholders</t>
        </is>
      </c>
      <c r="B6" s="4" t="inlineStr">
        <is>
          <t xml:space="preserve"> </t>
        </is>
      </c>
      <c r="C6" s="4" t="inlineStr">
        <is>
          <t xml:space="preserve"> </t>
        </is>
      </c>
      <c r="D6" s="5" t="n">
        <v>-14626683</v>
      </c>
      <c r="E6" s="5" t="n">
        <v>-5544954</v>
      </c>
    </row>
    <row r="7">
      <c r="A7" s="4" t="inlineStr">
        <is>
          <t>Weighted average shares of common stock outstanding - basic</t>
        </is>
      </c>
      <c r="B7" s="4" t="inlineStr">
        <is>
          <t xml:space="preserve"> </t>
        </is>
      </c>
      <c r="C7" s="4" t="inlineStr">
        <is>
          <t xml:space="preserve"> </t>
        </is>
      </c>
      <c r="D7" s="6" t="n">
        <v>3252328</v>
      </c>
      <c r="E7" s="6" t="n">
        <v>2003322</v>
      </c>
    </row>
    <row r="8">
      <c r="A8" s="4" t="inlineStr">
        <is>
          <t>Weighted average shares of common stock outstanding - diluted</t>
        </is>
      </c>
      <c r="B8" s="4" t="inlineStr">
        <is>
          <t xml:space="preserve"> </t>
        </is>
      </c>
      <c r="C8" s="4" t="inlineStr">
        <is>
          <t xml:space="preserve"> </t>
        </is>
      </c>
      <c r="D8" s="6" t="n">
        <v>3252328</v>
      </c>
      <c r="E8" s="6" t="n">
        <v>2003322</v>
      </c>
    </row>
    <row r="9">
      <c r="A9" s="4" t="inlineStr">
        <is>
          <t>Basic net loss per share</t>
        </is>
      </c>
      <c r="B9" s="4" t="inlineStr">
        <is>
          <t xml:space="preserve"> </t>
        </is>
      </c>
      <c r="C9" s="4" t="inlineStr">
        <is>
          <t xml:space="preserve"> </t>
        </is>
      </c>
      <c r="D9" s="8" t="n">
        <v>-4.5</v>
      </c>
      <c r="E9" s="8" t="n">
        <v>-2.77</v>
      </c>
    </row>
    <row r="10">
      <c r="A10" s="4" t="inlineStr">
        <is>
          <t>Diluted net loss per share</t>
        </is>
      </c>
      <c r="B10" s="4" t="inlineStr">
        <is>
          <t xml:space="preserve"> </t>
        </is>
      </c>
      <c r="C10" s="4" t="inlineStr">
        <is>
          <t xml:space="preserve"> </t>
        </is>
      </c>
      <c r="D10" s="8" t="n">
        <v>-4.5</v>
      </c>
      <c r="E10" s="8" t="n">
        <v>-2.77</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4" t="inlineStr">
        <is>
          <t>Total revenue</t>
        </is>
      </c>
      <c r="B3" s="5" t="n">
        <v>2460049</v>
      </c>
      <c r="C3" s="5" t="n">
        <v>2684735</v>
      </c>
    </row>
    <row r="4">
      <c r="A4" s="4" t="inlineStr">
        <is>
          <t>CALIFORNIA</t>
        </is>
      </c>
      <c r="B4" s="4" t="inlineStr">
        <is>
          <t xml:space="preserve"> </t>
        </is>
      </c>
      <c r="C4" s="4" t="inlineStr">
        <is>
          <t xml:space="preserve"> </t>
        </is>
      </c>
    </row>
    <row r="5">
      <c r="A5" s="4" t="inlineStr">
        <is>
          <t>Total revenue</t>
        </is>
      </c>
      <c r="B5" s="6" t="n">
        <v>601235</v>
      </c>
      <c r="C5" s="6" t="n">
        <v>408645</v>
      </c>
    </row>
    <row r="6">
      <c r="A6" s="4" t="inlineStr">
        <is>
          <t>WISCONSIN</t>
        </is>
      </c>
      <c r="B6" s="4" t="inlineStr">
        <is>
          <t xml:space="preserve"> </t>
        </is>
      </c>
      <c r="C6" s="4" t="inlineStr">
        <is>
          <t xml:space="preserve"> </t>
        </is>
      </c>
    </row>
    <row r="7">
      <c r="A7" s="4" t="inlineStr">
        <is>
          <t>Total revenue</t>
        </is>
      </c>
      <c r="B7" s="6" t="n">
        <v>292601</v>
      </c>
      <c r="C7" s="6" t="n">
        <v>670245</v>
      </c>
    </row>
    <row r="8">
      <c r="A8" s="4" t="inlineStr">
        <is>
          <t>OHIO</t>
        </is>
      </c>
      <c r="B8" s="4" t="inlineStr">
        <is>
          <t xml:space="preserve"> </t>
        </is>
      </c>
      <c r="C8" s="4" t="inlineStr">
        <is>
          <t xml:space="preserve"> </t>
        </is>
      </c>
    </row>
    <row r="9">
      <c r="A9" s="4" t="inlineStr">
        <is>
          <t>Total revenue</t>
        </is>
      </c>
      <c r="B9" s="6" t="n">
        <v>407632</v>
      </c>
      <c r="C9" s="6" t="n">
        <v>500260</v>
      </c>
    </row>
    <row r="10">
      <c r="A10" s="4" t="inlineStr">
        <is>
          <t>FLORIDA</t>
        </is>
      </c>
      <c r="B10" s="4" t="inlineStr">
        <is>
          <t xml:space="preserve"> </t>
        </is>
      </c>
      <c r="C10" s="4" t="inlineStr">
        <is>
          <t xml:space="preserve"> </t>
        </is>
      </c>
    </row>
    <row r="11">
      <c r="A11" s="4" t="inlineStr">
        <is>
          <t>Total revenue</t>
        </is>
      </c>
      <c r="B11" s="6" t="n">
        <v>186840</v>
      </c>
      <c r="C11" s="6" t="n">
        <v>231480</v>
      </c>
    </row>
    <row r="12">
      <c r="A12" s="4" t="inlineStr">
        <is>
          <t>MASSACHUSETTS</t>
        </is>
      </c>
      <c r="B12" s="4" t="inlineStr">
        <is>
          <t xml:space="preserve"> </t>
        </is>
      </c>
      <c r="C12" s="4" t="inlineStr">
        <is>
          <t xml:space="preserve"> </t>
        </is>
      </c>
    </row>
    <row r="13">
      <c r="A13" s="4" t="inlineStr">
        <is>
          <t>Total revenue</t>
        </is>
      </c>
      <c r="B13" s="6" t="n">
        <v>127300</v>
      </c>
      <c r="C13" s="4" t="inlineStr">
        <is>
          <t xml:space="preserve"> </t>
        </is>
      </c>
    </row>
    <row r="14">
      <c r="A14" s="4" t="inlineStr">
        <is>
          <t>MACAO</t>
        </is>
      </c>
      <c r="B14" s="4" t="inlineStr">
        <is>
          <t xml:space="preserve"> </t>
        </is>
      </c>
      <c r="C14" s="4" t="inlineStr">
        <is>
          <t xml:space="preserve"> </t>
        </is>
      </c>
    </row>
    <row r="15">
      <c r="A15" s="4" t="inlineStr">
        <is>
          <t>Total revenue</t>
        </is>
      </c>
      <c r="B15" s="4" t="inlineStr">
        <is>
          <t xml:space="preserve"> </t>
        </is>
      </c>
      <c r="C15" s="6" t="n">
        <v>174980</v>
      </c>
    </row>
    <row r="16">
      <c r="A16" s="4" t="inlineStr">
        <is>
          <t>All Other States [Member]</t>
        </is>
      </c>
      <c r="B16" s="4" t="inlineStr">
        <is>
          <t xml:space="preserve"> </t>
        </is>
      </c>
      <c r="C16" s="4" t="inlineStr">
        <is>
          <t xml:space="preserve"> </t>
        </is>
      </c>
    </row>
    <row r="17">
      <c r="A17" s="4" t="inlineStr">
        <is>
          <t>Total revenue</t>
        </is>
      </c>
      <c r="B17" s="5" t="n">
        <v>844441</v>
      </c>
      <c r="C17" s="5" t="n">
        <v>6991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Customers Accounted Revenu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77460</v>
      </c>
      <c r="C4" s="5" t="n">
        <v>1928590</v>
      </c>
      <c r="D4" s="5" t="n">
        <v>2460049</v>
      </c>
      <c r="E4" s="5" t="n">
        <v>2684735</v>
      </c>
    </row>
    <row r="5">
      <c r="A5" s="4" t="inlineStr">
        <is>
          <t>Hospital A [Member] | Accounts Receivable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52680</v>
      </c>
      <c r="E7" s="5" t="n">
        <v>355613</v>
      </c>
    </row>
    <row r="8">
      <c r="A8" s="4" t="inlineStr">
        <is>
          <t>Risk percentage</t>
        </is>
      </c>
      <c r="B8" s="4" t="inlineStr">
        <is>
          <t xml:space="preserve"> </t>
        </is>
      </c>
      <c r="C8" s="4" t="inlineStr">
        <is>
          <t xml:space="preserve"> </t>
        </is>
      </c>
      <c r="D8" s="9" t="n">
        <v>0.18</v>
      </c>
      <c r="E8" s="9" t="n">
        <v>0.13</v>
      </c>
    </row>
    <row r="9">
      <c r="A9" s="4" t="inlineStr">
        <is>
          <t>Hospital B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5" t="n">
        <v>382082</v>
      </c>
      <c r="E11" s="5" t="n">
        <v>484900</v>
      </c>
    </row>
    <row r="12">
      <c r="A12" s="4" t="inlineStr">
        <is>
          <t>Risk percentage</t>
        </is>
      </c>
      <c r="B12" s="4" t="inlineStr">
        <is>
          <t xml:space="preserve"> </t>
        </is>
      </c>
      <c r="C12" s="4" t="inlineStr">
        <is>
          <t xml:space="preserve"> </t>
        </is>
      </c>
      <c r="D12" s="9" t="n">
        <v>0.16</v>
      </c>
      <c r="E12" s="9" t="n">
        <v>0.18</v>
      </c>
    </row>
    <row r="13">
      <c r="A13" s="4" t="inlineStr">
        <is>
          <t>Hospital C [Member] | 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274581</v>
      </c>
      <c r="E15" s="5" t="n">
        <v>554325</v>
      </c>
    </row>
    <row r="16">
      <c r="A16" s="4" t="inlineStr">
        <is>
          <t>Risk percentage</t>
        </is>
      </c>
      <c r="B16" s="4" t="inlineStr">
        <is>
          <t xml:space="preserve"> </t>
        </is>
      </c>
      <c r="C16" s="4" t="inlineStr">
        <is>
          <t xml:space="preserve"> </t>
        </is>
      </c>
      <c r="D16" s="9" t="n">
        <v>0.11</v>
      </c>
      <c r="E16" s="9" t="n">
        <v>0.21</v>
      </c>
    </row>
    <row r="17">
      <c r="A17" s="4" t="inlineStr">
        <is>
          <t>Hospital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1109343</v>
      </c>
      <c r="E19" s="5" t="n">
        <v>1394838</v>
      </c>
    </row>
    <row r="20">
      <c r="A20" s="4" t="inlineStr">
        <is>
          <t>Risk percentage</t>
        </is>
      </c>
      <c r="B20" s="4" t="inlineStr">
        <is>
          <t xml:space="preserve"> </t>
        </is>
      </c>
      <c r="C20" s="4" t="inlineStr">
        <is>
          <t xml:space="preserve"> </t>
        </is>
      </c>
      <c r="D20" s="9" t="n">
        <v>0.45</v>
      </c>
      <c r="E20" s="9" t="n">
        <v>0.5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mmary of Significant Accounting Policies (Details Narrative) - USD ($)</t>
        </is>
      </c>
      <c r="G1" s="2" t="inlineStr">
        <is>
          <t>9 Months Ended</t>
        </is>
      </c>
      <c r="H1" s="2" t="inlineStr">
        <is>
          <t>12 Months Ended</t>
        </is>
      </c>
    </row>
    <row r="2">
      <c r="B2" s="2" t="inlineStr">
        <is>
          <t>Aug. 11, 2023</t>
        </is>
      </c>
      <c r="C2" s="2" t="inlineStr">
        <is>
          <t>Aug. 09, 2023</t>
        </is>
      </c>
      <c r="D2" s="2" t="inlineStr">
        <is>
          <t>Aug. 08, 2023</t>
        </is>
      </c>
      <c r="E2" s="2" t="inlineStr">
        <is>
          <t>Apr. 12, 2023</t>
        </is>
      </c>
      <c r="F2" s="2" t="inlineStr">
        <is>
          <t>Jul. 11, 2022</t>
        </is>
      </c>
      <c r="G2" s="2" t="inlineStr">
        <is>
          <t>Sep. 30, 2023</t>
        </is>
      </c>
      <c r="H2" s="2" t="inlineStr">
        <is>
          <t>Dec. 31, 2023</t>
        </is>
      </c>
      <c r="I2" s="2" t="inlineStr">
        <is>
          <t>Dec. 31, 2022</t>
        </is>
      </c>
      <c r="J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993</v>
      </c>
      <c r="I4" s="5" t="n">
        <v>31275</v>
      </c>
      <c r="J4" s="4" t="inlineStr">
        <is>
          <t xml:space="preserve"> </t>
        </is>
      </c>
    </row>
    <row r="5">
      <c r="A5" s="4" t="inlineStr">
        <is>
          <t>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281</v>
      </c>
      <c r="I5" s="6" t="n">
        <v>64197</v>
      </c>
      <c r="J5" s="4" t="inlineStr">
        <is>
          <t xml:space="preserve"> </t>
        </is>
      </c>
    </row>
    <row r="6">
      <c r="A6" s="4" t="inlineStr">
        <is>
          <t>Customer deposits</t>
        </is>
      </c>
      <c r="B6" s="4" t="inlineStr">
        <is>
          <t xml:space="preserve"> </t>
        </is>
      </c>
      <c r="C6" s="4" t="inlineStr">
        <is>
          <t xml:space="preserve"> </t>
        </is>
      </c>
      <c r="D6" s="4" t="inlineStr">
        <is>
          <t xml:space="preserve"> </t>
        </is>
      </c>
      <c r="E6" s="4" t="inlineStr">
        <is>
          <t xml:space="preserve"> </t>
        </is>
      </c>
      <c r="F6" s="4" t="inlineStr">
        <is>
          <t xml:space="preserve"> </t>
        </is>
      </c>
      <c r="G6" s="5" t="n">
        <v>68972</v>
      </c>
      <c r="H6" s="6" t="n">
        <v>74947</v>
      </c>
      <c r="I6" s="6" t="n">
        <v>59174</v>
      </c>
      <c r="J6" s="4" t="inlineStr">
        <is>
          <t xml:space="preserve"> </t>
        </is>
      </c>
    </row>
    <row r="7">
      <c r="A7" s="4" t="inlineStr">
        <is>
          <t>Inventory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8</v>
      </c>
      <c r="I7" s="6" t="n">
        <v>10026</v>
      </c>
      <c r="J7" s="4" t="inlineStr">
        <is>
          <t xml:space="preserve"> </t>
        </is>
      </c>
    </row>
    <row r="8">
      <c r="A8" s="4" t="inlineStr">
        <is>
          <t>Deferred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6736</v>
      </c>
      <c r="J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240</v>
      </c>
      <c r="I9" s="6" t="n">
        <v>30920</v>
      </c>
      <c r="J9" s="4" t="inlineStr">
        <is>
          <t xml:space="preserve"> </t>
        </is>
      </c>
    </row>
    <row r="10">
      <c r="A10" s="4" t="inlineStr">
        <is>
          <t>Initial payment upon execution</t>
        </is>
      </c>
      <c r="B10" s="4" t="inlineStr">
        <is>
          <t xml:space="preserve"> </t>
        </is>
      </c>
      <c r="C10" s="4" t="inlineStr">
        <is>
          <t xml:space="preserve"> </t>
        </is>
      </c>
      <c r="D10" s="4" t="inlineStr">
        <is>
          <t xml:space="preserve"> </t>
        </is>
      </c>
      <c r="E10" s="4" t="inlineStr">
        <is>
          <t xml:space="preserve"> </t>
        </is>
      </c>
      <c r="F10" s="4" t="inlineStr">
        <is>
          <t xml:space="preserve"> </t>
        </is>
      </c>
      <c r="G10" s="6" t="n">
        <v>41000</v>
      </c>
      <c r="H10" s="6" t="n">
        <v>41000</v>
      </c>
      <c r="I10" s="6" t="n">
        <v>59815</v>
      </c>
      <c r="J10" s="4" t="inlineStr">
        <is>
          <t xml:space="preserve"> </t>
        </is>
      </c>
    </row>
    <row r="11">
      <c r="A11" s="4" t="inlineStr">
        <is>
          <t>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85</v>
      </c>
      <c r="I11" s="6" t="n">
        <v>6213</v>
      </c>
      <c r="J11" s="4" t="inlineStr">
        <is>
          <t xml:space="preserve"> </t>
        </is>
      </c>
    </row>
    <row r="12">
      <c r="A12" s="4" t="inlineStr">
        <is>
          <t>Advertising co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2400</v>
      </c>
      <c r="I12" s="6" t="n">
        <v>14900</v>
      </c>
      <c r="J12" s="4" t="inlineStr">
        <is>
          <t xml:space="preserve"> </t>
        </is>
      </c>
    </row>
    <row r="13">
      <c r="A13" s="4" t="inlineStr">
        <is>
          <t>Preferred 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2190102</v>
      </c>
      <c r="J13" s="4" t="inlineStr">
        <is>
          <t xml:space="preserve"> </t>
        </is>
      </c>
    </row>
    <row r="14">
      <c r="A14" s="4" t="inlineStr">
        <is>
          <t>Cash, FDIC insur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row>
    <row r="15">
      <c r="A15" s="4"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6" t="n">
        <v>1061087</v>
      </c>
      <c r="H15" s="6" t="n">
        <v>1403241</v>
      </c>
      <c r="I15" s="6" t="n">
        <v>5573613</v>
      </c>
      <c r="J15" s="5" t="n">
        <v>825660</v>
      </c>
    </row>
    <row r="16">
      <c r="A16" s="4" t="inlineStr">
        <is>
          <t>Short term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8062</v>
      </c>
      <c r="I16" s="4" t="inlineStr">
        <is>
          <t xml:space="preserve"> </t>
        </is>
      </c>
      <c r="J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8560</v>
      </c>
      <c r="I17" s="4" t="inlineStr">
        <is>
          <t xml:space="preserve"> </t>
        </is>
      </c>
      <c r="J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43058</v>
      </c>
      <c r="I18" s="4" t="inlineStr">
        <is>
          <t xml:space="preserve"> </t>
        </is>
      </c>
      <c r="J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5464642</v>
      </c>
      <c r="H19" s="6" t="n">
        <v>4847457</v>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offering costs</t>
        </is>
      </c>
      <c r="B22" s="4" t="inlineStr">
        <is>
          <t xml:space="preserve"> </t>
        </is>
      </c>
      <c r="C22" s="5" t="n">
        <v>7367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09</v>
      </c>
      <c r="I23" s="5" t="n">
        <v>-1963</v>
      </c>
      <c r="J23" s="5" t="n">
        <v>-1928</v>
      </c>
    </row>
    <row r="24">
      <c r="A24" s="4" t="inlineStr">
        <is>
          <t>Number of shares issued in transaction</t>
        </is>
      </c>
      <c r="B24" s="4" t="inlineStr">
        <is>
          <t xml:space="preserve"> </t>
        </is>
      </c>
      <c r="C24" s="6" t="n">
        <v>1098667</v>
      </c>
      <c r="D24" s="6" t="n">
        <v>10986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issued price per share</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5" t="n">
        <v>6592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fees</t>
        </is>
      </c>
      <c r="B27" s="5" t="n">
        <v>41107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common shares</t>
        </is>
      </c>
      <c r="B28" s="4" t="inlineStr">
        <is>
          <t xml:space="preserve"> </t>
        </is>
      </c>
      <c r="C28" s="6" t="n">
        <v>164801</v>
      </c>
      <c r="D28" s="4" t="inlineStr">
        <is>
          <t xml:space="preserve"> </t>
        </is>
      </c>
      <c r="E28" s="4" t="inlineStr">
        <is>
          <t xml:space="preserve"> </t>
        </is>
      </c>
      <c r="F28" s="4" t="inlineStr">
        <is>
          <t xml:space="preserve"> </t>
        </is>
      </c>
      <c r="G28" s="4" t="inlineStr">
        <is>
          <t xml:space="preserve"> </t>
        </is>
      </c>
      <c r="H28" s="6" t="n">
        <v>425000</v>
      </c>
      <c r="I28" s="4" t="inlineStr">
        <is>
          <t xml:space="preserve"> </t>
        </is>
      </c>
      <c r="J28" s="4" t="inlineStr">
        <is>
          <t xml:space="preserve"> </t>
        </is>
      </c>
    </row>
    <row r="29">
      <c r="A29" s="4" t="inlineStr">
        <is>
          <t>Customer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v>
      </c>
      <c r="I31" s="9" t="n">
        <v>0.1</v>
      </c>
      <c r="J31" s="4" t="inlineStr">
        <is>
          <t xml:space="preserve"> </t>
        </is>
      </c>
    </row>
    <row r="32">
      <c r="A32" s="4" t="inlineStr">
        <is>
          <t>Customer [Member] | Revenue, Product and Service Benchmark [Member] | Revenue from Rights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v>
      </c>
      <c r="I34" s="9" t="n">
        <v>0.1</v>
      </c>
      <c r="J34" s="4" t="inlineStr">
        <is>
          <t xml:space="preserve"> </t>
        </is>
      </c>
    </row>
    <row r="35">
      <c r="A35" s="4" t="inlineStr">
        <is>
          <t>Customer One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28</v>
      </c>
      <c r="I37" s="9" t="n">
        <v>0.23</v>
      </c>
      <c r="J37" s="4" t="inlineStr">
        <is>
          <t xml:space="preserve"> </t>
        </is>
      </c>
    </row>
    <row r="38">
      <c r="A38" s="4" t="inlineStr">
        <is>
          <t>Customer Two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28</v>
      </c>
      <c r="I40" s="9" t="n">
        <v>0.15</v>
      </c>
      <c r="J40" s="4" t="inlineStr">
        <is>
          <t xml:space="preserve"> </t>
        </is>
      </c>
    </row>
    <row r="41">
      <c r="A41" s="4" t="inlineStr">
        <is>
          <t>Customer Three [Member] | 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7</v>
      </c>
      <c r="I43" s="9" t="n">
        <v>0.12</v>
      </c>
      <c r="J43" s="4" t="inlineStr">
        <is>
          <t xml:space="preserve"> </t>
        </is>
      </c>
    </row>
    <row r="44">
      <c r="A44" s="4" t="inlineStr">
        <is>
          <t>Customer Four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1</v>
      </c>
      <c r="I46" s="4" t="inlineStr">
        <is>
          <t xml:space="preserve"> </t>
        </is>
      </c>
      <c r="J46" s="4" t="inlineStr">
        <is>
          <t xml:space="preserve"> </t>
        </is>
      </c>
    </row>
    <row r="47">
      <c r="A47" s="4" t="inlineStr">
        <is>
          <t>Trademark Agreement [Member] | Initial Pay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itial payment upon execution</t>
        </is>
      </c>
      <c r="B49" s="4" t="inlineStr">
        <is>
          <t xml:space="preserve"> </t>
        </is>
      </c>
      <c r="C49" s="4" t="inlineStr">
        <is>
          <t xml:space="preserve"> </t>
        </is>
      </c>
      <c r="D49" s="4" t="inlineStr">
        <is>
          <t xml:space="preserve"> </t>
        </is>
      </c>
      <c r="E49" s="4" t="inlineStr">
        <is>
          <t xml:space="preserve"> </t>
        </is>
      </c>
      <c r="F49" s="5" t="n">
        <v>10000</v>
      </c>
      <c r="G49" s="4" t="inlineStr">
        <is>
          <t xml:space="preserve"> </t>
        </is>
      </c>
      <c r="H49" s="4" t="inlineStr">
        <is>
          <t xml:space="preserve"> </t>
        </is>
      </c>
      <c r="I49" s="4" t="inlineStr">
        <is>
          <t xml:space="preserve"> </t>
        </is>
      </c>
      <c r="J49" s="4" t="inlineStr">
        <is>
          <t xml:space="preserve"> </t>
        </is>
      </c>
    </row>
    <row r="50">
      <c r="A50" s="4" t="inlineStr">
        <is>
          <t>Trademark Agreement [Member] | Second and Final Pay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itial payment upon execution</t>
        </is>
      </c>
      <c r="B52" s="4" t="inlineStr">
        <is>
          <t xml:space="preserve"> </t>
        </is>
      </c>
      <c r="C52" s="4" t="inlineStr">
        <is>
          <t xml:space="preserve"> </t>
        </is>
      </c>
      <c r="D52" s="4" t="inlineStr">
        <is>
          <t xml:space="preserve"> </t>
        </is>
      </c>
      <c r="E52" s="4" t="inlineStr">
        <is>
          <t xml:space="preserve"> </t>
        </is>
      </c>
      <c r="F52" s="5" t="n">
        <v>40000</v>
      </c>
      <c r="G52" s="4" t="inlineStr">
        <is>
          <t xml:space="preserve"> </t>
        </is>
      </c>
      <c r="H52" s="4" t="inlineStr">
        <is>
          <t xml:space="preserve"> </t>
        </is>
      </c>
      <c r="I52" s="4" t="inlineStr">
        <is>
          <t xml:space="preserve"> </t>
        </is>
      </c>
      <c r="J52" s="4" t="inlineStr">
        <is>
          <t xml:space="preserve"> </t>
        </is>
      </c>
    </row>
    <row r="53">
      <c r="A53" s="4" t="inlineStr">
        <is>
          <t>Licens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itial payment upon execution</t>
        </is>
      </c>
      <c r="B55" s="4" t="inlineStr">
        <is>
          <t xml:space="preserve"> </t>
        </is>
      </c>
      <c r="C55" s="4" t="inlineStr">
        <is>
          <t xml:space="preserve"> </t>
        </is>
      </c>
      <c r="D55" s="4" t="inlineStr">
        <is>
          <t xml:space="preserve"> </t>
        </is>
      </c>
      <c r="E55" s="5" t="n">
        <v>1000</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3</t>
        </is>
      </c>
      <c r="C1" s="2" t="inlineStr">
        <is>
          <t>Dec. 31, 2022</t>
        </is>
      </c>
    </row>
    <row r="2">
      <c r="A2" s="4" t="inlineStr">
        <is>
          <t>Shareholder 1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Receivable</t>
        </is>
      </c>
      <c r="B4" s="5" t="n">
        <v>506400</v>
      </c>
      <c r="C4" s="5" t="n">
        <v>506400</v>
      </c>
    </row>
    <row r="5">
      <c r="A5" s="4" t="inlineStr">
        <is>
          <t>Interest Receivable</t>
        </is>
      </c>
      <c r="B5" s="6" t="n">
        <v>70938</v>
      </c>
      <c r="C5" s="6" t="n">
        <v>47071</v>
      </c>
    </row>
    <row r="6">
      <c r="A6" s="4" t="inlineStr">
        <is>
          <t>Interest Income</t>
        </is>
      </c>
      <c r="B6" s="6" t="n">
        <v>23867</v>
      </c>
      <c r="C6" s="6" t="n">
        <v>11523</v>
      </c>
    </row>
    <row r="7">
      <c r="A7" s="4" t="inlineStr">
        <is>
          <t>Allowance for collection risk, interest receivable</t>
        </is>
      </c>
      <c r="B7" s="6" t="n">
        <v>-70938</v>
      </c>
      <c r="C7" s="6" t="n">
        <v>-47071</v>
      </c>
    </row>
    <row r="8">
      <c r="A8" s="4" t="inlineStr">
        <is>
          <t>Shareholder 2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Receivable</t>
        </is>
      </c>
      <c r="B10" s="6" t="n">
        <v>506400</v>
      </c>
      <c r="C10" s="6" t="n">
        <v>506400</v>
      </c>
    </row>
    <row r="11">
      <c r="A11" s="4" t="inlineStr">
        <is>
          <t>Interest Receivable</t>
        </is>
      </c>
      <c r="B11" s="6" t="n">
        <v>70803</v>
      </c>
      <c r="C11" s="6" t="n">
        <v>46936</v>
      </c>
    </row>
    <row r="12">
      <c r="A12" s="4" t="inlineStr">
        <is>
          <t>Interest Income</t>
        </is>
      </c>
      <c r="B12" s="6" t="n">
        <v>23867</v>
      </c>
      <c r="C12" s="6" t="n">
        <v>11523</v>
      </c>
    </row>
    <row r="13">
      <c r="A13" s="4" t="inlineStr">
        <is>
          <t>Allowance for collection risk, interest receivable</t>
        </is>
      </c>
      <c r="B13" s="6" t="n">
        <v>-70803</v>
      </c>
      <c r="C13" s="6" t="n">
        <v>-46936</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 Receivable</t>
        </is>
      </c>
      <c r="B16" s="6" t="n">
        <v>1012800</v>
      </c>
      <c r="C16" s="6" t="n">
        <v>1012800</v>
      </c>
    </row>
    <row r="17">
      <c r="A17" s="4" t="inlineStr">
        <is>
          <t>Interest Receivable</t>
        </is>
      </c>
      <c r="B17" s="6" t="n">
        <v>141741</v>
      </c>
      <c r="C17" s="6" t="n">
        <v>94007</v>
      </c>
    </row>
    <row r="18">
      <c r="A18" s="4" t="inlineStr">
        <is>
          <t>Interest Income</t>
        </is>
      </c>
      <c r="B18" s="6" t="n">
        <v>47734</v>
      </c>
      <c r="C18" s="6" t="n">
        <v>23046</v>
      </c>
    </row>
    <row r="19">
      <c r="A19" s="4" t="inlineStr">
        <is>
          <t>Allowance for collection risk, loan receivable</t>
        </is>
      </c>
      <c r="B19" s="6" t="n">
        <v>-1012800</v>
      </c>
      <c r="C19" s="6" t="n">
        <v>-1012800</v>
      </c>
    </row>
    <row r="20">
      <c r="A20" s="4" t="inlineStr">
        <is>
          <t>Allowance for collection risk, interest receivable</t>
        </is>
      </c>
      <c r="B20" s="6" t="n">
        <v>-141741</v>
      </c>
      <c r="C20" s="6" t="n">
        <v>-94007</v>
      </c>
    </row>
    <row r="21">
      <c r="A21" s="4" t="inlineStr">
        <is>
          <t>Allowance for collection risk, interest income</t>
        </is>
      </c>
      <c r="B21" s="6" t="n">
        <v>-47734</v>
      </c>
      <c r="C21" s="6" t="n">
        <v>-23046</v>
      </c>
    </row>
    <row r="22">
      <c r="A22" s="4" t="inlineStr">
        <is>
          <t>Loan Receivab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Interest Income</t>
        </is>
      </c>
      <c r="B24" s="4" t="inlineStr">
        <is>
          <t xml:space="preserve"> </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71" customWidth="1" min="2" max="2"/>
    <col width="74" customWidth="1" min="3" max="3"/>
    <col width="22" customWidth="1" min="4" max="4"/>
    <col width="36" customWidth="1" min="5" max="5"/>
    <col width="27" customWidth="1" min="6" max="6"/>
    <col width="13" customWidth="1" min="7" max="7"/>
  </cols>
  <sheetData>
    <row r="1">
      <c r="A1" s="1" t="inlineStr">
        <is>
          <t>Statements of Stockholders' Deficit - USD ($)</t>
        </is>
      </c>
      <c r="B1" s="2" t="inlineStr">
        <is>
          <t>Preferred Stock [Member] Convertible Series A Preferred stock [Member]</t>
        </is>
      </c>
      <c r="C1" s="2" t="inlineStr">
        <is>
          <t>Preferred Stock [Member] Convertible Series Seed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5" t="n">
        <v>507</v>
      </c>
      <c r="C2" s="5" t="n">
        <v>115</v>
      </c>
      <c r="D2" s="5" t="n">
        <v>1928</v>
      </c>
      <c r="E2" s="5" t="n">
        <v>28323157</v>
      </c>
      <c r="F2" s="5" t="n">
        <v>-29151367</v>
      </c>
      <c r="G2" s="5" t="n">
        <v>-825660</v>
      </c>
    </row>
    <row r="3">
      <c r="A3" s="4" t="inlineStr">
        <is>
          <t>Balance, shares at Dec. 31, 2021</t>
        </is>
      </c>
      <c r="B3" s="6" t="n">
        <v>506637</v>
      </c>
      <c r="C3" s="6" t="n">
        <v>115477</v>
      </c>
      <c r="D3" s="6" t="n">
        <v>1928004</v>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6" t="n">
        <v>27319</v>
      </c>
      <c r="F4" s="4" t="inlineStr">
        <is>
          <t xml:space="preserve"> </t>
        </is>
      </c>
      <c r="G4" s="6" t="n">
        <v>27319</v>
      </c>
    </row>
    <row r="5">
      <c r="A5" s="4" t="inlineStr">
        <is>
          <t>Common stock issued upon signing of notes payable</t>
        </is>
      </c>
      <c r="B5" s="4" t="inlineStr">
        <is>
          <t xml:space="preserve"> </t>
        </is>
      </c>
      <c r="C5" s="4" t="inlineStr">
        <is>
          <t xml:space="preserve"> </t>
        </is>
      </c>
      <c r="D5" s="5" t="n">
        <v>35</v>
      </c>
      <c r="E5" s="6" t="n">
        <v>4754</v>
      </c>
      <c r="F5" s="4" t="inlineStr">
        <is>
          <t xml:space="preserve"> </t>
        </is>
      </c>
      <c r="G5" s="6" t="n">
        <v>4789</v>
      </c>
    </row>
    <row r="6">
      <c r="A6" s="4" t="inlineStr">
        <is>
          <t>Common stock issued upon signing of notes payable, shares</t>
        </is>
      </c>
      <c r="B6" s="4" t="inlineStr">
        <is>
          <t xml:space="preserve"> </t>
        </is>
      </c>
      <c r="C6" s="4" t="inlineStr">
        <is>
          <t xml:space="preserve"> </t>
        </is>
      </c>
      <c r="D6" s="6" t="n">
        <v>35318</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4780061</v>
      </c>
      <c r="G7" s="6" t="n">
        <v>-4780061</v>
      </c>
    </row>
    <row r="8">
      <c r="A8" s="4" t="inlineStr">
        <is>
          <t>Ending balance, value at Dec. 31, 2022</t>
        </is>
      </c>
      <c r="B8" s="5" t="n">
        <v>507</v>
      </c>
      <c r="C8" s="5" t="n">
        <v>115</v>
      </c>
      <c r="D8" s="5" t="n">
        <v>1963</v>
      </c>
      <c r="E8" s="6" t="n">
        <v>28355230</v>
      </c>
      <c r="F8" s="6" t="n">
        <v>-33931428</v>
      </c>
      <c r="G8" s="6" t="n">
        <v>-5573613</v>
      </c>
    </row>
    <row r="9">
      <c r="A9" s="4" t="inlineStr">
        <is>
          <t>Balance, shares at Dec. 31, 2022</t>
        </is>
      </c>
      <c r="B9" s="6" t="n">
        <v>506637</v>
      </c>
      <c r="C9" s="6" t="n">
        <v>115477</v>
      </c>
      <c r="D9" s="6" t="n">
        <v>1963322</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13034385</v>
      </c>
    </row>
    <row r="11">
      <c r="A11" s="4" t="inlineStr">
        <is>
          <t>Ending balance, value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6" t="n">
        <v>-1061087</v>
      </c>
    </row>
    <row r="12">
      <c r="A12" s="4" t="inlineStr">
        <is>
          <t>Beginning balance, value at Dec. 31, 2022</t>
        </is>
      </c>
      <c r="B12" s="5" t="n">
        <v>507</v>
      </c>
      <c r="C12" s="5" t="n">
        <v>115</v>
      </c>
      <c r="D12" s="5" t="n">
        <v>1963</v>
      </c>
      <c r="E12" s="6" t="n">
        <v>28355230</v>
      </c>
      <c r="F12" s="6" t="n">
        <v>-33931428</v>
      </c>
      <c r="G12" s="6" t="n">
        <v>-5573613</v>
      </c>
    </row>
    <row r="13">
      <c r="A13" s="4" t="inlineStr">
        <is>
          <t>Balance, shares at Dec. 31, 2022</t>
        </is>
      </c>
      <c r="B13" s="6" t="n">
        <v>506637</v>
      </c>
      <c r="C13" s="6" t="n">
        <v>115477</v>
      </c>
      <c r="D13" s="6" t="n">
        <v>1963322</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4626683</v>
      </c>
      <c r="G14" s="6" t="n">
        <v>-14626683</v>
      </c>
    </row>
    <row r="15">
      <c r="A15" s="4" t="inlineStr">
        <is>
          <t>Common stock issued upon initial public offering</t>
        </is>
      </c>
      <c r="B15" s="4" t="inlineStr">
        <is>
          <t xml:space="preserve"> </t>
        </is>
      </c>
      <c r="C15" s="4" t="inlineStr">
        <is>
          <t xml:space="preserve"> </t>
        </is>
      </c>
      <c r="D15" s="5" t="n">
        <v>1099</v>
      </c>
      <c r="E15" s="6" t="n">
        <v>4109578</v>
      </c>
      <c r="F15" s="4" t="inlineStr">
        <is>
          <t xml:space="preserve"> </t>
        </is>
      </c>
      <c r="G15" s="6" t="n">
        <v>4110677</v>
      </c>
    </row>
    <row r="16">
      <c r="A16" s="4" t="inlineStr">
        <is>
          <t>Common stock issued upon initial public offering, shares</t>
        </is>
      </c>
      <c r="B16" s="4" t="inlineStr">
        <is>
          <t xml:space="preserve"> </t>
        </is>
      </c>
      <c r="C16" s="4" t="inlineStr">
        <is>
          <t xml:space="preserve"> </t>
        </is>
      </c>
      <c r="D16" s="6" t="n">
        <v>1098667</v>
      </c>
      <c r="E16" s="4" t="inlineStr">
        <is>
          <t xml:space="preserve"> </t>
        </is>
      </c>
      <c r="F16" s="4" t="inlineStr">
        <is>
          <t xml:space="preserve"> </t>
        </is>
      </c>
      <c r="G16" s="4" t="inlineStr">
        <is>
          <t xml:space="preserve"> </t>
        </is>
      </c>
    </row>
    <row r="17">
      <c r="A17" s="4" t="inlineStr">
        <is>
          <t>Common stock issued upon preferred stock conversion</t>
        </is>
      </c>
      <c r="B17" s="5" t="n">
        <v>-507</v>
      </c>
      <c r="C17" s="5" t="n">
        <v>-115</v>
      </c>
      <c r="D17" s="5" t="n">
        <v>1244</v>
      </c>
      <c r="E17" s="6" t="n">
        <v>-622</v>
      </c>
      <c r="F17" s="4" t="inlineStr">
        <is>
          <t xml:space="preserve"> </t>
        </is>
      </c>
      <c r="G17" s="4" t="inlineStr">
        <is>
          <t xml:space="preserve"> </t>
        </is>
      </c>
    </row>
    <row r="18">
      <c r="A18" s="4" t="inlineStr">
        <is>
          <t>Common stock issued upon preferred stock conversion, shares</t>
        </is>
      </c>
      <c r="B18" s="6" t="n">
        <v>-506637</v>
      </c>
      <c r="C18" s="6" t="n">
        <v>-115477</v>
      </c>
      <c r="D18" s="6" t="n">
        <v>1244228</v>
      </c>
      <c r="E18" s="4" t="inlineStr">
        <is>
          <t xml:space="preserve"> </t>
        </is>
      </c>
      <c r="F18" s="4" t="inlineStr">
        <is>
          <t xml:space="preserve"> </t>
        </is>
      </c>
      <c r="G18" s="4" t="inlineStr">
        <is>
          <t xml:space="preserve"> </t>
        </is>
      </c>
    </row>
    <row r="19">
      <c r="A19" s="4" t="inlineStr">
        <is>
          <t>Common stock issued upon debt conversion</t>
        </is>
      </c>
      <c r="B19" s="4" t="inlineStr">
        <is>
          <t xml:space="preserve"> </t>
        </is>
      </c>
      <c r="C19" s="4" t="inlineStr">
        <is>
          <t xml:space="preserve"> </t>
        </is>
      </c>
      <c r="D19" s="5" t="n">
        <v>1650</v>
      </c>
      <c r="E19" s="6" t="n">
        <v>9897833</v>
      </c>
      <c r="F19" s="4" t="inlineStr">
        <is>
          <t xml:space="preserve"> </t>
        </is>
      </c>
      <c r="G19" s="6" t="n">
        <v>9899483</v>
      </c>
    </row>
    <row r="20">
      <c r="A20" s="4" t="inlineStr">
        <is>
          <t>Common stock issued upon debt conversion, shares</t>
        </is>
      </c>
      <c r="B20" s="4" t="inlineStr">
        <is>
          <t xml:space="preserve"> </t>
        </is>
      </c>
      <c r="C20" s="4" t="inlineStr">
        <is>
          <t xml:space="preserve"> </t>
        </is>
      </c>
      <c r="D20" s="6" t="n">
        <v>1649900</v>
      </c>
      <c r="E20" s="4" t="inlineStr">
        <is>
          <t xml:space="preserve"> </t>
        </is>
      </c>
      <c r="F20" s="4" t="inlineStr">
        <is>
          <t xml:space="preserve"> </t>
        </is>
      </c>
      <c r="G20" s="4" t="inlineStr">
        <is>
          <t xml:space="preserve"> </t>
        </is>
      </c>
    </row>
    <row r="21">
      <c r="A21" s="4" t="inlineStr">
        <is>
          <t>Common stock issued from agreements</t>
        </is>
      </c>
      <c r="B21" s="4" t="inlineStr">
        <is>
          <t xml:space="preserve"> </t>
        </is>
      </c>
      <c r="C21" s="4" t="inlineStr">
        <is>
          <t xml:space="preserve"> </t>
        </is>
      </c>
      <c r="D21" s="5" t="n">
        <v>425</v>
      </c>
      <c r="E21" s="6" t="n">
        <v>749575</v>
      </c>
      <c r="F21" s="4" t="inlineStr">
        <is>
          <t xml:space="preserve"> </t>
        </is>
      </c>
      <c r="G21" s="6" t="n">
        <v>750000</v>
      </c>
    </row>
    <row r="22">
      <c r="A22" s="4" t="inlineStr">
        <is>
          <t>Common stock issued from agreements, shares</t>
        </is>
      </c>
      <c r="B22" s="4" t="inlineStr">
        <is>
          <t xml:space="preserve"> </t>
        </is>
      </c>
      <c r="C22" s="4" t="inlineStr">
        <is>
          <t xml:space="preserve"> </t>
        </is>
      </c>
      <c r="D22" s="6" t="n">
        <v>425000</v>
      </c>
      <c r="E22" s="4" t="inlineStr">
        <is>
          <t xml:space="preserve"> </t>
        </is>
      </c>
      <c r="F22" s="4" t="inlineStr">
        <is>
          <t xml:space="preserve"> </t>
        </is>
      </c>
      <c r="G22" s="4" t="inlineStr">
        <is>
          <t xml:space="preserve"> </t>
        </is>
      </c>
    </row>
    <row r="23">
      <c r="A23" s="4" t="inlineStr">
        <is>
          <t>Reclassification of warrant liability to equity</t>
        </is>
      </c>
      <c r="B23" s="4" t="inlineStr">
        <is>
          <t xml:space="preserve"> </t>
        </is>
      </c>
      <c r="C23" s="4" t="inlineStr">
        <is>
          <t xml:space="preserve"> </t>
        </is>
      </c>
      <c r="D23" s="4" t="inlineStr">
        <is>
          <t xml:space="preserve"> </t>
        </is>
      </c>
      <c r="E23" s="6" t="n">
        <v>3720997</v>
      </c>
      <c r="F23" s="4" t="inlineStr">
        <is>
          <t xml:space="preserve"> </t>
        </is>
      </c>
      <c r="G23" s="6" t="n">
        <v>3720997</v>
      </c>
    </row>
    <row r="24">
      <c r="A24" s="4" t="inlineStr">
        <is>
          <t>Warrants exercised</t>
        </is>
      </c>
      <c r="B24" s="4" t="inlineStr">
        <is>
          <t xml:space="preserve"> </t>
        </is>
      </c>
      <c r="C24" s="4" t="inlineStr">
        <is>
          <t xml:space="preserve"> </t>
        </is>
      </c>
      <c r="D24" s="5" t="n">
        <v>128</v>
      </c>
      <c r="E24" s="6" t="n">
        <v>315770</v>
      </c>
      <c r="F24" s="4" t="inlineStr">
        <is>
          <t xml:space="preserve"> </t>
        </is>
      </c>
      <c r="G24" s="6" t="n">
        <v>315898</v>
      </c>
    </row>
    <row r="25">
      <c r="A25" s="4" t="inlineStr">
        <is>
          <t>Warrants exercised, shares</t>
        </is>
      </c>
      <c r="B25" s="4" t="inlineStr">
        <is>
          <t xml:space="preserve"> </t>
        </is>
      </c>
      <c r="C25" s="4" t="inlineStr">
        <is>
          <t xml:space="preserve"> </t>
        </is>
      </c>
      <c r="D25" s="6" t="n">
        <v>127780</v>
      </c>
      <c r="E25" s="4" t="inlineStr">
        <is>
          <t xml:space="preserve"> </t>
        </is>
      </c>
      <c r="F25" s="4" t="inlineStr">
        <is>
          <t xml:space="preserve"> </t>
        </is>
      </c>
      <c r="G25" s="4" t="inlineStr">
        <is>
          <t xml:space="preserve"> </t>
        </is>
      </c>
    </row>
    <row r="26">
      <c r="A26" s="4" t="inlineStr">
        <is>
          <t>Ending balance, value at Dec. 31, 2023</t>
        </is>
      </c>
      <c r="B26" s="4" t="inlineStr">
        <is>
          <t xml:space="preserve"> </t>
        </is>
      </c>
      <c r="C26" s="4" t="inlineStr">
        <is>
          <t xml:space="preserve"> </t>
        </is>
      </c>
      <c r="D26" s="5" t="n">
        <v>6509</v>
      </c>
      <c r="E26" s="5" t="n">
        <v>47148361</v>
      </c>
      <c r="F26" s="5" t="n">
        <v>-48558111</v>
      </c>
      <c r="G26" s="5" t="n">
        <v>-1403241</v>
      </c>
    </row>
    <row r="27">
      <c r="A27" s="4" t="inlineStr">
        <is>
          <t>Balance, shares at Dec. 31, 2023</t>
        </is>
      </c>
      <c r="B27" s="4" t="inlineStr">
        <is>
          <t xml:space="preserve"> </t>
        </is>
      </c>
      <c r="C27" s="4" t="inlineStr">
        <is>
          <t xml:space="preserve"> </t>
        </is>
      </c>
      <c r="D27" s="6" t="n">
        <v>6508897</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lated Party Loans payable to shareholder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an payable</t>
        </is>
      </c>
      <c r="B4" s="4" t="inlineStr">
        <is>
          <t xml:space="preserve"> </t>
        </is>
      </c>
      <c r="C4" s="5" t="n">
        <v>58051</v>
      </c>
    </row>
    <row r="5">
      <c r="A5" s="4" t="inlineStr">
        <is>
          <t>Interest payable</t>
        </is>
      </c>
      <c r="B5" s="6" t="n">
        <v>66648</v>
      </c>
      <c r="C5" s="6" t="n">
        <v>98290</v>
      </c>
    </row>
    <row r="6">
      <c r="A6" s="4" t="inlineStr">
        <is>
          <t>Interest payable</t>
        </is>
      </c>
      <c r="B6" s="5" t="n">
        <v>37103</v>
      </c>
      <c r="C6" s="4" t="inlineStr">
        <is>
          <t xml:space="preserve"> </t>
        </is>
      </c>
    </row>
    <row r="7">
      <c r="A7" s="4" t="inlineStr">
        <is>
          <t>Share Hold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ue date</t>
        </is>
      </c>
      <c r="B9" s="4" t="inlineStr">
        <is>
          <t>June, 2019</t>
        </is>
      </c>
      <c r="C9" s="4" t="inlineStr">
        <is>
          <t>June, 2019</t>
        </is>
      </c>
    </row>
    <row r="10">
      <c r="A10" s="4" t="inlineStr">
        <is>
          <t>Debt instrument percentage</t>
        </is>
      </c>
      <c r="B10" s="9" t="n">
        <v>0.15</v>
      </c>
      <c r="C10" s="9" t="n">
        <v>0.15</v>
      </c>
    </row>
    <row r="11">
      <c r="A11" s="4" t="inlineStr">
        <is>
          <t>Loan payable</t>
        </is>
      </c>
      <c r="B11" s="4" t="inlineStr">
        <is>
          <t xml:space="preserve"> </t>
        </is>
      </c>
      <c r="C11" s="5" t="n">
        <v>20051</v>
      </c>
    </row>
    <row r="12">
      <c r="A12" s="4" t="inlineStr">
        <is>
          <t>Interest payable</t>
        </is>
      </c>
      <c r="B12" s="4" t="inlineStr">
        <is>
          <t xml:space="preserve"> </t>
        </is>
      </c>
      <c r="C12" s="6" t="n">
        <v>8161</v>
      </c>
    </row>
    <row r="13">
      <c r="A13" s="4" t="inlineStr">
        <is>
          <t>Interest payable</t>
        </is>
      </c>
      <c r="B13" s="5" t="n">
        <v>10047</v>
      </c>
      <c r="C13" s="4" t="inlineStr">
        <is>
          <t xml:space="preserve"> </t>
        </is>
      </c>
    </row>
    <row r="14">
      <c r="A14" s="4" t="inlineStr">
        <is>
          <t>Shareholder 1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ue date</t>
        </is>
      </c>
      <c r="B16" s="4" t="inlineStr">
        <is>
          <t>June, 2019</t>
        </is>
      </c>
      <c r="C16" s="4" t="inlineStr">
        <is>
          <t>June, 2019</t>
        </is>
      </c>
    </row>
    <row r="17">
      <c r="A17" s="4" t="inlineStr">
        <is>
          <t>Debt instrument percentage</t>
        </is>
      </c>
      <c r="B17" s="9" t="n">
        <v>0.15</v>
      </c>
      <c r="C17" s="9" t="n">
        <v>0.15</v>
      </c>
    </row>
    <row r="18">
      <c r="A18" s="4" t="inlineStr">
        <is>
          <t>Loan payable</t>
        </is>
      </c>
      <c r="B18" s="4" t="inlineStr">
        <is>
          <t xml:space="preserve"> </t>
        </is>
      </c>
      <c r="C18" s="5" t="n">
        <v>38000</v>
      </c>
    </row>
    <row r="19">
      <c r="A19" s="4" t="inlineStr">
        <is>
          <t>Interest payable</t>
        </is>
      </c>
      <c r="B19" s="4" t="inlineStr">
        <is>
          <t xml:space="preserve"> </t>
        </is>
      </c>
      <c r="C19" s="6" t="n">
        <v>23481</v>
      </c>
    </row>
    <row r="20">
      <c r="A20" s="4" t="inlineStr">
        <is>
          <t>Interest payable</t>
        </is>
      </c>
      <c r="B20" s="5" t="n">
        <v>27056</v>
      </c>
      <c r="C20" s="4" t="inlineStr">
        <is>
          <t xml:space="preserve"> </t>
        </is>
      </c>
    </row>
    <row r="21">
      <c r="A21" s="4" t="inlineStr">
        <is>
          <t>Other Convertibl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ue date</t>
        </is>
      </c>
      <c r="B23" s="4" t="inlineStr">
        <is>
          <t>Various</t>
        </is>
      </c>
      <c r="C23" s="4" t="inlineStr">
        <is>
          <t>Various</t>
        </is>
      </c>
    </row>
    <row r="24">
      <c r="A24" s="4" t="inlineStr">
        <is>
          <t>Debt instrument percentage</t>
        </is>
      </c>
      <c r="B24" s="9" t="n">
        <v>0.05</v>
      </c>
      <c r="C24" s="9" t="n">
        <v>0.05</v>
      </c>
    </row>
    <row r="25">
      <c r="A25" s="4" t="inlineStr">
        <is>
          <t>Loan payable</t>
        </is>
      </c>
      <c r="B25" s="4" t="inlineStr">
        <is>
          <t xml:space="preserve"> </t>
        </is>
      </c>
      <c r="C25" s="4" t="inlineStr">
        <is>
          <t xml:space="preserve"> </t>
        </is>
      </c>
    </row>
    <row r="26">
      <c r="A26" s="4" t="inlineStr">
        <is>
          <t>Interest payable</t>
        </is>
      </c>
      <c r="B26" s="6" t="n">
        <v>66648</v>
      </c>
      <c r="C26" s="6" t="n">
        <v>66648</v>
      </c>
    </row>
    <row r="27">
      <c r="A27" s="4" t="inlineStr">
        <is>
          <t>Interest pay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llowance for interest receivable current</t>
        </is>
      </c>
      <c r="B4" s="5" t="n">
        <v>1154541</v>
      </c>
      <c r="C4" s="4" t="inlineStr">
        <is>
          <t xml:space="preserve"> </t>
        </is>
      </c>
    </row>
    <row r="5">
      <c r="A5" s="4" t="inlineStr">
        <is>
          <t>Mr. Watkin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t>
        </is>
      </c>
      <c r="B7" s="6" t="n">
        <v>11083</v>
      </c>
      <c r="C7" s="5" t="n">
        <v>3523</v>
      </c>
    </row>
    <row r="8">
      <c r="A8" s="4" t="inlineStr">
        <is>
          <t>Mr Seal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yments for fees</t>
        </is>
      </c>
      <c r="B10" s="6" t="n">
        <v>312803</v>
      </c>
      <c r="C10" s="6" t="n">
        <v>116542</v>
      </c>
    </row>
    <row r="11">
      <c r="A11" s="4" t="inlineStr">
        <is>
          <t>Accounts payable</t>
        </is>
      </c>
      <c r="B11" s="6" t="n">
        <v>84279</v>
      </c>
      <c r="C11" s="5" t="n">
        <v>68142</v>
      </c>
    </row>
    <row r="12">
      <c r="A12" s="4" t="inlineStr">
        <is>
          <t>Shareholders 1 And 2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oan Receivable</t>
        </is>
      </c>
      <c r="B14" s="5" t="n">
        <v>506400</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3</t>
        </is>
      </c>
      <c r="C1" s="2" t="inlineStr">
        <is>
          <t>Sep. 30,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436626</v>
      </c>
      <c r="C3" s="5" t="n">
        <v>420586</v>
      </c>
      <c r="D3" s="5" t="n">
        <v>405845</v>
      </c>
    </row>
    <row r="4">
      <c r="A4" s="4" t="inlineStr">
        <is>
          <t>Less: accumulated depreciation</t>
        </is>
      </c>
      <c r="B4" s="6" t="n">
        <v>-348074</v>
      </c>
      <c r="C4" s="6" t="n">
        <v>-340260</v>
      </c>
      <c r="D4" s="6" t="n">
        <v>-317834</v>
      </c>
    </row>
    <row r="5">
      <c r="A5" s="4" t="inlineStr">
        <is>
          <t>Property and equipment, net</t>
        </is>
      </c>
      <c r="B5" s="6" t="n">
        <v>88552</v>
      </c>
      <c r="C5" s="5" t="n">
        <v>80326</v>
      </c>
      <c r="D5" s="6" t="n">
        <v>88011</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282181</v>
      </c>
      <c r="C8" s="4" t="inlineStr">
        <is>
          <t xml:space="preserve"> </t>
        </is>
      </c>
      <c r="D8" s="6" t="n">
        <v>282181</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96768</v>
      </c>
      <c r="C11" s="4" t="inlineStr">
        <is>
          <t xml:space="preserve"> </t>
        </is>
      </c>
      <c r="D11" s="6" t="n">
        <v>87148</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36613</v>
      </c>
      <c r="C14" s="4" t="inlineStr">
        <is>
          <t xml:space="preserve"> </t>
        </is>
      </c>
      <c r="D14" s="6" t="n">
        <v>15452</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21064</v>
      </c>
      <c r="C17" s="4" t="inlineStr">
        <is>
          <t xml:space="preserve"> </t>
        </is>
      </c>
      <c r="D17" s="5" t="n">
        <v>21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0240</v>
      </c>
      <c r="C4" s="5" t="n">
        <v>309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Dec. 31, 2023</t>
        </is>
      </c>
      <c r="C1" s="2" t="inlineStr">
        <is>
          <t>Sep. 3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5" t="n">
        <v>133278</v>
      </c>
      <c r="C3" s="4" t="inlineStr">
        <is>
          <t xml:space="preserve"> </t>
        </is>
      </c>
      <c r="D3" s="5" t="n">
        <v>92278</v>
      </c>
    </row>
    <row r="4">
      <c r="A4" s="4" t="inlineStr">
        <is>
          <t>Less: accumulated amortization</t>
        </is>
      </c>
      <c r="B4" s="6" t="n">
        <v>-25205</v>
      </c>
      <c r="C4" s="4" t="inlineStr">
        <is>
          <t xml:space="preserve"> </t>
        </is>
      </c>
      <c r="D4" s="6" t="n">
        <v>-14720</v>
      </c>
    </row>
    <row r="5">
      <c r="A5" s="4" t="inlineStr">
        <is>
          <t>Intangible assets, net</t>
        </is>
      </c>
      <c r="B5" s="6" t="n">
        <v>108073</v>
      </c>
      <c r="C5" s="5" t="n">
        <v>110695</v>
      </c>
      <c r="D5" s="6" t="n">
        <v>77558</v>
      </c>
    </row>
    <row r="6">
      <c r="A6" s="4" t="inlineStr">
        <is>
          <t>Software Implementation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6" t="n">
        <v>49815</v>
      </c>
      <c r="C8" s="4" t="inlineStr">
        <is>
          <t xml:space="preserve"> </t>
        </is>
      </c>
      <c r="D8" s="6" t="n">
        <v>49815</v>
      </c>
    </row>
    <row r="9">
      <c r="A9" s="4" t="inlineStr">
        <is>
          <t>Paten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6" t="n">
        <v>32463</v>
      </c>
      <c r="C11" s="4" t="inlineStr">
        <is>
          <t xml:space="preserve"> </t>
        </is>
      </c>
      <c r="D11" s="6" t="n">
        <v>32463</v>
      </c>
    </row>
    <row r="12">
      <c r="A12" s="4" t="inlineStr">
        <is>
          <t>Trademark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t>
        </is>
      </c>
      <c r="B14" s="6" t="n">
        <v>50000</v>
      </c>
      <c r="C14" s="4" t="inlineStr">
        <is>
          <t xml:space="preserve"> </t>
        </is>
      </c>
      <c r="D14" s="6" t="n">
        <v>10000</v>
      </c>
    </row>
    <row r="15">
      <c r="A15" s="4" t="inlineStr">
        <is>
          <t>License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tangible assets</t>
        </is>
      </c>
      <c r="B17" s="5" t="n">
        <v>1000</v>
      </c>
      <c r="C17" s="4" t="inlineStr">
        <is>
          <t xml:space="preserve"> </t>
        </is>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0485</v>
      </c>
      <c r="C4" s="5" t="n">
        <v>62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Dec. 31, 2023</t>
        </is>
      </c>
      <c r="C1" s="2" t="inlineStr">
        <is>
          <t>Sep. 30,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ompensation and benefits</t>
        </is>
      </c>
      <c r="B3" s="5" t="n">
        <v>333477</v>
      </c>
      <c r="C3" s="4" t="inlineStr">
        <is>
          <t xml:space="preserve"> </t>
        </is>
      </c>
      <c r="D3" s="5" t="n">
        <v>539558</v>
      </c>
    </row>
    <row r="4">
      <c r="A4" s="4" t="inlineStr">
        <is>
          <t>Underwriter fees</t>
        </is>
      </c>
      <c r="B4" s="4" t="inlineStr">
        <is>
          <t xml:space="preserve"> </t>
        </is>
      </c>
      <c r="C4" s="4" t="inlineStr">
        <is>
          <t xml:space="preserve"> </t>
        </is>
      </c>
      <c r="D4" s="6" t="n">
        <v>88259</v>
      </c>
    </row>
    <row r="5">
      <c r="A5" s="4" t="inlineStr">
        <is>
          <t>Interest</t>
        </is>
      </c>
      <c r="B5" s="6" t="n">
        <v>66648</v>
      </c>
      <c r="C5" s="4" t="inlineStr">
        <is>
          <t xml:space="preserve"> </t>
        </is>
      </c>
      <c r="D5" s="6" t="n">
        <v>173826</v>
      </c>
    </row>
    <row r="6">
      <c r="A6" s="4" t="inlineStr">
        <is>
          <t>Related party interest</t>
        </is>
      </c>
      <c r="B6" s="4" t="inlineStr">
        <is>
          <t xml:space="preserve"> </t>
        </is>
      </c>
      <c r="C6" s="4" t="inlineStr">
        <is>
          <t xml:space="preserve"> </t>
        </is>
      </c>
      <c r="D6" s="6" t="n">
        <v>31642</v>
      </c>
    </row>
    <row r="7">
      <c r="A7" s="4" t="inlineStr">
        <is>
          <t>Other</t>
        </is>
      </c>
      <c r="B7" s="6" t="n">
        <v>963</v>
      </c>
      <c r="C7" s="4" t="inlineStr">
        <is>
          <t xml:space="preserve"> </t>
        </is>
      </c>
      <c r="D7" s="6" t="n">
        <v>777</v>
      </c>
    </row>
    <row r="8">
      <c r="A8" s="4" t="inlineStr">
        <is>
          <t>Total accrued expenses</t>
        </is>
      </c>
      <c r="B8" s="5" t="n">
        <v>401088</v>
      </c>
      <c r="C8" s="5" t="n">
        <v>280063</v>
      </c>
      <c r="D8" s="5" t="n">
        <v>834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Dec. 31, 2023</t>
        </is>
      </c>
      <c r="C1" s="2" t="inlineStr">
        <is>
          <t>Nov. 08,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Principal</t>
        </is>
      </c>
      <c r="B3" s="4" t="inlineStr">
        <is>
          <t xml:space="preserve"> </t>
        </is>
      </c>
      <c r="C3" s="5" t="n">
        <v>3000000</v>
      </c>
      <c r="D3" s="5" t="n">
        <v>3555556</v>
      </c>
    </row>
    <row r="4">
      <c r="A4" s="4" t="inlineStr">
        <is>
          <t>Less: Original issue discount</t>
        </is>
      </c>
      <c r="B4" s="4" t="inlineStr">
        <is>
          <t xml:space="preserve"> </t>
        </is>
      </c>
      <c r="C4" s="4" t="inlineStr">
        <is>
          <t xml:space="preserve"> </t>
        </is>
      </c>
      <c r="D4" s="6" t="n">
        <v>-355556</v>
      </c>
    </row>
    <row r="5">
      <c r="A5" s="4" t="inlineStr">
        <is>
          <t>Less: Debt discount</t>
        </is>
      </c>
      <c r="B5" s="4" t="inlineStr">
        <is>
          <t xml:space="preserve"> </t>
        </is>
      </c>
      <c r="C5" s="4" t="inlineStr">
        <is>
          <t xml:space="preserve"> </t>
        </is>
      </c>
      <c r="D5" s="6" t="n">
        <v>-2841658</v>
      </c>
    </row>
    <row r="6">
      <c r="A6" s="4" t="inlineStr">
        <is>
          <t>Less: Deferred financing fees</t>
        </is>
      </c>
      <c r="B6" s="4" t="inlineStr">
        <is>
          <t xml:space="preserve"> </t>
        </is>
      </c>
      <c r="C6" s="4" t="inlineStr">
        <is>
          <t xml:space="preserve"> </t>
        </is>
      </c>
      <c r="D6" s="6" t="n">
        <v>-130000</v>
      </c>
    </row>
    <row r="7">
      <c r="A7" s="4" t="inlineStr">
        <is>
          <t xml:space="preserve"> Notes payable</t>
        </is>
      </c>
      <c r="B7" s="4" t="inlineStr">
        <is>
          <t xml:space="preserve"> </t>
        </is>
      </c>
      <c r="C7" s="4" t="inlineStr">
        <is>
          <t xml:space="preserve"> </t>
        </is>
      </c>
      <c r="D7" s="5" t="n">
        <v>228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2" customWidth="1" min="5" max="5"/>
    <col width="40" customWidth="1" min="6" max="6"/>
    <col width="22" customWidth="1" min="7" max="7"/>
    <col width="33" customWidth="1" min="8" max="8"/>
    <col width="22" customWidth="1" min="9" max="9"/>
    <col width="33" customWidth="1" min="10" max="10"/>
    <col width="22" customWidth="1" min="11" max="11"/>
    <col width="80" customWidth="1" min="12" max="12"/>
    <col width="80" customWidth="1" min="13" max="13"/>
    <col width="33" customWidth="1" min="14" max="14"/>
    <col width="22" customWidth="1" min="15" max="15"/>
    <col width="29"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s>
  <sheetData>
    <row r="1">
      <c r="A1" s="1" t="inlineStr">
        <is>
          <t>Notes Payable (Details Narrative)</t>
        </is>
      </c>
      <c r="J1" s="2" t="inlineStr">
        <is>
          <t>1 Months Ended</t>
        </is>
      </c>
      <c r="K1" s="2" t="inlineStr">
        <is>
          <t>3 Months Ended</t>
        </is>
      </c>
      <c r="L1" s="2" t="inlineStr">
        <is>
          <t>5 Months Ended</t>
        </is>
      </c>
      <c r="M1" s="2" t="inlineStr">
        <is>
          <t>6 Months Ended</t>
        </is>
      </c>
      <c r="O1" s="2" t="inlineStr">
        <is>
          <t>9 Months Ended</t>
        </is>
      </c>
      <c r="P1" s="2" t="inlineStr">
        <is>
          <t>12 Months Ended</t>
        </is>
      </c>
    </row>
    <row r="2">
      <c r="B2" s="2" t="inlineStr">
        <is>
          <t>Nov. 08, 2023 USD ($)</t>
        </is>
      </c>
      <c r="C2" s="2" t="inlineStr">
        <is>
          <t>Aug. 31, 2023 USD ($)</t>
        </is>
      </c>
      <c r="D2" s="2" t="inlineStr">
        <is>
          <t>Aug. 14, 2023 USD ($)</t>
        </is>
      </c>
      <c r="E2" s="2" t="inlineStr">
        <is>
          <t>Aug. 09, 2023 $ / shares shares</t>
        </is>
      </c>
      <c r="F2" s="2" t="inlineStr">
        <is>
          <t>Aug. 08, 2023 USD ($) $ / shares shares</t>
        </is>
      </c>
      <c r="G2" s="2" t="inlineStr">
        <is>
          <t>Mar. 16, 2023 USD ($)</t>
        </is>
      </c>
      <c r="H2" s="2" t="inlineStr">
        <is>
          <t>Dec. 19, 2022 USD ($) $ / shares</t>
        </is>
      </c>
      <c r="I2" s="2" t="inlineStr">
        <is>
          <t>Jan. 01, 2022 USD ($)</t>
        </is>
      </c>
      <c r="J2" s="2" t="inlineStr">
        <is>
          <t>Mar. 31, 2023 USD ($) $ / shares</t>
        </is>
      </c>
      <c r="K2" s="2" t="inlineStr">
        <is>
          <t>Sep. 30, 2023 USD ($)</t>
        </is>
      </c>
      <c r="L2" s="2" t="inlineStr">
        <is>
          <t>Jul. 31, 2023 USD ($)</t>
        </is>
      </c>
      <c r="M2" s="2" t="inlineStr">
        <is>
          <t>Nov. 30, 2022 USD ($) $ / shares shares</t>
        </is>
      </c>
      <c r="N2" s="2" t="inlineStr">
        <is>
          <t>Nov. 30, 2022 USD ($) $ / shares</t>
        </is>
      </c>
      <c r="O2" s="2" t="inlineStr">
        <is>
          <t>Sep. 30, 2023 USD ($)</t>
        </is>
      </c>
      <c r="P2" s="2" t="inlineStr">
        <is>
          <t>Dec. 31, 2023 USD ($) shares</t>
        </is>
      </c>
      <c r="Q2" s="2" t="inlineStr">
        <is>
          <t>Dec. 31, 2022 USD ($)</t>
        </is>
      </c>
      <c r="R2" s="2" t="inlineStr">
        <is>
          <t>Dec. 31, 2024 USD ($)</t>
        </is>
      </c>
      <c r="S2" s="2" t="inlineStr">
        <is>
          <t>May 24, 2023 USD ($)</t>
        </is>
      </c>
      <c r="T2" s="2" t="inlineStr">
        <is>
          <t>Feb. 15, 2023 USD ($)</t>
        </is>
      </c>
      <c r="U2" s="2" t="inlineStr">
        <is>
          <t>Sep. 16, 2022 USD ($)</t>
        </is>
      </c>
      <c r="V2" s="2" t="inlineStr">
        <is>
          <t>Apr. 13, 2022 USD ($)</t>
        </is>
      </c>
      <c r="W2" s="2" t="inlineStr">
        <is>
          <t>Dec. 16,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 of warrants and common shares fair value</t>
        </is>
      </c>
      <c r="B4" s="5"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55555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periodic payment</t>
        </is>
      </c>
      <c r="B5" s="5"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rilk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79069</v>
      </c>
      <c r="L7" s="4" t="inlineStr">
        <is>
          <t xml:space="preserve"> </t>
        </is>
      </c>
      <c r="M7" s="4" t="inlineStr">
        <is>
          <t xml:space="preserve"> </t>
        </is>
      </c>
      <c r="N7" s="4" t="inlineStr">
        <is>
          <t xml:space="preserve"> </t>
        </is>
      </c>
      <c r="O7" s="5" t="n">
        <v>-3649571</v>
      </c>
      <c r="P7" s="5" t="n">
        <v>-364956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2853</v>
      </c>
      <c r="L8" s="4" t="inlineStr">
        <is>
          <t xml:space="preserve"> </t>
        </is>
      </c>
      <c r="M8" s="4" t="inlineStr">
        <is>
          <t xml:space="preserve"> </t>
        </is>
      </c>
      <c r="N8" s="4" t="inlineStr">
        <is>
          <t xml:space="preserve"> </t>
        </is>
      </c>
      <c r="O8" s="6" t="n">
        <v>-791610</v>
      </c>
      <c r="P8" s="6" t="n">
        <v>-844854</v>
      </c>
      <c r="Q8" s="6" t="n">
        <v>-60604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ir value of embedded 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37537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mbedded derivative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44650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sh proceeds fair value of incenti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9831</v>
      </c>
      <c r="P11" s="6" t="n">
        <v>159831</v>
      </c>
      <c r="Q11" s="6" t="n">
        <v>122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96222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332721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inanc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52000</v>
      </c>
      <c r="Q14" s="6" t="n">
        <v>13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6648</v>
      </c>
      <c r="Q15" s="6" t="n">
        <v>17382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99597</v>
      </c>
      <c r="Q18" s="6" t="n">
        <v>10754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shares | shares</t>
        </is>
      </c>
      <c r="B21" s="4" t="inlineStr">
        <is>
          <t xml:space="preserve"> </t>
        </is>
      </c>
      <c r="C21" s="4" t="inlineStr">
        <is>
          <t xml:space="preserve"> </t>
        </is>
      </c>
      <c r="D21" s="4" t="inlineStr">
        <is>
          <t xml:space="preserve"> </t>
        </is>
      </c>
      <c r="E21" s="6" t="n">
        <v>1648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25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inimum princip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48062</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warrant convers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a five-year warrant to purchase common stock equal to fifty percent (50%) of the shares into which the convertible
notes can be converted into at issuance.</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rilk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2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Promissory Not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tible Promissory Note [Member] | Accredited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06666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et proceed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908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2023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incipal outstanding</t>
        </is>
      </c>
      <c r="B42" s="4" t="inlineStr">
        <is>
          <t xml:space="preserve"> </t>
        </is>
      </c>
      <c r="C42" s="4" t="inlineStr">
        <is>
          <t xml:space="preserve"> </t>
        </is>
      </c>
      <c r="D42" s="4" t="inlineStr">
        <is>
          <t xml:space="preserve"> </t>
        </is>
      </c>
      <c r="E42" s="4" t="inlineStr">
        <is>
          <t xml:space="preserve"> </t>
        </is>
      </c>
      <c r="F42" s="5" t="n">
        <v>173205</v>
      </c>
      <c r="G42" s="4" t="inlineStr">
        <is>
          <t xml:space="preserve"> </t>
        </is>
      </c>
      <c r="H42" s="4" t="inlineStr">
        <is>
          <t xml:space="preserve"> </t>
        </is>
      </c>
      <c r="I42" s="4" t="inlineStr">
        <is>
          <t xml:space="preserve"> </t>
        </is>
      </c>
      <c r="J42" s="5" t="n">
        <v>26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from issuance of ipo</t>
        </is>
      </c>
      <c r="B43" s="4" t="inlineStr">
        <is>
          <t xml:space="preserve"> </t>
        </is>
      </c>
      <c r="C43" s="4" t="inlineStr">
        <is>
          <t xml:space="preserve"> </t>
        </is>
      </c>
      <c r="D43" s="5" t="n">
        <v>44555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2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shares | shares</t>
        </is>
      </c>
      <c r="B45" s="4" t="inlineStr">
        <is>
          <t xml:space="preserve"> </t>
        </is>
      </c>
      <c r="C45" s="4" t="inlineStr">
        <is>
          <t xml:space="preserve"> </t>
        </is>
      </c>
      <c r="D45" s="4" t="inlineStr">
        <is>
          <t xml:space="preserve"> </t>
        </is>
      </c>
      <c r="E45" s="4" t="inlineStr">
        <is>
          <t xml:space="preserve"> </t>
        </is>
      </c>
      <c r="F45" s="6" t="n">
        <v>1075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price per share | $ / shares</t>
        </is>
      </c>
      <c r="B46" s="4" t="inlineStr">
        <is>
          <t xml:space="preserve"> </t>
        </is>
      </c>
      <c r="C46" s="4" t="inlineStr">
        <is>
          <t xml:space="preserve"> </t>
        </is>
      </c>
      <c r="D46" s="4" t="inlineStr">
        <is>
          <t xml:space="preserve"> </t>
        </is>
      </c>
      <c r="E46" s="4" t="inlineStr">
        <is>
          <t xml:space="preserve"> </t>
        </is>
      </c>
      <c r="F46" s="8" t="n">
        <v>4.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tinguishment of debt</t>
        </is>
      </c>
      <c r="B47" s="4" t="inlineStr">
        <is>
          <t xml:space="preserve"> </t>
        </is>
      </c>
      <c r="C47" s="4" t="inlineStr">
        <is>
          <t xml:space="preserve"> </t>
        </is>
      </c>
      <c r="D47" s="4" t="inlineStr">
        <is>
          <t xml:space="preserve"> </t>
        </is>
      </c>
      <c r="E47" s="4" t="inlineStr">
        <is>
          <t xml:space="preserve"> </t>
        </is>
      </c>
      <c r="F47" s="5" t="n">
        <v>663991</v>
      </c>
      <c r="G47" s="4" t="inlineStr">
        <is>
          <t xml:space="preserve"> </t>
        </is>
      </c>
      <c r="H47" s="4" t="inlineStr">
        <is>
          <t xml:space="preserve"> </t>
        </is>
      </c>
      <c r="I47" s="4" t="inlineStr">
        <is>
          <t xml:space="preserve"> </t>
        </is>
      </c>
      <c r="J47" s="5" t="n">
        <v>112965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4.3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2022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issuance of ip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910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2222</v>
      </c>
      <c r="I53" s="4" t="inlineStr">
        <is>
          <t xml:space="preserve"> </t>
        </is>
      </c>
      <c r="J53" s="4" t="inlineStr">
        <is>
          <t xml:space="preserve"> </t>
        </is>
      </c>
      <c r="K53" s="4" t="inlineStr">
        <is>
          <t xml:space="preserve"> </t>
        </is>
      </c>
      <c r="L53" s="4" t="inlineStr">
        <is>
          <t xml:space="preserve"> </t>
        </is>
      </c>
      <c r="M53" s="5" t="n">
        <v>3333333</v>
      </c>
      <c r="N53" s="5" t="n">
        <v>3333333</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et proceed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v>
      </c>
      <c r="I54" s="4" t="inlineStr">
        <is>
          <t xml:space="preserve"> </t>
        </is>
      </c>
      <c r="J54" s="4" t="inlineStr">
        <is>
          <t xml:space="preserve"> </t>
        </is>
      </c>
      <c r="K54" s="4" t="inlineStr">
        <is>
          <t xml:space="preserve"> </t>
        </is>
      </c>
      <c r="L54" s="4" t="inlineStr">
        <is>
          <t xml:space="preserve"> </t>
        </is>
      </c>
      <c r="M54" s="4" t="inlineStr">
        <is>
          <t xml:space="preserve"> </t>
        </is>
      </c>
      <c r="N54" s="5" t="n">
        <v>287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warrant convers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a five-year warrant to purchase common stock equal to one hundred percent (100%) of the shares
into which the 2022 Convertible Notes can be converted into at issuance.</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4.2</v>
      </c>
      <c r="N57" s="8" t="n">
        <v>4.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version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9.4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original
issue discount of 10% with an interest rate of the greater of (i) Prime rate plus 8.5% or (ii) 12%.</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11.8</v>
      </c>
      <c r="N60" s="8" t="n">
        <v>11.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lass of warrant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125</v>
      </c>
      <c r="N61" s="11" t="n">
        <v>0.12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3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2022 Convertible Not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9.44</v>
      </c>
      <c r="N65" s="8" t="n">
        <v>9.44</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2022 Convertible Not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discoun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3</v>
      </c>
      <c r="N68" s="9" t="n">
        <v>0.3</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incipal amount i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v>
      </c>
      <c r="N69" s="9" t="n">
        <v>0.1</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2022 Convertible Note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ssuance of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531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Fair value adjustment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78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2023 and 2022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inancing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772</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inancing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322216</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2023 and 2022 Convertible Notes [Member] |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incipal of warrants and common shares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194721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ash proceeds fair value of incentiv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866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234988</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change Listing LLC [Member] |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ncipal of warrants and common shares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52600</v>
      </c>
      <c r="U85" s="4" t="inlineStr">
        <is>
          <t xml:space="preserve"> </t>
        </is>
      </c>
      <c r="V85" s="4" t="inlineStr">
        <is>
          <t xml:space="preserve"> </t>
        </is>
      </c>
      <c r="W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9" t="n">
        <v>0.01</v>
      </c>
      <c r="U86" s="4" t="inlineStr">
        <is>
          <t xml:space="preserve"> </t>
        </is>
      </c>
      <c r="V86" s="4" t="inlineStr">
        <is>
          <t xml:space="preserve"> </t>
        </is>
      </c>
      <c r="W86" s="4" t="inlineStr">
        <is>
          <t xml:space="preserve"> </t>
        </is>
      </c>
    </row>
    <row r="87">
      <c r="A87" s="4" t="inlineStr">
        <is>
          <t>Principal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3000000</v>
      </c>
      <c r="U87" s="4" t="inlineStr">
        <is>
          <t xml:space="preserve"> </t>
        </is>
      </c>
      <c r="V87" s="4" t="inlineStr">
        <is>
          <t xml:space="preserve"> </t>
        </is>
      </c>
      <c r="W87" s="4" t="inlineStr">
        <is>
          <t xml:space="preserve"> </t>
        </is>
      </c>
    </row>
    <row r="88">
      <c r="A88" s="4" t="inlineStr">
        <is>
          <t>Proceeds from issuance of ipo</t>
        </is>
      </c>
      <c r="B88" s="4" t="inlineStr">
        <is>
          <t xml:space="preserve"> </t>
        </is>
      </c>
      <c r="C88" s="5" t="n">
        <v>5285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hannel Partners Capit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incipal of warrants and common shares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07231</v>
      </c>
      <c r="T91" s="4" t="inlineStr">
        <is>
          <t xml:space="preserve"> </t>
        </is>
      </c>
      <c r="U91" s="5" t="n">
        <v>122000</v>
      </c>
      <c r="V91" s="4" t="inlineStr">
        <is>
          <t xml:space="preserve"> </t>
        </is>
      </c>
      <c r="W91" s="5" t="n">
        <v>250000</v>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11" t="n">
        <v>0.40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ncipal outstanding</t>
        </is>
      </c>
      <c r="B93" s="4" t="inlineStr">
        <is>
          <t xml:space="preserve"> </t>
        </is>
      </c>
      <c r="C93" s="4" t="inlineStr">
        <is>
          <t xml:space="preserve"> </t>
        </is>
      </c>
      <c r="D93" s="4" t="inlineStr">
        <is>
          <t xml:space="preserve"> </t>
        </is>
      </c>
      <c r="E93" s="4" t="inlineStr">
        <is>
          <t xml:space="preserve"> </t>
        </is>
      </c>
      <c r="F93" s="5" t="n">
        <v>22639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48062</v>
      </c>
      <c r="Q93" s="5" t="n">
        <v>202834</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periodic payment</t>
        </is>
      </c>
      <c r="B94" s="4" t="inlineStr">
        <is>
          <t xml:space="preserve"> </t>
        </is>
      </c>
      <c r="C94" s="4" t="inlineStr">
        <is>
          <t xml:space="preserve"> </t>
        </is>
      </c>
      <c r="D94" s="4" t="inlineStr">
        <is>
          <t xml:space="preserve"> </t>
        </is>
      </c>
      <c r="E94" s="4" t="inlineStr">
        <is>
          <t xml:space="preserve"> </t>
        </is>
      </c>
      <c r="F94" s="4" t="inlineStr">
        <is>
          <t xml:space="preserve"> </t>
        </is>
      </c>
      <c r="G94" s="5" t="n">
        <v>492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incipal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4404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incipal balance ba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250000</v>
      </c>
      <c r="T96" s="4" t="inlineStr">
        <is>
          <t xml:space="preserve"> </t>
        </is>
      </c>
      <c r="U96" s="5" t="n">
        <v>250000</v>
      </c>
      <c r="V96" s="4" t="inlineStr">
        <is>
          <t xml:space="preserve"> </t>
        </is>
      </c>
      <c r="W96" s="4" t="inlineStr">
        <is>
          <t xml:space="preserve"> </t>
        </is>
      </c>
    </row>
    <row r="97">
      <c r="A97" s="4" t="inlineStr">
        <is>
          <t>Issuance of shares | shares</t>
        </is>
      </c>
      <c r="B97" s="4" t="inlineStr">
        <is>
          <t xml:space="preserve"> </t>
        </is>
      </c>
      <c r="C97" s="4" t="inlineStr">
        <is>
          <t xml:space="preserve"> </t>
        </is>
      </c>
      <c r="D97" s="4" t="inlineStr">
        <is>
          <t xml:space="preserve"> </t>
        </is>
      </c>
      <c r="E97" s="4" t="inlineStr">
        <is>
          <t xml:space="preserve"> </t>
        </is>
      </c>
      <c r="F97" s="6" t="n">
        <v>149833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404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hares issued price per share | $ / shares</t>
        </is>
      </c>
      <c r="B98" s="4" t="inlineStr">
        <is>
          <t xml:space="preserve"> </t>
        </is>
      </c>
      <c r="C98" s="4" t="inlineStr">
        <is>
          <t xml:space="preserve"> </t>
        </is>
      </c>
      <c r="D98" s="4" t="inlineStr">
        <is>
          <t xml:space="preserve"> </t>
        </is>
      </c>
      <c r="E98" s="4" t="inlineStr">
        <is>
          <t xml:space="preserve"> </t>
        </is>
      </c>
      <c r="F98" s="8" t="n">
        <v>4.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tinguishment of debt</t>
        </is>
      </c>
      <c r="B99" s="4" t="inlineStr">
        <is>
          <t xml:space="preserve"> </t>
        </is>
      </c>
      <c r="C99" s="4" t="inlineStr">
        <is>
          <t xml:space="preserve"> </t>
        </is>
      </c>
      <c r="D99" s="4" t="inlineStr">
        <is>
          <t xml:space="preserve"> </t>
        </is>
      </c>
      <c r="E99" s="4" t="inlineStr">
        <is>
          <t xml:space="preserve"> </t>
        </is>
      </c>
      <c r="F99" s="5" t="n">
        <v>411522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ignature Ban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Escrow depos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6000</v>
      </c>
      <c r="W102" s="4" t="inlineStr">
        <is>
          <t xml:space="preserve"> </t>
        </is>
      </c>
    </row>
    <row r="103">
      <c r="A103" s="4" t="inlineStr">
        <is>
          <t>Alexander Capital LP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ferred financing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546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warrants receiv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2023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sheetData>
  <mergeCells count="3">
    <mergeCell ref="A1:A2"/>
    <mergeCell ref="M1:N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Schedule of Operating Leases (Details) - USD ($)</t>
        </is>
      </c>
      <c r="B1" s="2" t="inlineStr">
        <is>
          <t>Dec. 31, 2023</t>
        </is>
      </c>
      <c r="C1" s="2" t="inlineStr">
        <is>
          <t>Sep. 30,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5" t="n">
        <v>70263</v>
      </c>
      <c r="C3" s="5" t="n">
        <v>78043</v>
      </c>
      <c r="D3" s="5" t="n">
        <v>101382</v>
      </c>
    </row>
    <row r="4">
      <c r="A4" s="4" t="inlineStr">
        <is>
          <t>Other current liabilities</t>
        </is>
      </c>
      <c r="B4" s="6" t="n">
        <v>49127</v>
      </c>
      <c r="C4" s="4" t="inlineStr">
        <is>
          <t xml:space="preserve"> </t>
        </is>
      </c>
      <c r="D4" s="6" t="n">
        <v>33395</v>
      </c>
    </row>
    <row r="5">
      <c r="A5" s="4" t="inlineStr">
        <is>
          <t>Operating lease liabilities</t>
        </is>
      </c>
      <c r="B5" s="6" t="n">
        <v>27071</v>
      </c>
      <c r="C5" s="5" t="n">
        <v>39353</v>
      </c>
      <c r="D5" s="6" t="n">
        <v>76199</v>
      </c>
    </row>
    <row r="6">
      <c r="A6" s="4" t="inlineStr">
        <is>
          <t>Total</t>
        </is>
      </c>
      <c r="B6" s="5" t="n">
        <v>76198</v>
      </c>
      <c r="C6" s="4" t="inlineStr">
        <is>
          <t xml:space="preserve"> </t>
        </is>
      </c>
      <c r="D6" s="5" t="n">
        <v>109594</v>
      </c>
    </row>
    <row r="7">
      <c r="A7" s="4" t="inlineStr">
        <is>
          <t>Weighted average remaining lease term (in years)</t>
        </is>
      </c>
      <c r="B7" s="4" t="inlineStr">
        <is>
          <t>3 years 9 months</t>
        </is>
      </c>
      <c r="C7" s="4" t="inlineStr">
        <is>
          <t xml:space="preserve"> </t>
        </is>
      </c>
      <c r="D7" s="4" t="inlineStr">
        <is>
          <t>4 years</t>
        </is>
      </c>
    </row>
    <row r="8">
      <c r="A8" s="4" t="inlineStr">
        <is>
          <t>Weighted average discount rate</t>
        </is>
      </c>
      <c r="B8" s="9" t="n">
        <v>0.15</v>
      </c>
      <c r="C8" s="4" t="inlineStr">
        <is>
          <t xml:space="preserve"> </t>
        </is>
      </c>
      <c r="D8" s="9" t="n">
        <v>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626683</v>
      </c>
      <c r="C4" s="5" t="n">
        <v>-4780061</v>
      </c>
    </row>
    <row r="5">
      <c r="A5" s="3" t="inlineStr">
        <is>
          <t>Adjustments to reconcile net loss to net cash used by operating activities:</t>
        </is>
      </c>
      <c r="B5" s="4" t="inlineStr">
        <is>
          <t xml:space="preserve"> </t>
        </is>
      </c>
      <c r="C5" s="4" t="inlineStr">
        <is>
          <t xml:space="preserve"> </t>
        </is>
      </c>
    </row>
    <row r="6">
      <c r="A6" s="4" t="inlineStr">
        <is>
          <t>Amortization of debt discount and issuance cost</t>
        </is>
      </c>
      <c r="B6" s="6" t="n">
        <v>4881622</v>
      </c>
      <c r="C6" s="6" t="n">
        <v>98935</v>
      </c>
    </row>
    <row r="7">
      <c r="A7" s="4" t="inlineStr">
        <is>
          <t>Depreciation and amortization</t>
        </is>
      </c>
      <c r="B7" s="6" t="n">
        <v>40725</v>
      </c>
      <c r="C7" s="6" t="n">
        <v>37133</v>
      </c>
    </row>
    <row r="8">
      <c r="A8" s="4" t="inlineStr">
        <is>
          <t>Provisions for losses on accounts receivable</t>
        </is>
      </c>
      <c r="B8" s="6" t="n">
        <v>25281</v>
      </c>
      <c r="C8" s="6" t="n">
        <v>19505</v>
      </c>
    </row>
    <row r="9">
      <c r="A9" s="4" t="inlineStr">
        <is>
          <t>Non-cash lease expense</t>
        </is>
      </c>
      <c r="B9" s="6" t="n">
        <v>31119</v>
      </c>
      <c r="C9" s="6" t="n">
        <v>26593</v>
      </c>
    </row>
    <row r="10">
      <c r="A10" s="4" t="inlineStr">
        <is>
          <t>Non-cash interest expense</t>
        </is>
      </c>
      <c r="B10" s="6" t="n">
        <v>260777</v>
      </c>
      <c r="C10" s="4" t="inlineStr">
        <is>
          <t xml:space="preserve"> </t>
        </is>
      </c>
    </row>
    <row r="11">
      <c r="A11" s="4" t="inlineStr">
        <is>
          <t>Stock based compensation</t>
        </is>
      </c>
      <c r="B11" s="4" t="inlineStr">
        <is>
          <t xml:space="preserve"> </t>
        </is>
      </c>
      <c r="C11" s="6" t="n">
        <v>27319</v>
      </c>
    </row>
    <row r="12">
      <c r="A12" s="4" t="inlineStr">
        <is>
          <t>Extinguishment of debt liabilities</t>
        </is>
      </c>
      <c r="B12" s="6" t="n">
        <v>3649561</v>
      </c>
      <c r="C12" s="4" t="inlineStr">
        <is>
          <t xml:space="preserve"> </t>
        </is>
      </c>
    </row>
    <row r="13">
      <c r="A13" s="4" t="inlineStr">
        <is>
          <t>Issuance of common stock for non-cash consideration</t>
        </is>
      </c>
      <c r="B13" s="6" t="n">
        <v>750000</v>
      </c>
      <c r="C13" s="4" t="inlineStr">
        <is>
          <t xml:space="preserve"> </t>
        </is>
      </c>
    </row>
    <row r="14">
      <c r="A14" s="4" t="inlineStr">
        <is>
          <t>Finance Charges</t>
        </is>
      </c>
      <c r="B14" s="6" t="n">
        <v>2772</v>
      </c>
      <c r="C14" s="6" t="n">
        <v>2322216</v>
      </c>
    </row>
    <row r="15">
      <c r="A15" s="4" t="inlineStr">
        <is>
          <t>Change in fair value of derivative liabilities</t>
        </is>
      </c>
      <c r="B15" s="6" t="n">
        <v>-198551</v>
      </c>
      <c r="C15" s="6" t="n">
        <v>-713989</v>
      </c>
    </row>
    <row r="16">
      <c r="A16" s="4" t="inlineStr">
        <is>
          <t>Change in fair value of warrant liabilities</t>
        </is>
      </c>
      <c r="B16" s="6" t="n">
        <v>-844854</v>
      </c>
      <c r="C16" s="6" t="n">
        <v>-606049</v>
      </c>
    </row>
    <row r="17">
      <c r="A17" s="3" t="inlineStr">
        <is>
          <t>Changes in operating assets and liabilities:</t>
        </is>
      </c>
      <c r="B17" s="4" t="inlineStr">
        <is>
          <t xml:space="preserve"> </t>
        </is>
      </c>
      <c r="C17" s="4" t="inlineStr">
        <is>
          <t xml:space="preserve"> </t>
        </is>
      </c>
    </row>
    <row r="18">
      <c r="A18" s="4" t="inlineStr">
        <is>
          <t>Accounts receivable</t>
        </is>
      </c>
      <c r="B18" s="6" t="n">
        <v>75951</v>
      </c>
      <c r="C18" s="6" t="n">
        <v>-78603</v>
      </c>
    </row>
    <row r="19">
      <c r="A19" s="4" t="inlineStr">
        <is>
          <t>Inventory</t>
        </is>
      </c>
      <c r="B19" s="6" t="n">
        <v>26913</v>
      </c>
      <c r="C19" s="6" t="n">
        <v>-8953</v>
      </c>
    </row>
    <row r="20">
      <c r="A20" s="4" t="inlineStr">
        <is>
          <t>Prepaids and other current assets</t>
        </is>
      </c>
      <c r="B20" s="6" t="n">
        <v>-68937</v>
      </c>
      <c r="C20" s="6" t="n">
        <v>14944</v>
      </c>
    </row>
    <row r="21">
      <c r="A21" s="4" t="inlineStr">
        <is>
          <t>Accounts payable</t>
        </is>
      </c>
      <c r="B21" s="6" t="n">
        <v>-387897</v>
      </c>
      <c r="C21" s="6" t="n">
        <v>1108326</v>
      </c>
    </row>
    <row r="22">
      <c r="A22" s="4" t="inlineStr">
        <is>
          <t>Accrued expenses</t>
        </is>
      </c>
      <c r="B22" s="6" t="n">
        <v>-294154</v>
      </c>
      <c r="C22" s="6" t="n">
        <v>272425</v>
      </c>
    </row>
    <row r="23">
      <c r="A23" s="4" t="inlineStr">
        <is>
          <t>Customer deposits</t>
        </is>
      </c>
      <c r="B23" s="6" t="n">
        <v>15773</v>
      </c>
      <c r="C23" s="6" t="n">
        <v>-10163</v>
      </c>
    </row>
    <row r="24">
      <c r="A24" s="4" t="inlineStr">
        <is>
          <t>Operating lease liability</t>
        </is>
      </c>
      <c r="B24" s="6" t="n">
        <v>-33396</v>
      </c>
      <c r="C24" s="6" t="n">
        <v>-27582</v>
      </c>
    </row>
    <row r="25">
      <c r="A25" s="4" t="inlineStr">
        <is>
          <t>Net cash used by operating activities</t>
        </is>
      </c>
      <c r="B25" s="6" t="n">
        <v>-6693978</v>
      </c>
      <c r="C25" s="6" t="n">
        <v>-2298004</v>
      </c>
    </row>
    <row r="26">
      <c r="A26" s="3" t="inlineStr">
        <is>
          <t>Cash Flows from Investing Activities</t>
        </is>
      </c>
      <c r="B26" s="4" t="inlineStr">
        <is>
          <t xml:space="preserve"> </t>
        </is>
      </c>
      <c r="C26" s="4" t="inlineStr">
        <is>
          <t xml:space="preserve"> </t>
        </is>
      </c>
    </row>
    <row r="27">
      <c r="A27" s="4" t="inlineStr">
        <is>
          <t>Additions to property and equipment</t>
        </is>
      </c>
      <c r="B27" s="6" t="n">
        <v>-30781</v>
      </c>
      <c r="C27" s="6" t="n">
        <v>-1390</v>
      </c>
    </row>
    <row r="28">
      <c r="A28" s="4" t="inlineStr">
        <is>
          <t>Additions to intangible assets</t>
        </is>
      </c>
      <c r="B28" s="6" t="n">
        <v>-41000</v>
      </c>
      <c r="C28" s="6" t="n">
        <v>-59815</v>
      </c>
    </row>
    <row r="29">
      <c r="A29" s="4" t="inlineStr">
        <is>
          <t>Net cash used by investing activities</t>
        </is>
      </c>
      <c r="B29" s="6" t="n">
        <v>-71781</v>
      </c>
      <c r="C29" s="6" t="n">
        <v>-61205</v>
      </c>
    </row>
    <row r="30">
      <c r="A30" s="3" t="inlineStr">
        <is>
          <t>Cash Flows from Financing Activities</t>
        </is>
      </c>
      <c r="B30" s="4" t="inlineStr">
        <is>
          <t xml:space="preserve"> </t>
        </is>
      </c>
      <c r="C30" s="4" t="inlineStr">
        <is>
          <t xml:space="preserve"> </t>
        </is>
      </c>
    </row>
    <row r="31">
      <c r="A31" s="4" t="inlineStr">
        <is>
          <t>Proceeds from issuance of common stock, net of issuance costs</t>
        </is>
      </c>
      <c r="B31" s="6" t="n">
        <v>4847457</v>
      </c>
      <c r="C31" s="4" t="inlineStr">
        <is>
          <t xml:space="preserve"> </t>
        </is>
      </c>
    </row>
    <row r="32">
      <c r="A32" s="4" t="inlineStr">
        <is>
          <t>Deferred offering costs paid</t>
        </is>
      </c>
      <c r="B32" s="4" t="inlineStr">
        <is>
          <t xml:space="preserve"> </t>
        </is>
      </c>
      <c r="C32" s="6" t="n">
        <v>-736736</v>
      </c>
    </row>
    <row r="33">
      <c r="A33" s="4" t="inlineStr">
        <is>
          <t>Proceeds from exercised warrants</t>
        </is>
      </c>
      <c r="B33" s="6" t="n">
        <v>209097</v>
      </c>
      <c r="C33" s="4" t="inlineStr">
        <is>
          <t xml:space="preserve"> </t>
        </is>
      </c>
    </row>
    <row r="34">
      <c r="A34" s="4" t="inlineStr">
        <is>
          <t>Principal payments on notes payable</t>
        </is>
      </c>
      <c r="B34" s="6" t="n">
        <v>-3533765</v>
      </c>
      <c r="C34" s="6" t="n">
        <v>-163214</v>
      </c>
    </row>
    <row r="35">
      <c r="A35" s="4" t="inlineStr">
        <is>
          <t>Proceeds from notes payable</t>
        </is>
      </c>
      <c r="B35" s="6" t="n">
        <v>159831</v>
      </c>
      <c r="C35" s="6" t="n">
        <v>122000</v>
      </c>
    </row>
    <row r="36">
      <c r="A36" s="4" t="inlineStr">
        <is>
          <t>Proceeds from convertible notes</t>
        </is>
      </c>
      <c r="B36" s="6" t="n">
        <v>5460000</v>
      </c>
      <c r="C36" s="6" t="n">
        <v>3200000</v>
      </c>
    </row>
    <row r="37">
      <c r="A37" s="4" t="inlineStr">
        <is>
          <t>Financing fees paid</t>
        </is>
      </c>
      <c r="B37" s="6" t="n">
        <v>-552000</v>
      </c>
      <c r="C37" s="6" t="n">
        <v>-130000</v>
      </c>
    </row>
    <row r="38">
      <c r="A38" s="4" t="inlineStr">
        <is>
          <t>Net cash provided by financing activities</t>
        </is>
      </c>
      <c r="B38" s="6" t="n">
        <v>6590620</v>
      </c>
      <c r="C38" s="6" t="n">
        <v>2292050</v>
      </c>
    </row>
    <row r="39">
      <c r="A39" s="4" t="inlineStr">
        <is>
          <t>Net Decrease in Cash and Cash Equivalents</t>
        </is>
      </c>
      <c r="B39" s="6" t="n">
        <v>-175139</v>
      </c>
      <c r="C39" s="6" t="n">
        <v>-67159</v>
      </c>
    </row>
    <row r="40">
      <c r="A40" s="4" t="inlineStr">
        <is>
          <t>Cash and Cash Equivalents at Beginning of Period</t>
        </is>
      </c>
      <c r="B40" s="6" t="n">
        <v>253699</v>
      </c>
      <c r="C40" s="6" t="n">
        <v>320858</v>
      </c>
    </row>
    <row r="41">
      <c r="A41" s="4" t="inlineStr">
        <is>
          <t>Cash and Cash Equivalents at End of Period</t>
        </is>
      </c>
      <c r="B41" s="6" t="n">
        <v>78560</v>
      </c>
      <c r="C41" s="6" t="n">
        <v>253699</v>
      </c>
    </row>
    <row r="42">
      <c r="A42" s="3" t="inlineStr">
        <is>
          <t>Supplemental Disclosure of Non-Cash Operating Activities</t>
        </is>
      </c>
      <c r="B42" s="4" t="inlineStr">
        <is>
          <t xml:space="preserve"> </t>
        </is>
      </c>
      <c r="C42" s="4" t="inlineStr">
        <is>
          <t xml:space="preserve"> </t>
        </is>
      </c>
    </row>
    <row r="43">
      <c r="A43" s="4" t="inlineStr">
        <is>
          <t>Cash paid for interest</t>
        </is>
      </c>
      <c r="B43" s="6" t="n">
        <v>214562</v>
      </c>
      <c r="C43" s="6" t="n">
        <v>202781</v>
      </c>
    </row>
    <row r="44">
      <c r="A44" s="4" t="inlineStr">
        <is>
          <t>Cash paid for income taxes</t>
        </is>
      </c>
      <c r="B44" s="4" t="inlineStr">
        <is>
          <t xml:space="preserve"> </t>
        </is>
      </c>
      <c r="C44" s="4" t="inlineStr">
        <is>
          <t xml:space="preserve"> </t>
        </is>
      </c>
    </row>
    <row r="45">
      <c r="A45" s="3" t="inlineStr">
        <is>
          <t>Supplemental Schedule of Non-Cash Investing and Financing Activities</t>
        </is>
      </c>
      <c r="B45" s="4" t="inlineStr">
        <is>
          <t xml:space="preserve"> </t>
        </is>
      </c>
      <c r="C45" s="4" t="inlineStr">
        <is>
          <t xml:space="preserve"> </t>
        </is>
      </c>
    </row>
    <row r="46">
      <c r="A46" s="4" t="inlineStr">
        <is>
          <t>Fair value of warrant liabilities of warrants from convertible notes</t>
        </is>
      </c>
      <c r="B46" s="6" t="n">
        <v>2446502</v>
      </c>
      <c r="C46" s="6" t="n">
        <v>884118</v>
      </c>
    </row>
    <row r="47">
      <c r="A47" s="4" t="inlineStr">
        <is>
          <t>Fair value of derivative liabilities of conversion feature from convertible notes</t>
        </is>
      </c>
      <c r="B47" s="6" t="n">
        <v>2375378</v>
      </c>
      <c r="C47" s="6" t="n">
        <v>1075098</v>
      </c>
    </row>
    <row r="48">
      <c r="A48" s="4" t="inlineStr">
        <is>
          <t>Prior year offering costs paid</t>
        </is>
      </c>
      <c r="B48" s="6" t="n">
        <v>736736</v>
      </c>
      <c r="C48" s="4" t="inlineStr">
        <is>
          <t xml:space="preserve"> </t>
        </is>
      </c>
    </row>
    <row r="49">
      <c r="A49" s="4" t="inlineStr">
        <is>
          <t>Reclassification of warrant liability to equity</t>
        </is>
      </c>
      <c r="B49" s="6" t="n">
        <v>3720997</v>
      </c>
      <c r="C49" s="4" t="inlineStr">
        <is>
          <t xml:space="preserve"> </t>
        </is>
      </c>
    </row>
    <row r="50">
      <c r="A50" s="4" t="inlineStr">
        <is>
          <t>Conversion of preferred stock to common stock</t>
        </is>
      </c>
      <c r="B50" s="5" t="n">
        <v>1244</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perating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7072</v>
      </c>
      <c r="C3" s="4" t="inlineStr">
        <is>
          <t xml:space="preserve"> </t>
        </is>
      </c>
    </row>
    <row r="4">
      <c r="A4" s="4" t="inlineStr">
        <is>
          <t>2025</t>
        </is>
      </c>
      <c r="B4" s="6" t="n">
        <v>22316</v>
      </c>
      <c r="C4" s="4" t="inlineStr">
        <is>
          <t xml:space="preserve"> </t>
        </is>
      </c>
    </row>
    <row r="5">
      <c r="A5" s="4" t="inlineStr">
        <is>
          <t>2026</t>
        </is>
      </c>
      <c r="B5" s="6" t="n">
        <v>26810</v>
      </c>
      <c r="C5" s="4" t="inlineStr">
        <is>
          <t xml:space="preserve"> </t>
        </is>
      </c>
    </row>
    <row r="6">
      <c r="A6" s="4" t="inlineStr">
        <is>
          <t>Total lease payments</t>
        </is>
      </c>
      <c r="B6" s="6" t="n">
        <v>76198</v>
      </c>
      <c r="C6" s="4" t="inlineStr">
        <is>
          <t xml:space="preserve"> </t>
        </is>
      </c>
    </row>
    <row r="7">
      <c r="A7" s="4" t="inlineStr">
        <is>
          <t>Less: imputed interest</t>
        </is>
      </c>
      <c r="B7" s="4" t="inlineStr">
        <is>
          <t xml:space="preserve"> </t>
        </is>
      </c>
      <c r="C7" s="4" t="inlineStr">
        <is>
          <t xml:space="preserve"> </t>
        </is>
      </c>
    </row>
    <row r="8">
      <c r="A8" s="4" t="inlineStr">
        <is>
          <t>Total present value of lease payments</t>
        </is>
      </c>
      <c r="B8" s="5" t="n">
        <v>76198</v>
      </c>
      <c r="C8" s="5" t="n">
        <v>109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Leases (Details Narrative) - USD ($)</t>
        </is>
      </c>
      <c r="D1" s="2" t="inlineStr">
        <is>
          <t>12 Months Ended</t>
        </is>
      </c>
    </row>
    <row r="2">
      <c r="B2" s="2" t="inlineStr">
        <is>
          <t>Jan. 01, 2017</t>
        </is>
      </c>
      <c r="C2" s="2" t="inlineStr">
        <is>
          <t>Mar. 01, 2016</t>
        </is>
      </c>
      <c r="D2" s="2" t="inlineStr">
        <is>
          <t>Dec. 31, 2023</t>
        </is>
      </c>
      <c r="E2" s="2" t="inlineStr">
        <is>
          <t>Dec. 31, 2022</t>
        </is>
      </c>
    </row>
    <row r="3">
      <c r="A3" s="4" t="inlineStr">
        <is>
          <t>Operating lease description</t>
        </is>
      </c>
      <c r="B3" s="4" t="inlineStr">
        <is>
          <t xml:space="preserve"> </t>
        </is>
      </c>
      <c r="C3" s="4" t="inlineStr">
        <is>
          <t xml:space="preserve"> </t>
        </is>
      </c>
      <c r="D3" s="4" t="inlineStr">
        <is>
          <t>Two of the leases in Versailles
started January 1, 2017. Both have an initial term of five years with an option for an additional five-year term. The monthly lease payments
for these leases are $550 and $1,600 with a 3% per annum increase starting with the optional five-year term. The lease in Carmel started
March 1, 2016. The initial term is five years and three months with an option for an additional three-year term. The monthly lease payment
started at $1,472 with an annual increase of approximately 2.7%. On December 16, 2020, the Company entered into an amendment of the Carmel
lease that extended the initial term by two years.</t>
        </is>
      </c>
      <c r="E3" s="4" t="inlineStr">
        <is>
          <t xml:space="preserve"> </t>
        </is>
      </c>
    </row>
    <row r="4">
      <c r="A4" s="4" t="inlineStr">
        <is>
          <t>Operating lease expense</t>
        </is>
      </c>
      <c r="B4" s="4" t="inlineStr">
        <is>
          <t xml:space="preserve"> </t>
        </is>
      </c>
      <c r="C4" s="4" t="inlineStr">
        <is>
          <t xml:space="preserve"> </t>
        </is>
      </c>
      <c r="D4" s="5" t="n">
        <v>49051</v>
      </c>
      <c r="E4" s="5" t="n">
        <v>47571</v>
      </c>
    </row>
    <row r="5">
      <c r="A5" s="4" t="inlineStr">
        <is>
          <t>Versailles Indiana [Member]</t>
        </is>
      </c>
      <c r="B5" s="4" t="inlineStr">
        <is>
          <t xml:space="preserve"> </t>
        </is>
      </c>
      <c r="C5" s="4" t="inlineStr">
        <is>
          <t xml:space="preserve"> </t>
        </is>
      </c>
      <c r="D5" s="4" t="inlineStr">
        <is>
          <t xml:space="preserve"> </t>
        </is>
      </c>
      <c r="E5" s="4" t="inlineStr">
        <is>
          <t xml:space="preserve"> </t>
        </is>
      </c>
    </row>
    <row r="6">
      <c r="A6" s="4" t="inlineStr">
        <is>
          <t>Operating lease payment rate</t>
        </is>
      </c>
      <c r="B6" s="9" t="n">
        <v>0.03</v>
      </c>
      <c r="C6" s="4" t="inlineStr">
        <is>
          <t xml:space="preserve"> </t>
        </is>
      </c>
      <c r="D6" s="4" t="inlineStr">
        <is>
          <t xml:space="preserve"> </t>
        </is>
      </c>
      <c r="E6" s="4" t="inlineStr">
        <is>
          <t xml:space="preserve"> </t>
        </is>
      </c>
    </row>
    <row r="7">
      <c r="A7" s="4" t="inlineStr">
        <is>
          <t>Versailles Indiana [Member] | Lease 1 [Member]</t>
        </is>
      </c>
      <c r="B7" s="4" t="inlineStr">
        <is>
          <t xml:space="preserve"> </t>
        </is>
      </c>
      <c r="C7" s="4" t="inlineStr">
        <is>
          <t xml:space="preserve"> </t>
        </is>
      </c>
      <c r="D7" s="4" t="inlineStr">
        <is>
          <t xml:space="preserve"> </t>
        </is>
      </c>
      <c r="E7" s="4" t="inlineStr">
        <is>
          <t xml:space="preserve"> </t>
        </is>
      </c>
    </row>
    <row r="8">
      <c r="A8" s="4" t="inlineStr">
        <is>
          <t>Operating lease payment</t>
        </is>
      </c>
      <c r="B8" s="5" t="n">
        <v>550</v>
      </c>
      <c r="C8" s="4" t="inlineStr">
        <is>
          <t xml:space="preserve"> </t>
        </is>
      </c>
      <c r="D8" s="4" t="inlineStr">
        <is>
          <t xml:space="preserve"> </t>
        </is>
      </c>
      <c r="E8" s="4" t="inlineStr">
        <is>
          <t xml:space="preserve"> </t>
        </is>
      </c>
    </row>
    <row r="9">
      <c r="A9" s="4" t="inlineStr">
        <is>
          <t>Versailles Indiana [Member] | Lease 2 [Member]</t>
        </is>
      </c>
      <c r="B9" s="4" t="inlineStr">
        <is>
          <t xml:space="preserve"> </t>
        </is>
      </c>
      <c r="C9" s="4" t="inlineStr">
        <is>
          <t xml:space="preserve"> </t>
        </is>
      </c>
      <c r="D9" s="4" t="inlineStr">
        <is>
          <t xml:space="preserve"> </t>
        </is>
      </c>
      <c r="E9" s="4" t="inlineStr">
        <is>
          <t xml:space="preserve"> </t>
        </is>
      </c>
    </row>
    <row r="10">
      <c r="A10" s="4" t="inlineStr">
        <is>
          <t>Operating lease payment</t>
        </is>
      </c>
      <c r="B10" s="5" t="n">
        <v>1600</v>
      </c>
      <c r="C10" s="4" t="inlineStr">
        <is>
          <t xml:space="preserve"> </t>
        </is>
      </c>
      <c r="D10" s="4" t="inlineStr">
        <is>
          <t xml:space="preserve"> </t>
        </is>
      </c>
      <c r="E10" s="4" t="inlineStr">
        <is>
          <t xml:space="preserve"> </t>
        </is>
      </c>
    </row>
    <row r="11">
      <c r="A11" s="4" t="inlineStr">
        <is>
          <t>Carmel Indiana [Member]</t>
        </is>
      </c>
      <c r="B11" s="4" t="inlineStr">
        <is>
          <t xml:space="preserve"> </t>
        </is>
      </c>
      <c r="C11" s="4" t="inlineStr">
        <is>
          <t xml:space="preserve"> </t>
        </is>
      </c>
      <c r="D11" s="4" t="inlineStr">
        <is>
          <t xml:space="preserve"> </t>
        </is>
      </c>
      <c r="E11" s="4" t="inlineStr">
        <is>
          <t xml:space="preserve"> </t>
        </is>
      </c>
    </row>
    <row r="12">
      <c r="A12" s="4" t="inlineStr">
        <is>
          <t>Operating lease payment rate</t>
        </is>
      </c>
      <c r="B12" s="4" t="inlineStr">
        <is>
          <t xml:space="preserve"> </t>
        </is>
      </c>
      <c r="C12" s="11" t="n">
        <v>0.027</v>
      </c>
      <c r="D12" s="4" t="inlineStr">
        <is>
          <t xml:space="preserve"> </t>
        </is>
      </c>
      <c r="E12" s="4" t="inlineStr">
        <is>
          <t xml:space="preserve"> </t>
        </is>
      </c>
    </row>
    <row r="13">
      <c r="A13" s="4" t="inlineStr">
        <is>
          <t>Carmel Indiana [Member] | Lease 3 [Member]</t>
        </is>
      </c>
      <c r="B13" s="4" t="inlineStr">
        <is>
          <t xml:space="preserve"> </t>
        </is>
      </c>
      <c r="C13" s="4" t="inlineStr">
        <is>
          <t xml:space="preserve"> </t>
        </is>
      </c>
      <c r="D13" s="4" t="inlineStr">
        <is>
          <t xml:space="preserve"> </t>
        </is>
      </c>
      <c r="E13" s="4" t="inlineStr">
        <is>
          <t xml:space="preserve"> </t>
        </is>
      </c>
    </row>
    <row r="14">
      <c r="A14" s="4" t="inlineStr">
        <is>
          <t>Operating lease payment</t>
        </is>
      </c>
      <c r="B14" s="4" t="inlineStr">
        <is>
          <t xml:space="preserve"> </t>
        </is>
      </c>
      <c r="C14" s="5" t="n">
        <v>1472</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chedule of Warrant Activity for Common Stock (Details) - $ / shares</t>
        </is>
      </c>
      <c r="C1" s="2" t="inlineStr">
        <is>
          <t>12 Months Ended</t>
        </is>
      </c>
    </row>
    <row r="2">
      <c r="B2" s="2" t="inlineStr">
        <is>
          <t>Aug. 14, 2023</t>
        </is>
      </c>
      <c r="C2" s="2" t="inlineStr">
        <is>
          <t>Dec. 31, 2023</t>
        </is>
      </c>
      <c r="D2" s="2" t="inlineStr">
        <is>
          <t>Dec. 31, 2022</t>
        </is>
      </c>
      <c r="E2" s="2" t="inlineStr">
        <is>
          <t>Dec. 31, 2021</t>
        </is>
      </c>
    </row>
    <row r="3">
      <c r="A3" s="4" t="inlineStr">
        <is>
          <t>Weighted Average Exercise Price, Outstanding at beginning of period</t>
        </is>
      </c>
      <c r="B3" s="4" t="inlineStr">
        <is>
          <t xml:space="preserve"> </t>
        </is>
      </c>
      <c r="C3" s="8" t="n">
        <v>6.94</v>
      </c>
      <c r="D3" s="8" t="n">
        <v>6.94</v>
      </c>
      <c r="E3" s="4" t="inlineStr">
        <is>
          <t xml:space="preserve"> </t>
        </is>
      </c>
    </row>
    <row r="4">
      <c r="A4" s="4" t="inlineStr">
        <is>
          <t>Weighted Average Remaining Contractual Life - Warrants, Outstanding at Ending of period</t>
        </is>
      </c>
      <c r="B4" s="4" t="inlineStr">
        <is>
          <t xml:space="preserve"> </t>
        </is>
      </c>
      <c r="C4" s="4" t="inlineStr">
        <is>
          <t>5 years 8 months 8 days</t>
        </is>
      </c>
      <c r="D4" s="4" t="inlineStr">
        <is>
          <t>6 years 8 months 8 days</t>
        </is>
      </c>
      <c r="E4" s="4" t="inlineStr">
        <is>
          <t>7 years 8 months 8 days</t>
        </is>
      </c>
    </row>
    <row r="5">
      <c r="A5" s="4" t="inlineStr">
        <is>
          <t>Weighted Average Exercise Price, Outstanding at Ending of period</t>
        </is>
      </c>
      <c r="B5" s="4" t="inlineStr">
        <is>
          <t xml:space="preserve"> </t>
        </is>
      </c>
      <c r="C5" s="8" t="n">
        <v>6.94</v>
      </c>
      <c r="D5" s="8" t="n">
        <v>6.94</v>
      </c>
      <c r="E5" s="8" t="n">
        <v>6.94</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Number of Warrants, Outstanding at beginning of period</t>
        </is>
      </c>
      <c r="B7" s="4" t="inlineStr">
        <is>
          <t xml:space="preserve"> </t>
        </is>
      </c>
      <c r="C7" s="6" t="n">
        <v>846507</v>
      </c>
      <c r="D7" s="6" t="n">
        <v>52852</v>
      </c>
      <c r="E7" s="4" t="inlineStr">
        <is>
          <t xml:space="preserve"> </t>
        </is>
      </c>
    </row>
    <row r="8">
      <c r="A8" s="4" t="inlineStr">
        <is>
          <t>Weighted Average Exercise Price, Outstanding at beginning of period</t>
        </is>
      </c>
      <c r="B8" s="4" t="inlineStr">
        <is>
          <t xml:space="preserve"> </t>
        </is>
      </c>
      <c r="C8" s="8" t="n">
        <v>5.06</v>
      </c>
      <c r="D8" s="8" t="n">
        <v>2.13</v>
      </c>
      <c r="E8" s="4" t="inlineStr">
        <is>
          <t xml:space="preserve"> </t>
        </is>
      </c>
    </row>
    <row r="9">
      <c r="A9" s="4" t="inlineStr">
        <is>
          <t>Weighted Average Remaining Contractual Life - Warrants, Outstanding at Ending of period</t>
        </is>
      </c>
      <c r="B9" s="4" t="inlineStr">
        <is>
          <t xml:space="preserve"> </t>
        </is>
      </c>
      <c r="C9" s="4" t="inlineStr">
        <is>
          <t>3 years 18 days</t>
        </is>
      </c>
      <c r="D9" s="4" t="inlineStr">
        <is>
          <t>4 years 8 months 19 days</t>
        </is>
      </c>
      <c r="E9" s="4" t="inlineStr">
        <is>
          <t>7 years 5 months 12 days</t>
        </is>
      </c>
    </row>
    <row r="10">
      <c r="A10" s="4" t="inlineStr">
        <is>
          <t>Number of Warrants, Granted</t>
        </is>
      </c>
      <c r="B10" s="4" t="inlineStr">
        <is>
          <t xml:space="preserve"> </t>
        </is>
      </c>
      <c r="C10" s="6" t="n">
        <v>813928</v>
      </c>
      <c r="D10" s="6" t="n">
        <v>793655</v>
      </c>
      <c r="E10" s="4" t="inlineStr">
        <is>
          <t xml:space="preserve"> </t>
        </is>
      </c>
    </row>
    <row r="11">
      <c r="A11" s="4" t="inlineStr">
        <is>
          <t>Weighted Average Exercise Price, granted</t>
        </is>
      </c>
      <c r="B11" s="4" t="inlineStr">
        <is>
          <t xml:space="preserve"> </t>
        </is>
      </c>
      <c r="C11" s="8" t="n">
        <v>5.81</v>
      </c>
      <c r="D11" s="8" t="n">
        <v>5.25</v>
      </c>
      <c r="E11" s="4" t="inlineStr">
        <is>
          <t xml:space="preserve"> </t>
        </is>
      </c>
    </row>
    <row r="12">
      <c r="A12" s="4" t="inlineStr">
        <is>
          <t>Weighted Average Remaining Contractual Life - Warrants Granted</t>
        </is>
      </c>
      <c r="B12" s="4" t="inlineStr">
        <is>
          <t xml:space="preserve"> </t>
        </is>
      </c>
      <c r="C12" s="4" t="inlineStr">
        <is>
          <t xml:space="preserve"> </t>
        </is>
      </c>
      <c r="D12" s="4" t="inlineStr">
        <is>
          <t>4 years 5 months 1 day</t>
        </is>
      </c>
      <c r="E12" s="4" t="inlineStr">
        <is>
          <t xml:space="preserve"> </t>
        </is>
      </c>
    </row>
    <row r="13">
      <c r="A13" s="4" t="inlineStr">
        <is>
          <t>Number of Warrants, Cancelled Expired</t>
        </is>
      </c>
      <c r="B13" s="4" t="inlineStr">
        <is>
          <t xml:space="preserve"> </t>
        </is>
      </c>
      <c r="C13" s="4" t="inlineStr">
        <is>
          <t xml:space="preserve"> </t>
        </is>
      </c>
      <c r="D13" s="4" t="inlineStr">
        <is>
          <t xml:space="preserve"> </t>
        </is>
      </c>
      <c r="E13" s="4" t="inlineStr">
        <is>
          <t xml:space="preserve"> </t>
        </is>
      </c>
    </row>
    <row r="14">
      <c r="A14" s="4" t="inlineStr">
        <is>
          <t>Weighted Average Exercise Price, Cancelled Expired</t>
        </is>
      </c>
      <c r="B14" s="4" t="inlineStr">
        <is>
          <t xml:space="preserve"> </t>
        </is>
      </c>
      <c r="C14" s="4" t="inlineStr">
        <is>
          <t xml:space="preserve"> </t>
        </is>
      </c>
      <c r="D14" s="4" t="inlineStr">
        <is>
          <t xml:space="preserve"> </t>
        </is>
      </c>
      <c r="E14" s="4" t="inlineStr">
        <is>
          <t xml:space="preserve"> </t>
        </is>
      </c>
    </row>
    <row r="15">
      <c r="A15" s="4" t="inlineStr">
        <is>
          <t>Number of Warrants, Exercised</t>
        </is>
      </c>
      <c r="B15" s="4" t="inlineStr">
        <is>
          <t xml:space="preserve"> </t>
        </is>
      </c>
      <c r="C15" s="6" t="n">
        <v>-127856</v>
      </c>
      <c r="D15" s="4" t="inlineStr">
        <is>
          <t xml:space="preserve"> </t>
        </is>
      </c>
      <c r="E15" s="4" t="inlineStr">
        <is>
          <t xml:space="preserve"> </t>
        </is>
      </c>
    </row>
    <row r="16">
      <c r="A16" s="4" t="inlineStr">
        <is>
          <t>Weighted Average Exercise Price, Excercised</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 - Warrants Granted</t>
        </is>
      </c>
      <c r="B17" s="4" t="inlineStr">
        <is>
          <t xml:space="preserve"> </t>
        </is>
      </c>
      <c r="C17" s="4" t="inlineStr">
        <is>
          <t>4 years 4 months 17 days</t>
        </is>
      </c>
      <c r="D17" s="4" t="inlineStr">
        <is>
          <t xml:space="preserve"> </t>
        </is>
      </c>
      <c r="E17" s="4" t="inlineStr">
        <is>
          <t xml:space="preserve"> </t>
        </is>
      </c>
    </row>
    <row r="18">
      <c r="A18" s="4" t="inlineStr">
        <is>
          <t>Number of Warrants, Converted Prefunded Warrants</t>
        </is>
      </c>
      <c r="B18" s="6" t="n">
        <v>289779</v>
      </c>
      <c r="C18" s="6" t="n">
        <v>289779</v>
      </c>
      <c r="D18" s="4" t="inlineStr">
        <is>
          <t xml:space="preserve"> </t>
        </is>
      </c>
      <c r="E18" s="4" t="inlineStr">
        <is>
          <t xml:space="preserve"> </t>
        </is>
      </c>
    </row>
    <row r="19">
      <c r="A19" s="4" t="inlineStr">
        <is>
          <t>Weighted Average Exercise Price, Converted Prefunded Warrants</t>
        </is>
      </c>
      <c r="B19" s="4" t="inlineStr">
        <is>
          <t xml:space="preserve"> </t>
        </is>
      </c>
      <c r="C19" s="8" t="n">
        <v>0.01</v>
      </c>
      <c r="D19" s="4" t="inlineStr">
        <is>
          <t xml:space="preserve"> </t>
        </is>
      </c>
      <c r="E19" s="4" t="inlineStr">
        <is>
          <t xml:space="preserve"> </t>
        </is>
      </c>
    </row>
    <row r="20">
      <c r="A20" s="4" t="inlineStr">
        <is>
          <t>Number of Warrants, Outstanding at Ending of period</t>
        </is>
      </c>
      <c r="B20" s="4" t="inlineStr">
        <is>
          <t xml:space="preserve"> </t>
        </is>
      </c>
      <c r="C20" s="6" t="n">
        <v>1822358</v>
      </c>
      <c r="D20" s="6" t="n">
        <v>846507</v>
      </c>
      <c r="E20" s="6" t="n">
        <v>52852</v>
      </c>
    </row>
    <row r="21">
      <c r="A21" s="4" t="inlineStr">
        <is>
          <t>Weighted Average Exercise Price, Outstanding at Ending of period</t>
        </is>
      </c>
      <c r="B21" s="4" t="inlineStr">
        <is>
          <t xml:space="preserve"> </t>
        </is>
      </c>
      <c r="C21" s="8" t="n">
        <v>4.69</v>
      </c>
      <c r="D21" s="8" t="n">
        <v>5.06</v>
      </c>
      <c r="E21" s="8" t="n">
        <v>2.13</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 Activity for Preferred Stock (Details) - $ / shares</t>
        </is>
      </c>
      <c r="B1" s="2" t="inlineStr">
        <is>
          <t>12 Months Ended</t>
        </is>
      </c>
    </row>
    <row r="2">
      <c r="B2" s="2" t="inlineStr">
        <is>
          <t>Dec. 31, 2023</t>
        </is>
      </c>
      <c r="C2" s="2" t="inlineStr">
        <is>
          <t>Dec. 31, 2022</t>
        </is>
      </c>
    </row>
    <row r="3">
      <c r="A3" s="4" t="inlineStr">
        <is>
          <t>Weighted Average Exercise Price, Outstanding at beginning of period</t>
        </is>
      </c>
      <c r="B3" s="8" t="n">
        <v>6.94</v>
      </c>
      <c r="C3" s="8" t="n">
        <v>6.94</v>
      </c>
    </row>
    <row r="4">
      <c r="A4" s="4" t="inlineStr">
        <is>
          <t>Weighted Average Exercise Price, Outstanding at Ending of period</t>
        </is>
      </c>
      <c r="B4" s="8" t="n">
        <v>6.94</v>
      </c>
      <c r="C4" s="8" t="n">
        <v>6.94</v>
      </c>
    </row>
    <row r="5">
      <c r="A5" s="4" t="inlineStr">
        <is>
          <t>Preferred Stock [Member]</t>
        </is>
      </c>
      <c r="B5" s="4" t="inlineStr">
        <is>
          <t xml:space="preserve"> </t>
        </is>
      </c>
      <c r="C5" s="4" t="inlineStr">
        <is>
          <t xml:space="preserve"> </t>
        </is>
      </c>
    </row>
    <row r="6">
      <c r="A6" s="4" t="inlineStr">
        <is>
          <t>Number of Warrants, Outstanding at beginning of period</t>
        </is>
      </c>
      <c r="B6" s="6" t="n">
        <v>144890</v>
      </c>
      <c r="C6" s="6" t="n">
        <v>144890</v>
      </c>
    </row>
    <row r="7">
      <c r="A7" s="4" t="inlineStr">
        <is>
          <t>Weighted Average Exercise Price, Outstanding at beginning of period</t>
        </is>
      </c>
      <c r="B7" s="8" t="n">
        <v>0.01</v>
      </c>
      <c r="C7" s="8" t="n">
        <v>0.01</v>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Warrants, Cancelled Expired</t>
        </is>
      </c>
      <c r="B10" s="4" t="inlineStr">
        <is>
          <t xml:space="preserve"> </t>
        </is>
      </c>
      <c r="C10" s="4" t="inlineStr">
        <is>
          <t xml:space="preserve"> </t>
        </is>
      </c>
    </row>
    <row r="11">
      <c r="A11" s="4" t="inlineStr">
        <is>
          <t>Weighted Average Exercise Price, Cancelled Expired</t>
        </is>
      </c>
      <c r="B11" s="4" t="inlineStr">
        <is>
          <t xml:space="preserve"> </t>
        </is>
      </c>
      <c r="C11" s="4" t="inlineStr">
        <is>
          <t xml:space="preserve"> </t>
        </is>
      </c>
    </row>
    <row r="12">
      <c r="A12" s="4" t="inlineStr">
        <is>
          <t>Number of Warrants, Exercised</t>
        </is>
      </c>
      <c r="B12" s="4" t="inlineStr">
        <is>
          <t xml:space="preserve"> </t>
        </is>
      </c>
      <c r="C12" s="4" t="inlineStr">
        <is>
          <t xml:space="preserve"> </t>
        </is>
      </c>
    </row>
    <row r="13">
      <c r="A13" s="4" t="inlineStr">
        <is>
          <t>Weighted Average Exercise Price, Excercised</t>
        </is>
      </c>
      <c r="B13" s="4" t="inlineStr">
        <is>
          <t xml:space="preserve"> </t>
        </is>
      </c>
      <c r="C13" s="4" t="inlineStr">
        <is>
          <t xml:space="preserve"> </t>
        </is>
      </c>
    </row>
    <row r="14">
      <c r="A14" s="4" t="inlineStr">
        <is>
          <t>Converted to Common Stock Warrant</t>
        </is>
      </c>
      <c r="B14" s="6" t="n">
        <v>-144890</v>
      </c>
      <c r="C14" s="4" t="inlineStr">
        <is>
          <t xml:space="preserve"> </t>
        </is>
      </c>
    </row>
    <row r="15">
      <c r="A15" s="4" t="inlineStr">
        <is>
          <t>Weighted Average Exercise Price, Converted to Common Stock Warrant</t>
        </is>
      </c>
      <c r="B15" s="10" t="n">
        <v>-0.01</v>
      </c>
      <c r="C15" s="4" t="inlineStr">
        <is>
          <t xml:space="preserve"> </t>
        </is>
      </c>
    </row>
    <row r="16">
      <c r="A16" s="4" t="inlineStr">
        <is>
          <t>Number of Warrants, Outstanding at Ending of period</t>
        </is>
      </c>
      <c r="B16" s="4" t="inlineStr">
        <is>
          <t xml:space="preserve"> </t>
        </is>
      </c>
      <c r="C16" s="6" t="n">
        <v>144890</v>
      </c>
    </row>
    <row r="17">
      <c r="A17" s="4" t="inlineStr">
        <is>
          <t>Weighted Average Exercise Price, Outstanding at Ending of period</t>
        </is>
      </c>
      <c r="B17" s="4" t="inlineStr">
        <is>
          <t xml:space="preserve"> </t>
        </is>
      </c>
      <c r="C17" s="8"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Warrants</t>
        </is>
      </c>
      <c r="B4" s="6" t="n">
        <v>1822358</v>
      </c>
    </row>
    <row r="5">
      <c r="A5" s="4" t="inlineStr">
        <is>
          <t>Investor Warrant W-01 [Member]</t>
        </is>
      </c>
      <c r="B5" s="4" t="inlineStr">
        <is>
          <t xml:space="preserve"> </t>
        </is>
      </c>
    </row>
    <row r="6">
      <c r="A6" s="3" t="inlineStr">
        <is>
          <t>Class of Warrant or Right [Line Items]</t>
        </is>
      </c>
      <c r="B6" s="4" t="inlineStr">
        <is>
          <t xml:space="preserve"> </t>
        </is>
      </c>
    </row>
    <row r="7">
      <c r="A7" s="4" t="inlineStr">
        <is>
          <t>Number of Warrants</t>
        </is>
      </c>
      <c r="B7" s="6" t="n">
        <v>12852</v>
      </c>
    </row>
    <row r="8">
      <c r="A8" s="4" t="inlineStr">
        <is>
          <t>Exercise Price | $ / shares</t>
        </is>
      </c>
      <c r="B8" s="8" t="n">
        <v>8.76</v>
      </c>
    </row>
    <row r="9">
      <c r="A9" s="4" t="inlineStr">
        <is>
          <t>Expiration Date</t>
        </is>
      </c>
      <c r="B9" s="4" t="inlineStr">
        <is>
          <t>Sep. 18,  2028</t>
        </is>
      </c>
    </row>
    <row r="10">
      <c r="A10" s="4" t="inlineStr">
        <is>
          <t>Investor Warrant PSA-01 [Member]</t>
        </is>
      </c>
      <c r="B10" s="4" t="inlineStr">
        <is>
          <t xml:space="preserve"> </t>
        </is>
      </c>
    </row>
    <row r="11">
      <c r="A11" s="3" t="inlineStr">
        <is>
          <t>Class of Warrant or Right [Line Items]</t>
        </is>
      </c>
      <c r="B11" s="4" t="inlineStr">
        <is>
          <t xml:space="preserve"> </t>
        </is>
      </c>
    </row>
    <row r="12">
      <c r="A12" s="4" t="inlineStr">
        <is>
          <t>Number of Warrants</t>
        </is>
      </c>
      <c r="B12" s="6" t="n">
        <v>289779</v>
      </c>
    </row>
    <row r="13">
      <c r="A13" s="4" t="inlineStr">
        <is>
          <t>Exercise Price | $ / shares</t>
        </is>
      </c>
      <c r="B13" s="8" t="n">
        <v>0.01</v>
      </c>
    </row>
    <row r="14">
      <c r="A14" s="4" t="inlineStr">
        <is>
          <t>Expiration Date</t>
        </is>
      </c>
      <c r="B14" s="4" t="inlineStr">
        <is>
          <t>None</t>
        </is>
      </c>
    </row>
    <row r="15">
      <c r="A15" s="4" t="inlineStr">
        <is>
          <t>2022 Convertible Notes [Member]</t>
        </is>
      </c>
      <c r="B15" s="4" t="inlineStr">
        <is>
          <t xml:space="preserve"> </t>
        </is>
      </c>
    </row>
    <row r="16">
      <c r="A16" s="3" t="inlineStr">
        <is>
          <t>Class of Warrant or Right [Line Items]</t>
        </is>
      </c>
      <c r="B16" s="4" t="inlineStr">
        <is>
          <t xml:space="preserve"> </t>
        </is>
      </c>
    </row>
    <row r="17">
      <c r="A17" s="4" t="inlineStr">
        <is>
          <t>Number of Warrants</t>
        </is>
      </c>
      <c r="B17" s="6" t="n">
        <v>793655</v>
      </c>
    </row>
    <row r="18">
      <c r="A18" s="4" t="inlineStr">
        <is>
          <t>Exercise Price | $ / shares</t>
        </is>
      </c>
      <c r="B18" s="8" t="n">
        <v>2.38</v>
      </c>
    </row>
    <row r="19">
      <c r="A19" s="4" t="inlineStr">
        <is>
          <t>Expiration Date</t>
        </is>
      </c>
      <c r="B19" s="4" t="inlineStr">
        <is>
          <t>Various</t>
        </is>
      </c>
    </row>
    <row r="20">
      <c r="A20" s="4" t="inlineStr">
        <is>
          <t>2023 Convertible Notes [Member]</t>
        </is>
      </c>
      <c r="B20" s="4" t="inlineStr">
        <is>
          <t xml:space="preserve"> </t>
        </is>
      </c>
    </row>
    <row r="21">
      <c r="A21" s="3" t="inlineStr">
        <is>
          <t>Class of Warrant or Right [Line Items]</t>
        </is>
      </c>
      <c r="B21" s="4" t="inlineStr">
        <is>
          <t xml:space="preserve"> </t>
        </is>
      </c>
    </row>
    <row r="22">
      <c r="A22" s="4" t="inlineStr">
        <is>
          <t>Number of Warrants</t>
        </is>
      </c>
      <c r="B22" s="6" t="n">
        <v>417714</v>
      </c>
    </row>
    <row r="23">
      <c r="A23" s="4" t="inlineStr">
        <is>
          <t>Exercise Price | $ / shares</t>
        </is>
      </c>
      <c r="B23" s="8" t="n">
        <v>2.38</v>
      </c>
    </row>
    <row r="24">
      <c r="A24" s="4" t="inlineStr">
        <is>
          <t>Expiration Date</t>
        </is>
      </c>
      <c r="B24" s="4" t="inlineStr">
        <is>
          <t>Various</t>
        </is>
      </c>
    </row>
    <row r="25">
      <c r="A25" s="4" t="inlineStr">
        <is>
          <t>Consulting Agreement Warrants [Member]</t>
        </is>
      </c>
      <c r="B25" s="4" t="inlineStr">
        <is>
          <t xml:space="preserve"> </t>
        </is>
      </c>
    </row>
    <row r="26">
      <c r="A26" s="3" t="inlineStr">
        <is>
          <t>Class of Warrant or Right [Line Items]</t>
        </is>
      </c>
      <c r="B26" s="4" t="inlineStr">
        <is>
          <t xml:space="preserve"> </t>
        </is>
      </c>
    </row>
    <row r="27">
      <c r="A27" s="4" t="inlineStr">
        <is>
          <t>Number of Warrants</t>
        </is>
      </c>
      <c r="B27" s="6" t="n">
        <v>122202</v>
      </c>
    </row>
    <row r="28">
      <c r="A28" s="4" t="inlineStr">
        <is>
          <t>Exercise Price | $ / shares</t>
        </is>
      </c>
      <c r="B28" s="8" t="n">
        <v>2.38</v>
      </c>
    </row>
    <row r="29">
      <c r="A29" s="4" t="inlineStr">
        <is>
          <t>Expiration Date</t>
        </is>
      </c>
      <c r="B29" s="4" t="inlineStr">
        <is>
          <t>Aug.  08,  2028</t>
        </is>
      </c>
    </row>
    <row r="30">
      <c r="A30" s="4" t="inlineStr">
        <is>
          <t>Underwriter Warrants [Member]</t>
        </is>
      </c>
      <c r="B30" s="4" t="inlineStr">
        <is>
          <t xml:space="preserve"> </t>
        </is>
      </c>
    </row>
    <row r="31">
      <c r="A31" s="3" t="inlineStr">
        <is>
          <t>Class of Warrant or Right [Line Items]</t>
        </is>
      </c>
      <c r="B31" s="4" t="inlineStr">
        <is>
          <t xml:space="preserve"> </t>
        </is>
      </c>
    </row>
    <row r="32">
      <c r="A32" s="4" t="inlineStr">
        <is>
          <t>Number of Warrants</t>
        </is>
      </c>
      <c r="B32" s="6" t="n">
        <v>186156</v>
      </c>
    </row>
    <row r="33">
      <c r="A33" s="4" t="inlineStr">
        <is>
          <t>Exercise Price | $ / shares</t>
        </is>
      </c>
      <c r="B33" s="8" t="n">
        <v>2.38</v>
      </c>
    </row>
    <row r="34">
      <c r="A34" s="4" t="inlineStr">
        <is>
          <t>Expiration Date</t>
        </is>
      </c>
      <c r="B34" s="4" t="inlineStr">
        <is>
          <t>Aug.  08,  20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28" customWidth="1" min="5" max="5"/>
    <col width="28" customWidth="1" min="6" max="6"/>
    <col width="28" customWidth="1" min="7" max="7"/>
    <col width="80"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Common Stock and Warrants (Details Narrative) - USD ($)</t>
        </is>
      </c>
      <c r="J1" s="2" t="inlineStr">
        <is>
          <t>9 Months Ended</t>
        </is>
      </c>
      <c r="K1" s="2" t="inlineStr">
        <is>
          <t>12 Months Ended</t>
        </is>
      </c>
    </row>
    <row r="2">
      <c r="B2" s="2" t="inlineStr">
        <is>
          <t>Aug. 14, 2023</t>
        </is>
      </c>
      <c r="C2" s="2" t="inlineStr">
        <is>
          <t>Aug. 09, 2023</t>
        </is>
      </c>
      <c r="D2" s="2" t="inlineStr">
        <is>
          <t>Aug. 08, 2023</t>
        </is>
      </c>
      <c r="E2" s="2" t="inlineStr">
        <is>
          <t>Jan. 12, 2023</t>
        </is>
      </c>
      <c r="F2" s="2" t="inlineStr">
        <is>
          <t>Jan. 10, 2023</t>
        </is>
      </c>
      <c r="G2" s="2" t="inlineStr">
        <is>
          <t>Jan. 10, 2023</t>
        </is>
      </c>
      <c r="H2" s="2" t="inlineStr">
        <is>
          <t>Sep. 06, 2019</t>
        </is>
      </c>
      <c r="I2" s="2" t="inlineStr">
        <is>
          <t>Sep. 18, 2018</t>
        </is>
      </c>
      <c r="J2" s="2" t="inlineStr">
        <is>
          <t>Sep. 30, 2023</t>
        </is>
      </c>
      <c r="K2" s="2" t="inlineStr">
        <is>
          <t>Dec. 31, 2023</t>
        </is>
      </c>
      <c r="L2" s="2" t="inlineStr">
        <is>
          <t>Dec. 31, 2022</t>
        </is>
      </c>
      <c r="M2" s="2" t="inlineStr">
        <is>
          <t>Jun. 30, 2023</t>
        </is>
      </c>
      <c r="N2" s="2" t="inlineStr">
        <is>
          <t>Apr. 09,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000000</v>
      </c>
      <c r="L3" s="6" t="n">
        <v>100000000</v>
      </c>
      <c r="M3" s="4" t="inlineStr">
        <is>
          <t xml:space="preserve"> </t>
        </is>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08897</v>
      </c>
      <c r="L4" s="6" t="n">
        <v>1963322</v>
      </c>
      <c r="M4" s="4" t="inlineStr">
        <is>
          <t xml:space="preserve"> </t>
        </is>
      </c>
      <c r="N4" s="4" t="inlineStr">
        <is>
          <t xml:space="preserve"> </t>
        </is>
      </c>
    </row>
    <row r="5">
      <c r="A5" s="4" t="inlineStr">
        <is>
          <t>Debt Conversion, Converted Instrument, Shares Issued</t>
        </is>
      </c>
      <c r="B5" s="4" t="inlineStr">
        <is>
          <t xml:space="preserve"> </t>
        </is>
      </c>
      <c r="C5" s="4" t="inlineStr">
        <is>
          <t xml:space="preserve"> </t>
        </is>
      </c>
      <c r="D5" s="6" t="n">
        <v>12442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Preferred Stock, Shares Issued upon Conversion</t>
        </is>
      </c>
      <c r="B6" s="4" t="inlineStr">
        <is>
          <t xml:space="preserve"> </t>
        </is>
      </c>
      <c r="C6" s="4" t="inlineStr">
        <is>
          <t xml:space="preserve"> </t>
        </is>
      </c>
      <c r="D6" s="6" t="n">
        <v>5066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plit, description</t>
        </is>
      </c>
      <c r="B7" s="4" t="inlineStr">
        <is>
          <t>2-for-1</t>
        </is>
      </c>
      <c r="C7" s="4" t="inlineStr">
        <is>
          <t xml:space="preserve"> </t>
        </is>
      </c>
      <c r="D7" s="4" t="inlineStr">
        <is>
          <t xml:space="preserve"> </t>
        </is>
      </c>
      <c r="E7" s="4" t="inlineStr">
        <is>
          <t>1-for-2 reverse stock split</t>
        </is>
      </c>
      <c r="F7" s="4" t="inlineStr">
        <is>
          <t>2-for-1
reverse stock split</t>
        </is>
      </c>
      <c r="G7" s="4" t="inlineStr">
        <is>
          <t>2-for-1 reverse stock split</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64642</v>
      </c>
      <c r="K8" s="5" t="n">
        <v>4847457</v>
      </c>
      <c r="L8" s="4" t="inlineStr">
        <is>
          <t xml:space="preserve"> </t>
        </is>
      </c>
      <c r="M8" s="4" t="inlineStr">
        <is>
          <t xml:space="preserve"> </t>
        </is>
      </c>
      <c r="N8" s="4" t="inlineStr">
        <is>
          <t xml:space="preserve"> </t>
        </is>
      </c>
    </row>
    <row r="9">
      <c r="A9" s="4" t="inlineStr">
        <is>
          <t>Fi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000</v>
      </c>
      <c r="L9" s="4" t="inlineStr">
        <is>
          <t xml:space="preserve"> </t>
        </is>
      </c>
      <c r="M9" s="4" t="inlineStr">
        <is>
          <t xml:space="preserve"> </t>
        </is>
      </c>
      <c r="N9" s="4" t="inlineStr">
        <is>
          <t xml:space="preserve"> </t>
        </is>
      </c>
    </row>
    <row r="10">
      <c r="A10" s="4" t="inlineStr">
        <is>
          <t>Number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22358</v>
      </c>
      <c r="L10" s="4" t="inlineStr">
        <is>
          <t xml:space="preserve"> </t>
        </is>
      </c>
      <c r="M10" s="4" t="inlineStr">
        <is>
          <t xml:space="preserve"> </t>
        </is>
      </c>
      <c r="N10" s="4" t="inlineStr">
        <is>
          <t xml:space="preserve"> </t>
        </is>
      </c>
    </row>
    <row r="11">
      <c r="A11" s="4" t="inlineStr">
        <is>
          <t>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ince the fair value was greater than the warrant price of $0.01 per share the holder elected to receive the number of shares equal
to 40,000 times the difference between the fair market value and the exercise price divided by the fair market value, resulting in 39,92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2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5.25</v>
      </c>
      <c r="M13" s="4" t="inlineStr">
        <is>
          <t xml:space="preserve"> </t>
        </is>
      </c>
      <c r="N13" s="4" t="inlineStr">
        <is>
          <t xml:space="preserve"> </t>
        </is>
      </c>
    </row>
    <row r="14">
      <c r="A14" s="4" t="inlineStr">
        <is>
          <t>Number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93655</v>
      </c>
      <c r="M14" s="4" t="inlineStr">
        <is>
          <t xml:space="preserve"> </t>
        </is>
      </c>
      <c r="N14" s="4" t="inlineStr">
        <is>
          <t xml:space="preserve"> </t>
        </is>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c r="N15" s="4" t="inlineStr">
        <is>
          <t xml:space="preserve"> </t>
        </is>
      </c>
    </row>
    <row r="16">
      <c r="A16" s="4" t="inlineStr">
        <is>
          <t>2023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issued price per share</t>
        </is>
      </c>
      <c r="B17" s="8" t="n">
        <v>7.2</v>
      </c>
      <c r="C17" s="5" t="n">
        <v>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5.25</v>
      </c>
      <c r="N17" s="4" t="inlineStr">
        <is>
          <t xml:space="preserve"> </t>
        </is>
      </c>
    </row>
    <row r="18">
      <c r="A18" s="4" t="inlineStr">
        <is>
          <t>Number of warrants</t>
        </is>
      </c>
      <c r="B18" s="6" t="n">
        <v>186156</v>
      </c>
      <c r="C18" s="6" t="n">
        <v>1222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5570</v>
      </c>
      <c r="N18" s="4" t="inlineStr">
        <is>
          <t xml:space="preserve"> </t>
        </is>
      </c>
    </row>
    <row r="19">
      <c r="A19" s="4" t="inlineStr">
        <is>
          <t>Warrant term</t>
        </is>
      </c>
      <c r="B19" s="4" t="inlineStr">
        <is>
          <t>5 years</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 year</t>
        </is>
      </c>
      <c r="N19" s="4" t="inlineStr">
        <is>
          <t xml:space="preserve"> </t>
        </is>
      </c>
    </row>
    <row r="20">
      <c r="A20" s="4" t="inlineStr">
        <is>
          <t>Warrant Two [Member] | Masimo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734340</v>
      </c>
    </row>
    <row r="22">
      <c r="A22" s="4" t="inlineStr">
        <is>
          <t>Warrant Three [Member] | Masimo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89779</v>
      </c>
    </row>
    <row r="24">
      <c r="A24" s="4" t="inlineStr">
        <is>
          <t>Vend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Issued for Services</t>
        </is>
      </c>
      <c r="B25" s="4" t="inlineStr">
        <is>
          <t xml:space="preserve"> </t>
        </is>
      </c>
      <c r="C25" s="4" t="inlineStr">
        <is>
          <t xml:space="preserve"> </t>
        </is>
      </c>
      <c r="D25" s="6" t="n">
        <v>4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Series See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value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7702</v>
      </c>
      <c r="L27" s="6" t="n">
        <v>115477</v>
      </c>
      <c r="M27" s="4" t="inlineStr">
        <is>
          <t xml:space="preserve"> </t>
        </is>
      </c>
      <c r="N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ed to preferred stock warrant</t>
        </is>
      </c>
      <c r="B29" s="6" t="n">
        <v>1448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A Preferred Stock [Member] | Warrant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9.44</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in transaction</t>
        </is>
      </c>
      <c r="B33" s="4" t="inlineStr">
        <is>
          <t xml:space="preserve"> </t>
        </is>
      </c>
      <c r="C33" s="6" t="n">
        <v>1098667</v>
      </c>
      <c r="D33" s="6" t="n">
        <v>1098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upon debt conversion, shares</t>
        </is>
      </c>
      <c r="B34" s="4" t="inlineStr">
        <is>
          <t xml:space="preserve"> </t>
        </is>
      </c>
      <c r="C34" s="4" t="inlineStr">
        <is>
          <t xml:space="preserve"> </t>
        </is>
      </c>
      <c r="D34" s="6" t="n">
        <v>1649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49900</v>
      </c>
      <c r="L34" s="4" t="inlineStr">
        <is>
          <t xml:space="preserve"> </t>
        </is>
      </c>
      <c r="M34" s="4" t="inlineStr">
        <is>
          <t xml:space="preserve"> </t>
        </is>
      </c>
      <c r="N34" s="4" t="inlineStr">
        <is>
          <t xml:space="preserve"> </t>
        </is>
      </c>
    </row>
    <row r="35">
      <c r="A35" s="4" t="inlineStr">
        <is>
          <t>Share issued price per share</t>
        </is>
      </c>
      <c r="B35" s="4" t="inlineStr">
        <is>
          <t xml:space="preserve"> </t>
        </is>
      </c>
      <c r="C35" s="5"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4" t="inlineStr">
        <is>
          <t xml:space="preserve"> </t>
        </is>
      </c>
      <c r="C36" s="5" t="n">
        <v>6592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25</v>
      </c>
      <c r="L37" s="4" t="inlineStr">
        <is>
          <t xml:space="preserve"> </t>
        </is>
      </c>
      <c r="M37" s="4" t="inlineStr">
        <is>
          <t xml:space="preserve"> </t>
        </is>
      </c>
      <c r="N37" s="4" t="inlineStr">
        <is>
          <t xml:space="preserve"> </t>
        </is>
      </c>
    </row>
    <row r="38">
      <c r="A38" s="4" t="inlineStr">
        <is>
          <t>Date of Expi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ptember 6, 2029</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conversion of convertib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318</v>
      </c>
      <c r="M39" s="4" t="inlineStr">
        <is>
          <t xml:space="preserve"> </t>
        </is>
      </c>
      <c r="N39" s="4" t="inlineStr">
        <is>
          <t xml:space="preserve"> </t>
        </is>
      </c>
    </row>
    <row r="40">
      <c r="A40" s="4" t="inlineStr">
        <is>
          <t>Converted to common stock warrant</t>
        </is>
      </c>
      <c r="B40" s="6" t="n">
        <v>2897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89779</v>
      </c>
      <c r="L40" s="4" t="inlineStr">
        <is>
          <t xml:space="preserve"> </t>
        </is>
      </c>
      <c r="M40" s="4" t="inlineStr">
        <is>
          <t xml:space="preserve"> </t>
        </is>
      </c>
      <c r="N40" s="4" t="inlineStr">
        <is>
          <t xml:space="preserve"> </t>
        </is>
      </c>
    </row>
    <row r="41">
      <c r="A41" s="4" t="inlineStr">
        <is>
          <t>Common Stock [Member] | Warran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Member] | Brian Hannasch [Member] | Warran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4.3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75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70.0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85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te of Expi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Sep. 18,  2028</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Stock, Shares Issued</t>
        </is>
      </c>
      <c r="B51" s="4" t="inlineStr">
        <is>
          <t xml:space="preserve"> </t>
        </is>
      </c>
      <c r="C51" s="4" t="inlineStr">
        <is>
          <t xml:space="preserve"> </t>
        </is>
      </c>
      <c r="D51" s="6" t="n">
        <v>1277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2.6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conversion of convertible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92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F1:G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Preferred Stock (Details Narrative) - USD ($)</t>
        </is>
      </c>
      <c r="D1" s="2" t="inlineStr">
        <is>
          <t>12 Months Ended</t>
        </is>
      </c>
    </row>
    <row r="2">
      <c r="B2" s="2" t="inlineStr">
        <is>
          <t>Dec. 31, 2023</t>
        </is>
      </c>
      <c r="C2" s="2" t="inlineStr">
        <is>
          <t>Nov. 08,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120000</v>
      </c>
      <c r="C4" s="4" t="inlineStr">
        <is>
          <t xml:space="preserve"> </t>
        </is>
      </c>
      <c r="D4" s="6" t="n">
        <v>1120000</v>
      </c>
      <c r="E4" s="4" t="inlineStr">
        <is>
          <t xml:space="preserve"> </t>
        </is>
      </c>
    </row>
    <row r="5">
      <c r="A5" s="4" t="inlineStr">
        <is>
          <t>Conversion ratio</t>
        </is>
      </c>
      <c r="B5" s="4" t="inlineStr">
        <is>
          <t xml:space="preserve"> </t>
        </is>
      </c>
      <c r="C5" s="4" t="inlineStr">
        <is>
          <t xml:space="preserve"> </t>
        </is>
      </c>
      <c r="D5" s="10" t="n">
        <v>0.8</v>
      </c>
      <c r="E5" s="4" t="inlineStr">
        <is>
          <t xml:space="preserve"> </t>
        </is>
      </c>
    </row>
    <row r="6">
      <c r="A6" s="4" t="inlineStr">
        <is>
          <t>Debt instrument, face amount</t>
        </is>
      </c>
      <c r="B6" s="4" t="inlineStr">
        <is>
          <t xml:space="preserve"> </t>
        </is>
      </c>
      <c r="C6" s="5" t="n">
        <v>3000000</v>
      </c>
      <c r="D6" s="4" t="inlineStr">
        <is>
          <t xml:space="preserve"> </t>
        </is>
      </c>
      <c r="E6" s="5" t="n">
        <v>3555556</v>
      </c>
    </row>
    <row r="7">
      <c r="A7" s="4" t="inlineStr">
        <is>
          <t>Debt conversion, original debt, interest rate of debt</t>
        </is>
      </c>
      <c r="B7" s="11" t="n">
        <v>0.08500000000000001</v>
      </c>
      <c r="C7" s="11" t="n">
        <v>0.08500000000000001</v>
      </c>
      <c r="D7" s="4" t="inlineStr">
        <is>
          <t xml:space="preserve"> </t>
        </is>
      </c>
      <c r="E7" s="4" t="inlineStr">
        <is>
          <t xml:space="preserve"> </t>
        </is>
      </c>
    </row>
    <row r="8">
      <c r="A8" s="4" t="inlineStr">
        <is>
          <t>Debt instrument, periodic payment</t>
        </is>
      </c>
      <c r="B8" s="4" t="inlineStr">
        <is>
          <t xml:space="preserve"> </t>
        </is>
      </c>
      <c r="C8" s="5" t="n">
        <v>200000</v>
      </c>
      <c r="D8" s="4" t="inlineStr">
        <is>
          <t xml:space="preserve"> </t>
        </is>
      </c>
      <c r="E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sion amount</t>
        </is>
      </c>
      <c r="B11" s="4" t="inlineStr">
        <is>
          <t xml:space="preserve"> </t>
        </is>
      </c>
      <c r="C11" s="4" t="inlineStr">
        <is>
          <t xml:space="preserve"> </t>
        </is>
      </c>
      <c r="D11" s="6" t="n">
        <v>7692664</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nversion amount</t>
        </is>
      </c>
      <c r="B14" s="4" t="inlineStr">
        <is>
          <t xml:space="preserve"> </t>
        </is>
      </c>
      <c r="C14" s="4" t="inlineStr">
        <is>
          <t xml:space="preserve"> </t>
        </is>
      </c>
      <c r="D14" s="5" t="n">
        <v>1628501</v>
      </c>
      <c r="E14" s="4" t="inlineStr">
        <is>
          <t xml:space="preserve"> </t>
        </is>
      </c>
    </row>
    <row r="15">
      <c r="A15" s="4" t="inlineStr">
        <is>
          <t>Convertible Series A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6" t="n">
        <v>1000000</v>
      </c>
      <c r="C17" s="4" t="inlineStr">
        <is>
          <t xml:space="preserve"> </t>
        </is>
      </c>
      <c r="D17" s="6" t="n">
        <v>1000000</v>
      </c>
      <c r="E17" s="6" t="n">
        <v>1000000</v>
      </c>
    </row>
    <row r="18">
      <c r="A18" s="4" t="inlineStr">
        <is>
          <t>Preferred stock, shares issued</t>
        </is>
      </c>
      <c r="B18" s="6" t="n">
        <v>0</v>
      </c>
      <c r="C18" s="4" t="inlineStr">
        <is>
          <t xml:space="preserve"> </t>
        </is>
      </c>
      <c r="D18" s="6" t="n">
        <v>0</v>
      </c>
      <c r="E18" s="6" t="n">
        <v>506637</v>
      </c>
    </row>
    <row r="19">
      <c r="A19" s="4" t="inlineStr">
        <is>
          <t>Preferred stock, shares outstanding</t>
        </is>
      </c>
      <c r="B19" s="6" t="n">
        <v>0</v>
      </c>
      <c r="C19" s="4" t="inlineStr">
        <is>
          <t xml:space="preserve"> </t>
        </is>
      </c>
      <c r="D19" s="6" t="n">
        <v>0</v>
      </c>
      <c r="E19" s="6" t="n">
        <v>506637</v>
      </c>
    </row>
    <row r="20">
      <c r="A20" s="4" t="inlineStr">
        <is>
          <t>Aggregate purchase price</t>
        </is>
      </c>
      <c r="B20" s="4" t="inlineStr">
        <is>
          <t xml:space="preserve"> </t>
        </is>
      </c>
      <c r="C20" s="4" t="inlineStr">
        <is>
          <t xml:space="preserve"> </t>
        </is>
      </c>
      <c r="D20" s="5" t="n">
        <v>9321165</v>
      </c>
      <c r="E20" s="4" t="inlineStr">
        <is>
          <t xml:space="preserve"> </t>
        </is>
      </c>
    </row>
    <row r="21">
      <c r="A21" s="4" t="inlineStr">
        <is>
          <t>Convertible Series A Preferred stock [Member] |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issued</t>
        </is>
      </c>
      <c r="B23" s="6" t="n">
        <v>0</v>
      </c>
      <c r="C23" s="4" t="inlineStr">
        <is>
          <t xml:space="preserve"> </t>
        </is>
      </c>
      <c r="D23" s="6" t="n">
        <v>0</v>
      </c>
      <c r="E23" s="6" t="n">
        <v>506637</v>
      </c>
    </row>
    <row r="24">
      <c r="A24" s="4" t="inlineStr">
        <is>
          <t>Preferred stock, shares outstanding</t>
        </is>
      </c>
      <c r="B24" s="6" t="n">
        <v>0</v>
      </c>
      <c r="C24" s="4" t="inlineStr">
        <is>
          <t xml:space="preserve"> </t>
        </is>
      </c>
      <c r="D24" s="6" t="n">
        <v>0</v>
      </c>
      <c r="E24" s="6" t="n">
        <v>506637</v>
      </c>
    </row>
    <row r="25">
      <c r="A25" s="4" t="inlineStr">
        <is>
          <t>Convertible Series Seed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6" t="n">
        <v>120000</v>
      </c>
      <c r="C27" s="4" t="inlineStr">
        <is>
          <t xml:space="preserve"> </t>
        </is>
      </c>
      <c r="D27" s="6" t="n">
        <v>120000</v>
      </c>
      <c r="E27" s="6" t="n">
        <v>120000</v>
      </c>
    </row>
    <row r="28">
      <c r="A28" s="4" t="inlineStr">
        <is>
          <t>Preferred stock, shares issued</t>
        </is>
      </c>
      <c r="B28" s="6" t="n">
        <v>0</v>
      </c>
      <c r="C28" s="4" t="inlineStr">
        <is>
          <t xml:space="preserve"> </t>
        </is>
      </c>
      <c r="D28" s="6" t="n">
        <v>0</v>
      </c>
      <c r="E28" s="6" t="n">
        <v>115477</v>
      </c>
    </row>
    <row r="29">
      <c r="A29" s="4" t="inlineStr">
        <is>
          <t>Preferred stock, shares outstanding</t>
        </is>
      </c>
      <c r="B29" s="6" t="n">
        <v>0</v>
      </c>
      <c r="C29" s="4" t="inlineStr">
        <is>
          <t xml:space="preserve"> </t>
        </is>
      </c>
      <c r="D29" s="6" t="n">
        <v>0</v>
      </c>
      <c r="E29" s="6" t="n">
        <v>115477</v>
      </c>
    </row>
    <row r="30">
      <c r="A30" s="4" t="inlineStr">
        <is>
          <t>Aggregate purchase price</t>
        </is>
      </c>
      <c r="B30" s="5" t="n">
        <v>0</v>
      </c>
      <c r="C30" s="4" t="inlineStr">
        <is>
          <t xml:space="preserve"> </t>
        </is>
      </c>
      <c r="D30" s="4" t="inlineStr">
        <is>
          <t xml:space="preserve"> </t>
        </is>
      </c>
      <c r="E30" s="4" t="inlineStr">
        <is>
          <t xml:space="preserve"> </t>
        </is>
      </c>
    </row>
    <row r="31">
      <c r="A31" s="4" t="inlineStr">
        <is>
          <t>Conversion amount</t>
        </is>
      </c>
      <c r="B31" s="4" t="inlineStr">
        <is>
          <t xml:space="preserve"> </t>
        </is>
      </c>
      <c r="C31" s="4" t="inlineStr">
        <is>
          <t xml:space="preserve"> </t>
        </is>
      </c>
      <c r="D31" s="5" t="n">
        <v>100000000</v>
      </c>
      <c r="E31" s="4" t="inlineStr">
        <is>
          <t xml:space="preserve"> </t>
        </is>
      </c>
    </row>
    <row r="32">
      <c r="A32" s="4" t="inlineStr">
        <is>
          <t>Share premium percentage</t>
        </is>
      </c>
      <c r="B32" s="9" t="n">
        <v>1.2</v>
      </c>
      <c r="C32" s="4" t="inlineStr">
        <is>
          <t xml:space="preserve"> </t>
        </is>
      </c>
      <c r="D32" s="9" t="n">
        <v>1.2</v>
      </c>
      <c r="E32" s="4" t="inlineStr">
        <is>
          <t xml:space="preserve"> </t>
        </is>
      </c>
    </row>
    <row r="33">
      <c r="A33" s="4" t="inlineStr">
        <is>
          <t>Stock value converted</t>
        </is>
      </c>
      <c r="B33" s="4" t="inlineStr">
        <is>
          <t xml:space="preserve"> </t>
        </is>
      </c>
      <c r="C33" s="4" t="inlineStr">
        <is>
          <t xml:space="preserve"> </t>
        </is>
      </c>
      <c r="D33" s="6" t="n">
        <v>97702</v>
      </c>
      <c r="E33" s="6" t="n">
        <v>115477</v>
      </c>
    </row>
    <row r="34">
      <c r="A34" s="4" t="inlineStr">
        <is>
          <t>Series A Preferred Stock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referred stock dividend rate percentage</t>
        </is>
      </c>
      <c r="B36" s="4" t="inlineStr">
        <is>
          <t xml:space="preserve"> </t>
        </is>
      </c>
      <c r="C36" s="4" t="inlineStr">
        <is>
          <t xml:space="preserve"> </t>
        </is>
      </c>
      <c r="D36" s="9" t="n">
        <v>0.08</v>
      </c>
      <c r="E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Debt instrument, convertible, conversion price</t>
        </is>
      </c>
      <c r="B39" s="4" t="inlineStr">
        <is>
          <t xml:space="preserve"> </t>
        </is>
      </c>
      <c r="C39" s="8" t="n">
        <v>2.38</v>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Option-pricing Model with Following Weighted-average Assumptions (Details) - 2017 Stock Compensation Pla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 shares</t>
        </is>
      </c>
      <c r="B4" s="6" t="n">
        <v>1319394</v>
      </c>
    </row>
    <row r="5">
      <c r="A5" s="4" t="inlineStr">
        <is>
          <t>Stock price</t>
        </is>
      </c>
      <c r="B5" s="8" t="n">
        <v>2.67</v>
      </c>
    </row>
    <row r="6">
      <c r="A6" s="4" t="inlineStr">
        <is>
          <t>Exercise price</t>
        </is>
      </c>
      <c r="B6" s="8" t="n">
        <v>6.94</v>
      </c>
    </row>
    <row r="7">
      <c r="A7" s="4" t="inlineStr">
        <is>
          <t>Expected term</t>
        </is>
      </c>
      <c r="B7" s="4" t="inlineStr">
        <is>
          <t>5 years 9 months</t>
        </is>
      </c>
    </row>
    <row r="8">
      <c r="A8" s="4" t="inlineStr">
        <is>
          <t>Expected volatility</t>
        </is>
      </c>
      <c r="B8" s="11" t="n">
        <v>0.319</v>
      </c>
    </row>
    <row r="9">
      <c r="A9" s="4" t="inlineStr">
        <is>
          <t>Risk-free interest rate</t>
        </is>
      </c>
      <c r="B9" s="11" t="n">
        <v>0.0384</v>
      </c>
    </row>
    <row r="10">
      <c r="A10" s="4" t="inlineStr">
        <is>
          <t>Dividend rate</t>
        </is>
      </c>
      <c r="B10" s="9"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1319394</v>
      </c>
      <c r="C4" s="6" t="n">
        <v>1319394</v>
      </c>
      <c r="D4" s="4" t="inlineStr">
        <is>
          <t xml:space="preserve"> </t>
        </is>
      </c>
    </row>
    <row r="5">
      <c r="A5" s="4" t="inlineStr">
        <is>
          <t>Weighted Average Remaining Contractual Life (in years), Outstanding</t>
        </is>
      </c>
      <c r="B5" s="4" t="inlineStr">
        <is>
          <t>5 years 8 months 8 days</t>
        </is>
      </c>
      <c r="C5" s="4" t="inlineStr">
        <is>
          <t>6 years 8 months 8 days</t>
        </is>
      </c>
      <c r="D5" s="4" t="inlineStr">
        <is>
          <t>7 years 8 months 8 days</t>
        </is>
      </c>
    </row>
    <row r="6">
      <c r="A6" s="4" t="inlineStr">
        <is>
          <t>Weighted Average Exercise Price, Outstanding at beginning of period</t>
        </is>
      </c>
      <c r="B6" s="8" t="n">
        <v>6.94</v>
      </c>
      <c r="C6" s="8" t="n">
        <v>6.94</v>
      </c>
      <c r="D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Number of Options, Forfeited</t>
        </is>
      </c>
      <c r="B9" s="4" t="inlineStr">
        <is>
          <t xml:space="preserve"> </t>
        </is>
      </c>
      <c r="C9" s="4" t="inlineStr">
        <is>
          <t xml:space="preserve"> </t>
        </is>
      </c>
      <c r="D9" s="4" t="inlineStr">
        <is>
          <t xml:space="preserve"> </t>
        </is>
      </c>
    </row>
    <row r="10">
      <c r="A10" s="4" t="inlineStr">
        <is>
          <t>Number of Options, Cancelled/Expir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Number of Options, Outstanding, Ending balance</t>
        </is>
      </c>
      <c r="B12" s="6" t="n">
        <v>1319394</v>
      </c>
      <c r="C12" s="6" t="n">
        <v>1319394</v>
      </c>
      <c r="D12" s="6" t="n">
        <v>1319394</v>
      </c>
    </row>
    <row r="13">
      <c r="A13" s="4" t="inlineStr">
        <is>
          <t>Weighted Average Exercise Price, Outstanding at Ending of period</t>
        </is>
      </c>
      <c r="B13" s="8" t="n">
        <v>6.94</v>
      </c>
      <c r="C13" s="8" t="n">
        <v>6.94</v>
      </c>
      <c r="D13" s="8" t="n">
        <v>6.94</v>
      </c>
    </row>
    <row r="14">
      <c r="A14" s="4" t="inlineStr">
        <is>
          <t>Aggregate Intrinsic Value, Outstanding, Ending balance</t>
        </is>
      </c>
      <c r="B14" s="4" t="inlineStr">
        <is>
          <t xml:space="preserve"> </t>
        </is>
      </c>
      <c r="C14" s="4" t="inlineStr">
        <is>
          <t xml:space="preserve"> </t>
        </is>
      </c>
      <c r="D14" s="4" t="inlineStr">
        <is>
          <t xml:space="preserve"> </t>
        </is>
      </c>
    </row>
    <row r="15">
      <c r="A15" s="4" t="inlineStr">
        <is>
          <t>Number of Options, Vested and Exercisable, Ending balance</t>
        </is>
      </c>
      <c r="B15" s="6" t="n">
        <v>1319394</v>
      </c>
      <c r="C15" s="4" t="inlineStr">
        <is>
          <t xml:space="preserve"> </t>
        </is>
      </c>
      <c r="D15" s="4" t="inlineStr">
        <is>
          <t xml:space="preserve"> </t>
        </is>
      </c>
    </row>
    <row r="16">
      <c r="A16" s="4" t="inlineStr">
        <is>
          <t>Weighted Average Remaining Contractual Life (in years), Vested and Exercisable</t>
        </is>
      </c>
      <c r="B16" s="4" t="inlineStr">
        <is>
          <t>5 years 8 months 8 days</t>
        </is>
      </c>
      <c r="C16" s="4" t="inlineStr">
        <is>
          <t xml:space="preserve"> </t>
        </is>
      </c>
      <c r="D16" s="4" t="inlineStr">
        <is>
          <t xml:space="preserve"> </t>
        </is>
      </c>
    </row>
    <row r="17">
      <c r="A17" s="4" t="inlineStr">
        <is>
          <t>Weighted Average Exercise Price, Vested and Exercisable, Ending balance</t>
        </is>
      </c>
      <c r="B17" s="8" t="n">
        <v>6.94</v>
      </c>
      <c r="C17" s="4" t="inlineStr">
        <is>
          <t xml:space="preserve"> </t>
        </is>
      </c>
      <c r="D17" s="4" t="inlineStr">
        <is>
          <t xml:space="preserve"> </t>
        </is>
      </c>
    </row>
    <row r="18">
      <c r="A18" s="4" t="inlineStr">
        <is>
          <t>Aggregate Intrinsic Value, Vested and Exercisable, Ending balance</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Options and Awards (Details Narrative) - USD ($)</t>
        </is>
      </c>
      <c r="B1" s="2" t="inlineStr">
        <is>
          <t>12 Months Ended</t>
        </is>
      </c>
    </row>
    <row r="2">
      <c r="B2" s="2" t="inlineStr">
        <is>
          <t>Dec. 31, 2023</t>
        </is>
      </c>
      <c r="C2" s="2" t="inlineStr">
        <is>
          <t>Dec. 31, 2022</t>
        </is>
      </c>
      <c r="D2" s="2" t="inlineStr">
        <is>
          <t>Sep. 13, 2019</t>
        </is>
      </c>
      <c r="E2" s="2" t="inlineStr">
        <is>
          <t>Oct. 1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v>
      </c>
      <c r="C4" s="6" t="n">
        <v>100000000</v>
      </c>
      <c r="D4" s="4" t="inlineStr">
        <is>
          <t xml:space="preserve"> </t>
        </is>
      </c>
      <c r="E4" s="4" t="inlineStr">
        <is>
          <t xml:space="preserve"> </t>
        </is>
      </c>
    </row>
    <row r="5">
      <c r="A5" s="4" t="inlineStr">
        <is>
          <t>Unrecognized compensation expense</t>
        </is>
      </c>
      <c r="B5" s="5" t="n">
        <v>0</v>
      </c>
      <c r="C5" s="5" t="n">
        <v>0</v>
      </c>
      <c r="D5" s="4" t="inlineStr">
        <is>
          <t xml:space="preserve"> </t>
        </is>
      </c>
      <c r="E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0</v>
      </c>
      <c r="C8" s="5" t="n">
        <v>27319</v>
      </c>
      <c r="D8" s="4" t="inlineStr">
        <is>
          <t xml:space="preserve"> </t>
        </is>
      </c>
      <c r="E8" s="4" t="inlineStr">
        <is>
          <t xml:space="preserve"> </t>
        </is>
      </c>
    </row>
    <row r="9">
      <c r="A9" s="4" t="inlineStr">
        <is>
          <t>2017 Stock Compensation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1435652</v>
      </c>
    </row>
    <row r="12">
      <c r="A12" s="4" t="inlineStr">
        <is>
          <t>Shares issued</t>
        </is>
      </c>
      <c r="B12" s="4" t="inlineStr">
        <is>
          <t xml:space="preserve"> </t>
        </is>
      </c>
      <c r="C12" s="4" t="inlineStr">
        <is>
          <t xml:space="preserve"> </t>
        </is>
      </c>
      <c r="D12" s="6" t="n">
        <v>2638788</v>
      </c>
      <c r="E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Other Matter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rganization and Other Matters</t>
        </is>
      </c>
      <c r="B4" s="4" t="inlineStr">
        <is>
          <t xml:space="preserve">Basis of Presentation, Organization and Other Matters Neuraxis,
Inc. (“we,” “us,” the “Company,” or “Neuraxis”) was established in 2011 and incorporated
in the state of Indiana on April 17, 2012, under the name of Innovative Health Solutions, Inc. The name was changed to Neuraxis, Inc.
in March of 2022. Additionally, the Company filed a Certificate of Conversion to become a Delaware corporation on June 23, 2022. The
authorized shares were increased, and a par value established. On
January 10, 2023, the Company’s board of directors authorized a 1-for-2 reverse stock split As
part of the conversion to a Delaware corporation, the total number of shares of all classes of stock which the Corporation shall have
authority to issue is (1) 100,000,000 0.001 1,120,000 0.001 1,000,000 120,000 On
August 9, 2023, the Company consummated an initial public offering, conducted on a firm commitment basis, pursuant to which it sold 1,098,667
shares of its common stock at a price of $ 6.00
per share, resulting in gross proceeds to the
Company of $ 6,592,002 .
Net proceeds to the Company, after deducting underwriting discounts and commissions, 2022 deferred offering costs totaling $ 736,736 4,110,721 .
All shares sold in our IPO were registered pursuant to a registration statement on Form S-1 (File No. 333- 269179), as amended, declared
effective by the SEC on August 9, 2023. Alexander Capital L.P. (“Alexander”) acted as sole book-running manager for the offering
and Spartan Capital Securities, LLC acted as co-manager for the offering. The underwriters did not exercise their option to purchase
up to an additional 164,801
shares of common stock. The Company paid the
underwriters an underwriting discount of seven percent ( 7% )
of the amount raised in the offering. In addition, we also paid the underwriters a non-accountable expense allowance in the amount of
1%
(such 8%
in commissions and fees amounted to a total of
$ 527,000 )
at closing, as well as $ 175,000
for the reimbursement of certain of the underwriters’
expenses. Additionally, as partial consideration for services rendered in connection with the offering, the Company issued Alexander
unregistered warrants to purchase an aggregate of 65,921
shares of Company common stock, representing
6.0%
of the aggregate shares sold in the offering.
The warrants have an initial exercise price of $ 7.20
per share (equal to 120%
of the offering price per share), have a term
of five years from the commencement of sales in the offering, and are exercisable at any time. The
Company is headquartered in Carmel, Indiana. The Company specializes in the development, production, and sale of medical neuromodulation
devices. The
Company has developed three FDA cleared products, the IB-STIM (DEN180057, 2019), the NSS-2 Bridge (DEN170018, 2017), and the original
510(K) clearance (K140530, 2014).
● The
IB-STIM is a percutaneous electrical nerve field stimulator (PENFS) device that is indicated in patients 11-18 years of age with
functional abdominal pain associated with irritable bowel syndrome. The IB-STIM currently is the only product marketed and sold by
the Company.
● The
NSS-2 Bridge is a percutaneous nerve field stimulator (PNFS) device indicated for use in the reduction of the symptoms of opioid
withdrawal. The NSS-2 Bridge device was licensed to Masimo Corporation in April 2020, and the Company received a one-time licensing
fee of $ 250,000
● The
original 510(K) device was the EAD, an electroacupuncture device, now called NeuroStim. The EAD is no longer being manufactured,
sold or distributed but reserved only for research purposes. Neuraxis,
Inc. Notes to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chedule of Changes in Warrant Liabiliti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Changes in fair value of warrant liabilities</t>
        </is>
      </c>
      <c r="B4" s="5" t="n">
        <v>-592853</v>
      </c>
      <c r="C4" s="5" t="n">
        <v>-791610</v>
      </c>
      <c r="D4" s="5" t="n">
        <v>-844854</v>
      </c>
      <c r="E4" s="5" t="n">
        <v>-606049</v>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Warrant liabilities, Beginning balance</t>
        </is>
      </c>
      <c r="B7" s="4" t="inlineStr">
        <is>
          <t xml:space="preserve"> </t>
        </is>
      </c>
      <c r="C7" s="4" t="inlineStr">
        <is>
          <t xml:space="preserve"> </t>
        </is>
      </c>
      <c r="D7" s="4" t="inlineStr">
        <is>
          <t xml:space="preserve"> </t>
        </is>
      </c>
      <c r="E7" s="4" t="inlineStr">
        <is>
          <t xml:space="preserve"> </t>
        </is>
      </c>
    </row>
    <row r="8">
      <c r="A8" s="4" t="inlineStr">
        <is>
          <t>Addition</t>
        </is>
      </c>
      <c r="B8" s="4" t="inlineStr">
        <is>
          <t xml:space="preserve"> </t>
        </is>
      </c>
      <c r="C8" s="4" t="inlineStr">
        <is>
          <t xml:space="preserve"> </t>
        </is>
      </c>
      <c r="D8" s="4" t="inlineStr">
        <is>
          <t xml:space="preserve"> </t>
        </is>
      </c>
      <c r="E8" s="4" t="inlineStr">
        <is>
          <t xml:space="preserve"> </t>
        </is>
      </c>
    </row>
    <row r="9">
      <c r="A9" s="4" t="inlineStr">
        <is>
          <t>Changes in fair value of warrant liabilities</t>
        </is>
      </c>
      <c r="B9" s="4" t="inlineStr">
        <is>
          <t xml:space="preserve"> </t>
        </is>
      </c>
      <c r="C9" s="4" t="inlineStr">
        <is>
          <t xml:space="preserve"> </t>
        </is>
      </c>
      <c r="D9" s="4" t="inlineStr">
        <is>
          <t xml:space="preserve"> </t>
        </is>
      </c>
      <c r="E9" s="4" t="inlineStr">
        <is>
          <t xml:space="preserve"> </t>
        </is>
      </c>
    </row>
    <row r="10">
      <c r="A10" s="4" t="inlineStr">
        <is>
          <t>Reclassified to equity</t>
        </is>
      </c>
      <c r="B10" s="4" t="inlineStr">
        <is>
          <t xml:space="preserve"> </t>
        </is>
      </c>
      <c r="C10" s="4" t="inlineStr">
        <is>
          <t xml:space="preserve"> </t>
        </is>
      </c>
      <c r="D10" s="4" t="inlineStr">
        <is>
          <t xml:space="preserve"> </t>
        </is>
      </c>
      <c r="E10" s="4" t="inlineStr">
        <is>
          <t xml:space="preserve"> </t>
        </is>
      </c>
    </row>
    <row r="11">
      <c r="A11" s="4" t="inlineStr">
        <is>
          <t>Warrant liabilities, Ending balance</t>
        </is>
      </c>
      <c r="B11" s="4" t="inlineStr">
        <is>
          <t xml:space="preserve"> </t>
        </is>
      </c>
      <c r="C11" s="4" t="inlineStr">
        <is>
          <t xml:space="preserve"> </t>
        </is>
      </c>
      <c r="D11" s="4" t="inlineStr">
        <is>
          <t xml:space="preserve"> </t>
        </is>
      </c>
      <c r="E11" s="4" t="inlineStr">
        <is>
          <t xml:space="preserve"> </t>
        </is>
      </c>
    </row>
    <row r="12">
      <c r="A12" s="4" t="inlineStr">
        <is>
          <t>Fair Value, Inputs, Level 2 [Member]</t>
        </is>
      </c>
      <c r="B12" s="4" t="inlineStr">
        <is>
          <t xml:space="preserve"> </t>
        </is>
      </c>
      <c r="C12" s="4" t="inlineStr">
        <is>
          <t xml:space="preserve"> </t>
        </is>
      </c>
      <c r="D12" s="4" t="inlineStr">
        <is>
          <t xml:space="preserve"> </t>
        </is>
      </c>
      <c r="E12" s="4" t="inlineStr">
        <is>
          <t xml:space="preserve"> </t>
        </is>
      </c>
    </row>
    <row r="13">
      <c r="A13" s="3" t="inlineStr">
        <is>
          <t>Platform Operator, Crypto-Asset [Line Items]</t>
        </is>
      </c>
      <c r="B13" s="4" t="inlineStr">
        <is>
          <t xml:space="preserve"> </t>
        </is>
      </c>
      <c r="C13" s="4" t="inlineStr">
        <is>
          <t xml:space="preserve"> </t>
        </is>
      </c>
      <c r="D13" s="4" t="inlineStr">
        <is>
          <t xml:space="preserve"> </t>
        </is>
      </c>
      <c r="E13" s="4" t="inlineStr">
        <is>
          <t xml:space="preserve"> </t>
        </is>
      </c>
    </row>
    <row r="14">
      <c r="A14" s="4" t="inlineStr">
        <is>
          <t>Warrant liabilities, Beginning balance</t>
        </is>
      </c>
      <c r="B14" s="4" t="inlineStr">
        <is>
          <t xml:space="preserve"> </t>
        </is>
      </c>
      <c r="C14" s="4" t="inlineStr">
        <is>
          <t xml:space="preserve"> </t>
        </is>
      </c>
      <c r="D14" s="4" t="inlineStr">
        <is>
          <t xml:space="preserve"> </t>
        </is>
      </c>
      <c r="E14" s="4" t="inlineStr">
        <is>
          <t xml:space="preserve"> </t>
        </is>
      </c>
    </row>
    <row r="15">
      <c r="A15" s="4" t="inlineStr">
        <is>
          <t>Addition</t>
        </is>
      </c>
      <c r="B15" s="4" t="inlineStr">
        <is>
          <t xml:space="preserve"> </t>
        </is>
      </c>
      <c r="C15" s="4" t="inlineStr">
        <is>
          <t xml:space="preserve"> </t>
        </is>
      </c>
      <c r="D15" s="4" t="inlineStr">
        <is>
          <t xml:space="preserve"> </t>
        </is>
      </c>
      <c r="E15" s="4" t="inlineStr">
        <is>
          <t xml:space="preserve"> </t>
        </is>
      </c>
    </row>
    <row r="16">
      <c r="A16" s="4" t="inlineStr">
        <is>
          <t>Changes in fair value of warrant liabilities</t>
        </is>
      </c>
      <c r="B16" s="4" t="inlineStr">
        <is>
          <t xml:space="preserve"> </t>
        </is>
      </c>
      <c r="C16" s="4" t="inlineStr">
        <is>
          <t xml:space="preserve"> </t>
        </is>
      </c>
      <c r="D16" s="4" t="inlineStr">
        <is>
          <t xml:space="preserve"> </t>
        </is>
      </c>
      <c r="E16" s="4" t="inlineStr">
        <is>
          <t xml:space="preserve"> </t>
        </is>
      </c>
    </row>
    <row r="17">
      <c r="A17" s="4" t="inlineStr">
        <is>
          <t>Reclassified to equity</t>
        </is>
      </c>
      <c r="B17" s="4" t="inlineStr">
        <is>
          <t xml:space="preserve"> </t>
        </is>
      </c>
      <c r="C17" s="4" t="inlineStr">
        <is>
          <t xml:space="preserve"> </t>
        </is>
      </c>
      <c r="D17" s="4" t="inlineStr">
        <is>
          <t xml:space="preserve"> </t>
        </is>
      </c>
      <c r="E17" s="4" t="inlineStr">
        <is>
          <t xml:space="preserve"> </t>
        </is>
      </c>
    </row>
    <row r="18">
      <c r="A18" s="4" t="inlineStr">
        <is>
          <t>Warrant liabilities, Ending balance</t>
        </is>
      </c>
      <c r="B18" s="4" t="inlineStr">
        <is>
          <t xml:space="preserve"> </t>
        </is>
      </c>
      <c r="C18" s="4" t="inlineStr">
        <is>
          <t xml:space="preserve"> </t>
        </is>
      </c>
      <c r="D18" s="4" t="inlineStr">
        <is>
          <t xml:space="preserve"> </t>
        </is>
      </c>
      <c r="E18" s="4" t="inlineStr">
        <is>
          <t xml:space="preserve"> </t>
        </is>
      </c>
    </row>
    <row r="19">
      <c r="A19" s="4" t="inlineStr">
        <is>
          <t>Fair Value, Inputs, Level 3 [Member]</t>
        </is>
      </c>
      <c r="B19" s="4" t="inlineStr">
        <is>
          <t xml:space="preserve"> </t>
        </is>
      </c>
      <c r="C19" s="4" t="inlineStr">
        <is>
          <t xml:space="preserve"> </t>
        </is>
      </c>
      <c r="D19" s="4" t="inlineStr">
        <is>
          <t xml:space="preserve"> </t>
        </is>
      </c>
      <c r="E19" s="4" t="inlineStr">
        <is>
          <t xml:space="preserve"> </t>
        </is>
      </c>
    </row>
    <row r="20">
      <c r="A20" s="3" t="inlineStr">
        <is>
          <t>Platform Operator, Crypto-Asset [Line Items]</t>
        </is>
      </c>
      <c r="B20" s="4" t="inlineStr">
        <is>
          <t xml:space="preserve"> </t>
        </is>
      </c>
      <c r="C20" s="4" t="inlineStr">
        <is>
          <t xml:space="preserve"> </t>
        </is>
      </c>
      <c r="D20" s="4" t="inlineStr">
        <is>
          <t xml:space="preserve"> </t>
        </is>
      </c>
      <c r="E20" s="4" t="inlineStr">
        <is>
          <t xml:space="preserve"> </t>
        </is>
      </c>
    </row>
    <row r="21">
      <c r="A21" s="4" t="inlineStr">
        <is>
          <t>Warrant liabilities, Beginning balance</t>
        </is>
      </c>
      <c r="B21" s="4" t="inlineStr">
        <is>
          <t xml:space="preserve"> </t>
        </is>
      </c>
      <c r="C21" s="5" t="n">
        <v>2234384</v>
      </c>
      <c r="D21" s="6" t="n">
        <v>2234384</v>
      </c>
      <c r="E21" s="6" t="n">
        <v>32102</v>
      </c>
    </row>
    <row r="22">
      <c r="A22" s="4" t="inlineStr">
        <is>
          <t>Addition</t>
        </is>
      </c>
      <c r="B22" s="4" t="inlineStr">
        <is>
          <t xml:space="preserve"> </t>
        </is>
      </c>
      <c r="C22" s="4" t="inlineStr">
        <is>
          <t xml:space="preserve"> </t>
        </is>
      </c>
      <c r="D22" s="6" t="n">
        <v>2446502</v>
      </c>
      <c r="E22" s="6" t="n">
        <v>2808331</v>
      </c>
    </row>
    <row r="23">
      <c r="A23" s="4" t="inlineStr">
        <is>
          <t>Changes in fair value of warrant liabilities</t>
        </is>
      </c>
      <c r="B23" s="4" t="inlineStr">
        <is>
          <t xml:space="preserve"> </t>
        </is>
      </c>
      <c r="C23" s="4" t="inlineStr">
        <is>
          <t xml:space="preserve"> </t>
        </is>
      </c>
      <c r="D23" s="6" t="n">
        <v>-844854</v>
      </c>
      <c r="E23" s="6" t="n">
        <v>-606049</v>
      </c>
    </row>
    <row r="24">
      <c r="A24" s="4" t="inlineStr">
        <is>
          <t>Reclassified to equity</t>
        </is>
      </c>
      <c r="B24" s="4" t="inlineStr">
        <is>
          <t xml:space="preserve"> </t>
        </is>
      </c>
      <c r="C24" s="4" t="inlineStr">
        <is>
          <t xml:space="preserve"> </t>
        </is>
      </c>
      <c r="D24" s="6" t="n">
        <v>-3827807</v>
      </c>
      <c r="E24" s="4" t="inlineStr">
        <is>
          <t xml:space="preserve"> </t>
        </is>
      </c>
    </row>
    <row r="25">
      <c r="A25" s="4" t="inlineStr">
        <is>
          <t>Warrant liabilities, Ending balance</t>
        </is>
      </c>
      <c r="B25" s="4" t="inlineStr">
        <is>
          <t xml:space="preserve"> </t>
        </is>
      </c>
      <c r="C25" s="4" t="inlineStr">
        <is>
          <t xml:space="preserve"> </t>
        </is>
      </c>
      <c r="D25" s="5" t="n">
        <v>8225</v>
      </c>
      <c r="E25" s="5" t="n">
        <v>2234384</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Warrant Liabilities (Details Narrative)</t>
        </is>
      </c>
      <c r="B1" s="2" t="inlineStr">
        <is>
          <t>Dec. 31, 2023 $ /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7.91</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75</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0" t="n">
        <v>59.01</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Derivative liabilities, Beginning balance</t>
        </is>
      </c>
      <c r="B4" s="5" t="n">
        <v>1735700</v>
      </c>
      <c r="C4" s="4" t="inlineStr">
        <is>
          <t xml:space="preserve"> </t>
        </is>
      </c>
    </row>
    <row r="5">
      <c r="A5" s="4" t="inlineStr">
        <is>
          <t>Derivative liabilities, Ending balance</t>
        </is>
      </c>
      <c r="B5" s="4" t="inlineStr">
        <is>
          <t xml:space="preserve"> </t>
        </is>
      </c>
      <c r="C5" s="5" t="n">
        <v>1735700</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Derivative liabilities, Beginning balance</t>
        </is>
      </c>
      <c r="B8" s="4" t="inlineStr">
        <is>
          <t xml:space="preserve"> </t>
        </is>
      </c>
      <c r="C8" s="4" t="inlineStr">
        <is>
          <t xml:space="preserve"> </t>
        </is>
      </c>
    </row>
    <row r="9">
      <c r="A9" s="4" t="inlineStr">
        <is>
          <t>Addition</t>
        </is>
      </c>
      <c r="B9" s="4" t="inlineStr">
        <is>
          <t xml:space="preserve"> </t>
        </is>
      </c>
      <c r="C9" s="4" t="inlineStr">
        <is>
          <t xml:space="preserve"> </t>
        </is>
      </c>
    </row>
    <row r="10">
      <c r="A10" s="4" t="inlineStr">
        <is>
          <t>Changes in fair value of Derivative liabilities</t>
        </is>
      </c>
      <c r="B10" s="4" t="inlineStr">
        <is>
          <t xml:space="preserve"> </t>
        </is>
      </c>
      <c r="C10" s="4" t="inlineStr">
        <is>
          <t xml:space="preserve"> </t>
        </is>
      </c>
    </row>
    <row r="11">
      <c r="A11" s="4" t="inlineStr">
        <is>
          <t>Extinguishment of Derivative liabilities</t>
        </is>
      </c>
      <c r="B11" s="4" t="inlineStr">
        <is>
          <t xml:space="preserve"> </t>
        </is>
      </c>
      <c r="C11" s="4" t="inlineStr">
        <is>
          <t xml:space="preserve"> </t>
        </is>
      </c>
    </row>
    <row r="12">
      <c r="A12" s="4" t="inlineStr">
        <is>
          <t>Derivative liabilities, Ending balanc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ies, Beginning balance</t>
        </is>
      </c>
      <c r="B15" s="4" t="inlineStr">
        <is>
          <t xml:space="preserve"> </t>
        </is>
      </c>
      <c r="C15" s="4" t="inlineStr">
        <is>
          <t xml:space="preserve"> </t>
        </is>
      </c>
    </row>
    <row r="16">
      <c r="A16" s="4" t="inlineStr">
        <is>
          <t>Addition</t>
        </is>
      </c>
      <c r="B16" s="4" t="inlineStr">
        <is>
          <t xml:space="preserve"> </t>
        </is>
      </c>
      <c r="C16" s="4" t="inlineStr">
        <is>
          <t xml:space="preserve"> </t>
        </is>
      </c>
    </row>
    <row r="17">
      <c r="A17" s="4" t="inlineStr">
        <is>
          <t>Changes in fair value of Derivative liabilities</t>
        </is>
      </c>
      <c r="B17" s="4" t="inlineStr">
        <is>
          <t xml:space="preserve"> </t>
        </is>
      </c>
      <c r="C17" s="4" t="inlineStr">
        <is>
          <t xml:space="preserve"> </t>
        </is>
      </c>
    </row>
    <row r="18">
      <c r="A18" s="4" t="inlineStr">
        <is>
          <t>Extinguishment of Derivative liabilities</t>
        </is>
      </c>
      <c r="B18" s="4" t="inlineStr">
        <is>
          <t xml:space="preserve"> </t>
        </is>
      </c>
      <c r="C18" s="4" t="inlineStr">
        <is>
          <t xml:space="preserve"> </t>
        </is>
      </c>
    </row>
    <row r="19">
      <c r="A19" s="4" t="inlineStr">
        <is>
          <t>Derivative liabilities, Ending balance</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Derivative liabilities, Beginning balance</t>
        </is>
      </c>
      <c r="B22" s="6" t="n">
        <v>1735700</v>
      </c>
      <c r="C22" s="4" t="inlineStr">
        <is>
          <t xml:space="preserve"> </t>
        </is>
      </c>
    </row>
    <row r="23">
      <c r="A23" s="4" t="inlineStr">
        <is>
          <t>Addition</t>
        </is>
      </c>
      <c r="B23" s="6" t="n">
        <v>2375378</v>
      </c>
      <c r="C23" s="6" t="n">
        <v>2449689</v>
      </c>
    </row>
    <row r="24">
      <c r="A24" s="4" t="inlineStr">
        <is>
          <t>Changes in fair value of Derivative liabilities</t>
        </is>
      </c>
      <c r="B24" s="6" t="n">
        <v>-198551</v>
      </c>
      <c r="C24" s="6" t="n">
        <v>-713989</v>
      </c>
    </row>
    <row r="25">
      <c r="A25" s="4" t="inlineStr">
        <is>
          <t>Extinguishment of Derivative liabilities</t>
        </is>
      </c>
      <c r="B25" s="6" t="n">
        <v>-3912527</v>
      </c>
      <c r="C25" s="4" t="inlineStr">
        <is>
          <t xml:space="preserve"> </t>
        </is>
      </c>
    </row>
    <row r="26">
      <c r="A26" s="4" t="inlineStr">
        <is>
          <t>Derivative liabilities, Ending balance</t>
        </is>
      </c>
      <c r="B26" s="4" t="inlineStr">
        <is>
          <t xml:space="preserve"> </t>
        </is>
      </c>
      <c r="C26" s="5" t="n">
        <v>1735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Details Narrative)</t>
        </is>
      </c>
      <c r="B1" s="2" t="inlineStr">
        <is>
          <t>Dec. 31, 2023</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0" t="n">
        <v>7.91</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6" t="n">
        <v>70</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0"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0" t="n">
        <v>5.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ntribution percentage</t>
        </is>
      </c>
      <c r="B4" s="9" t="n">
        <v>0.03</v>
      </c>
      <c r="C4" s="4" t="inlineStr">
        <is>
          <t xml:space="preserve"> </t>
        </is>
      </c>
    </row>
    <row r="5">
      <c r="A5" s="4" t="inlineStr">
        <is>
          <t>Profit sharing contribution expenses</t>
        </is>
      </c>
      <c r="B5" s="5" t="n">
        <v>6980</v>
      </c>
      <c r="C5" s="5" t="n">
        <v>171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F1" s="2" t="inlineStr">
        <is>
          <t>12 Months Ended</t>
        </is>
      </c>
    </row>
    <row r="2">
      <c r="B2" s="2" t="inlineStr">
        <is>
          <t>Oct. 01, 2022</t>
        </is>
      </c>
      <c r="C2" s="2" t="inlineStr">
        <is>
          <t>Jul. 14, 2022</t>
        </is>
      </c>
      <c r="D2" s="2" t="inlineStr">
        <is>
          <t>Jul. 11, 2022</t>
        </is>
      </c>
      <c r="E2" s="2" t="inlineStr">
        <is>
          <t>Feb. 06, 2019</t>
        </is>
      </c>
      <c r="F2" s="2" t="inlineStr">
        <is>
          <t>Dec. 31, 2023</t>
        </is>
      </c>
      <c r="G2" s="2" t="inlineStr">
        <is>
          <t>Jan. 02, 2024</t>
        </is>
      </c>
      <c r="H2" s="2" t="inlineStr">
        <is>
          <t>Apr. 30, 2023</t>
        </is>
      </c>
      <c r="I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 Liabilities, Accrued Interest</t>
        </is>
      </c>
      <c r="B4" s="4" t="inlineStr">
        <is>
          <t xml:space="preserve"> </t>
        </is>
      </c>
      <c r="C4" s="4" t="inlineStr">
        <is>
          <t xml:space="preserve"> </t>
        </is>
      </c>
      <c r="D4" s="4" t="inlineStr">
        <is>
          <t xml:space="preserve"> </t>
        </is>
      </c>
      <c r="E4" s="4" t="inlineStr">
        <is>
          <t xml:space="preserve"> </t>
        </is>
      </c>
      <c r="F4" s="5" t="n">
        <v>417390</v>
      </c>
      <c r="G4" s="4" t="inlineStr">
        <is>
          <t xml:space="preserve"> </t>
        </is>
      </c>
      <c r="H4" s="4" t="inlineStr">
        <is>
          <t xml:space="preserve"> </t>
        </is>
      </c>
      <c r="I4" s="5" t="n">
        <v>417390</v>
      </c>
    </row>
    <row r="5">
      <c r="A5" s="4" t="inlineStr">
        <is>
          <t>Sought compensatory damages</t>
        </is>
      </c>
      <c r="B5" s="4" t="inlineStr">
        <is>
          <t xml:space="preserve"> </t>
        </is>
      </c>
      <c r="C5" s="5" t="n">
        <v>75000</v>
      </c>
      <c r="D5" s="4" t="inlineStr">
        <is>
          <t xml:space="preserve"> </t>
        </is>
      </c>
      <c r="E5" s="5" t="n">
        <v>5000000</v>
      </c>
      <c r="F5" s="4" t="inlineStr">
        <is>
          <t xml:space="preserve"> </t>
        </is>
      </c>
      <c r="G5" s="4" t="inlineStr">
        <is>
          <t xml:space="preserve"> </t>
        </is>
      </c>
      <c r="H5" s="4" t="inlineStr">
        <is>
          <t xml:space="preserve"> </t>
        </is>
      </c>
      <c r="I5" s="4" t="inlineStr">
        <is>
          <t xml:space="preserve"> </t>
        </is>
      </c>
    </row>
    <row r="6">
      <c r="A6" s="4" t="inlineStr">
        <is>
          <t>Executive Employment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scription of Executive employment agreements renewals</t>
        </is>
      </c>
      <c r="B8" s="4" t="inlineStr">
        <is>
          <t>optional one-year renewal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ary and Wage, NonOfficer, Excluding Cost of Good and Service Sold</t>
        </is>
      </c>
      <c r="B9" s="4" t="inlineStr">
        <is>
          <t xml:space="preserve"> </t>
        </is>
      </c>
      <c r="C9" s="4" t="inlineStr">
        <is>
          <t xml:space="preserve"> </t>
        </is>
      </c>
      <c r="D9" s="4" t="inlineStr">
        <is>
          <t xml:space="preserve"> </t>
        </is>
      </c>
      <c r="E9" s="4" t="inlineStr">
        <is>
          <t xml:space="preserve"> </t>
        </is>
      </c>
      <c r="F9" s="6" t="n">
        <v>1920000</v>
      </c>
      <c r="G9" s="4" t="inlineStr">
        <is>
          <t xml:space="preserve"> </t>
        </is>
      </c>
      <c r="H9" s="4" t="inlineStr">
        <is>
          <t xml:space="preserve"> </t>
        </is>
      </c>
      <c r="I9" s="4" t="inlineStr">
        <is>
          <t xml:space="preserve"> </t>
        </is>
      </c>
    </row>
    <row r="10">
      <c r="A10" s="4" t="inlineStr">
        <is>
          <t>Incentive Fee Expense</t>
        </is>
      </c>
      <c r="B10" s="4" t="inlineStr">
        <is>
          <t xml:space="preserve"> </t>
        </is>
      </c>
      <c r="C10" s="4" t="inlineStr">
        <is>
          <t xml:space="preserve"> </t>
        </is>
      </c>
      <c r="D10" s="4" t="inlineStr">
        <is>
          <t xml:space="preserve"> </t>
        </is>
      </c>
      <c r="E10" s="4" t="inlineStr">
        <is>
          <t xml:space="preserve"> </t>
        </is>
      </c>
      <c r="F10" s="5" t="n">
        <v>1100000</v>
      </c>
      <c r="G10" s="4" t="inlineStr">
        <is>
          <t xml:space="preserve"> </t>
        </is>
      </c>
      <c r="H10" s="4" t="inlineStr">
        <is>
          <t xml:space="preserve"> </t>
        </is>
      </c>
      <c r="I10" s="4" t="inlineStr">
        <is>
          <t xml:space="preserve"> </t>
        </is>
      </c>
    </row>
    <row r="11">
      <c r="A11" s="4" t="inlineStr">
        <is>
          <t>Seven key employees stock options</t>
        </is>
      </c>
      <c r="B11" s="4" t="inlineStr">
        <is>
          <t xml:space="preserve"> </t>
        </is>
      </c>
      <c r="C11" s="4" t="inlineStr">
        <is>
          <t xml:space="preserve"> </t>
        </is>
      </c>
      <c r="D11" s="4" t="inlineStr">
        <is>
          <t xml:space="preserve"> </t>
        </is>
      </c>
      <c r="E11" s="4" t="inlineStr">
        <is>
          <t xml:space="preserve"> </t>
        </is>
      </c>
      <c r="F11" s="6" t="n">
        <v>1238712</v>
      </c>
      <c r="G11" s="4" t="inlineStr">
        <is>
          <t xml:space="preserve"> </t>
        </is>
      </c>
      <c r="H11" s="4" t="inlineStr">
        <is>
          <t xml:space="preserve"> </t>
        </is>
      </c>
      <c r="I11" s="4" t="inlineStr">
        <is>
          <t xml:space="preserve"> </t>
        </is>
      </c>
    </row>
    <row r="12">
      <c r="A12" s="4" t="inlineStr">
        <is>
          <t>Incentive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4056</v>
      </c>
      <c r="I12" s="4" t="inlineStr">
        <is>
          <t xml:space="preserve"> </t>
        </is>
      </c>
    </row>
    <row r="13">
      <c r="A13" s="4" t="inlineStr">
        <is>
          <t>Executive Employment Agreement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ecial bonus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row>
    <row r="16">
      <c r="A16" s="4" t="inlineStr">
        <is>
          <t>Executive Employment Agreeme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cutive employment agreements renewals</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cutive Employment Agreements [Member] | Min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Key employee exercise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4" t="inlineStr">
        <is>
          <t xml:space="preserve"> </t>
        </is>
      </c>
      <c r="I21" s="4" t="inlineStr">
        <is>
          <t xml:space="preserve"> </t>
        </is>
      </c>
    </row>
    <row r="22">
      <c r="A22" s="4" t="inlineStr">
        <is>
          <t>Executive Employment Agre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cutive employment agreements renewal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O [Member] | Trademark Agreement [Member] | Initial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repurchase of initial public offering</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PO [Member] | Trademark Agreement [Member] | Second and Final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repurchase of initial public offering</t>
        </is>
      </c>
      <c r="B30" s="4" t="inlineStr">
        <is>
          <t xml:space="preserve"> </t>
        </is>
      </c>
      <c r="C30" s="4" t="inlineStr">
        <is>
          <t xml:space="preserve"> </t>
        </is>
      </c>
      <c r="D30" s="5" t="n">
        <v>4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PO [Member] | Executive Employm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b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821830</v>
      </c>
      <c r="I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Health Benefit Plan (Details Narrative) - USD ($)</t>
        </is>
      </c>
      <c r="B1" s="2" t="inlineStr">
        <is>
          <t>12 Months Ended</t>
        </is>
      </c>
    </row>
    <row r="2">
      <c r="B2" s="2" t="inlineStr">
        <is>
          <t>Dec. 31, 2023</t>
        </is>
      </c>
      <c r="C2" s="2" t="inlineStr">
        <is>
          <t>Dec. 31, 2022</t>
        </is>
      </c>
    </row>
    <row r="3">
      <c r="A3" s="3" t="inlineStr">
        <is>
          <t>Health Benefit Plan</t>
        </is>
      </c>
      <c r="B3" s="4" t="inlineStr">
        <is>
          <t xml:space="preserve"> </t>
        </is>
      </c>
      <c r="C3" s="4" t="inlineStr">
        <is>
          <t xml:space="preserve"> </t>
        </is>
      </c>
    </row>
    <row r="4">
      <c r="A4" s="4" t="inlineStr">
        <is>
          <t>Stop loss insurance premium expense</t>
        </is>
      </c>
      <c r="B4" s="5" t="n">
        <v>255715</v>
      </c>
      <c r="C4" s="5" t="n">
        <v>196929</v>
      </c>
    </row>
    <row r="5">
      <c r="A5" s="4" t="inlineStr">
        <is>
          <t>Stop loss insurance premium percentage</t>
        </is>
      </c>
      <c r="B5" s="11" t="n">
        <v>0.485</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preciation</t>
        </is>
      </c>
      <c r="B3" s="5" t="n">
        <v>-15175</v>
      </c>
      <c r="C3" s="5" t="n">
        <v>-16098</v>
      </c>
    </row>
    <row r="4">
      <c r="A4" s="4" t="inlineStr">
        <is>
          <t>Amortization</t>
        </is>
      </c>
      <c r="B4" s="6" t="n">
        <v>-14195</v>
      </c>
      <c r="C4" s="6" t="n">
        <v>-19290</v>
      </c>
    </row>
    <row r="5">
      <c r="A5" s="4" t="inlineStr">
        <is>
          <t>Accrual to cash</t>
        </is>
      </c>
      <c r="B5" s="6" t="n">
        <v>718893</v>
      </c>
      <c r="C5" s="6" t="n">
        <v>767861</v>
      </c>
    </row>
    <row r="6">
      <c r="A6" s="4" t="inlineStr">
        <is>
          <t>Stock based compensation</t>
        </is>
      </c>
      <c r="B6" s="6" t="n">
        <v>3653490</v>
      </c>
      <c r="C6" s="6" t="n">
        <v>3653490</v>
      </c>
    </row>
    <row r="7">
      <c r="A7" s="4" t="inlineStr">
        <is>
          <t>Expected income tax benefit from NOL carry-forwards</t>
        </is>
      </c>
      <c r="B7" s="6" t="n">
        <v>6573406</v>
      </c>
      <c r="C7" s="6" t="n">
        <v>3309340</v>
      </c>
    </row>
    <row r="8">
      <c r="A8" s="4" t="inlineStr">
        <is>
          <t>Less valuation allowance</t>
        </is>
      </c>
      <c r="B8" s="6" t="n">
        <v>-10916419</v>
      </c>
      <c r="C8" s="6" t="n">
        <v>-7695303</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Income Tax Rate and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 rate, net of federal benefit</t>
        </is>
      </c>
      <c r="B5" s="11" t="n">
        <v>0.049</v>
      </c>
      <c r="C5" s="11" t="n">
        <v>0.047</v>
      </c>
    </row>
    <row r="6">
      <c r="A6" s="4" t="inlineStr">
        <is>
          <t>Nondeductible expenses</t>
        </is>
      </c>
      <c r="B6" s="4" t="inlineStr">
        <is>
          <t xml:space="preserve"> </t>
        </is>
      </c>
      <c r="C6" s="4" t="inlineStr">
        <is>
          <t xml:space="preserve"> </t>
        </is>
      </c>
    </row>
    <row r="7">
      <c r="A7" s="4" t="inlineStr">
        <is>
          <t>Nontaxable income</t>
        </is>
      </c>
      <c r="B7" s="4" t="inlineStr">
        <is>
          <t xml:space="preserve"> </t>
        </is>
      </c>
      <c r="C7" s="4" t="inlineStr">
        <is>
          <t xml:space="preserve"> </t>
        </is>
      </c>
    </row>
    <row r="8">
      <c r="A8" s="4" t="inlineStr">
        <is>
          <t>Change in valuation allowance on net deferred tax assets</t>
        </is>
      </c>
      <c r="B8" s="4" t="inlineStr">
        <is>
          <t>(25.90%)</t>
        </is>
      </c>
      <c r="C8" s="4" t="inlineStr">
        <is>
          <t>(25.7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State Carryforwards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State Carryforwards</t>
        </is>
      </c>
      <c r="B3" s="5" t="n">
        <v>28238445</v>
      </c>
      <c r="C3" s="5" t="n">
        <v>25543000</v>
      </c>
    </row>
    <row r="4">
      <c r="A4" s="4" t="inlineStr">
        <is>
          <t>Tax Year 2038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State Carryforwards</t>
        </is>
      </c>
      <c r="B6" s="6" t="n">
        <v>888389</v>
      </c>
      <c r="C6" s="4" t="inlineStr">
        <is>
          <t xml:space="preserve"> </t>
        </is>
      </c>
    </row>
    <row r="7">
      <c r="A7" s="4" t="inlineStr">
        <is>
          <t>Tax Year 2039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State Carryforwards</t>
        </is>
      </c>
      <c r="B9" s="6" t="n">
        <v>1039949</v>
      </c>
      <c r="C9" s="4" t="inlineStr">
        <is>
          <t xml:space="preserve"> </t>
        </is>
      </c>
    </row>
    <row r="10">
      <c r="A10" s="4" t="inlineStr">
        <is>
          <t>Tax Year 2040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State Carryforwards</t>
        </is>
      </c>
      <c r="B12" s="6" t="n">
        <v>4457495</v>
      </c>
      <c r="C12" s="4" t="inlineStr">
        <is>
          <t xml:space="preserve"> </t>
        </is>
      </c>
    </row>
    <row r="13">
      <c r="A13" s="4" t="inlineStr">
        <is>
          <t>Tax Year 2041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State Carryforwards</t>
        </is>
      </c>
      <c r="B15" s="6" t="n">
        <v>2406225</v>
      </c>
      <c r="C15" s="4" t="inlineStr">
        <is>
          <t xml:space="preserve"> </t>
        </is>
      </c>
    </row>
    <row r="16">
      <c r="A16" s="4" t="inlineStr">
        <is>
          <t>Tax Year 2042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State Carryforwards</t>
        </is>
      </c>
      <c r="B18" s="6" t="n">
        <v>2730141</v>
      </c>
      <c r="C18" s="4" t="inlineStr">
        <is>
          <t xml:space="preserve"> </t>
        </is>
      </c>
    </row>
    <row r="19">
      <c r="A19" s="4" t="inlineStr">
        <is>
          <t>Tax Year 2043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State Carryforwards</t>
        </is>
      </c>
      <c r="B21" s="5" t="n">
        <v>12915439</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ummary of significant accounting policies of Neuraxis, Inc. is presented to assist in understanding the Company’s financial statements.
The financial statements and notes are representations of the Company’s management, who are responsible for their integrity and
objectivity. These accounting policies conform to U.S. generally accepted accounting principles and have been consistently applied in
the preparation of the financial statements. Preparing
the Company’s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Cash
and Cash Equivalents The
Company considers all highly liquid debt instruments purchased with a maturity of three months or less to be cash equivalents. The Company
did not hold any cash equivalents as of December 31, 2023 and 2022. Trade
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We use assumptions
and judgment based on the best available facts and circumstances to estimate and record an allowance. The allowance for credit losses
was $ 11,993 31,275 25,281 64,197 Neuraxis,
Inc. Notes to Financial Statements Customer
Deposits Customer
deposits consists of billings, payments, and returned devices from clients in advance of revenue recognition. The Company will recognize
the customer deposits over the next year. As of December 31, 2023, and 2022, the Company had customer deposits of $ 74,947 59,174 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years ended December 31, 2023 and 2022, $ 25,008 10,026 Deferred
Offering Costs Deferred
offering costs consist of costs incurred in connection with the preparation of an initial public offering. These costs, together with
the underwriting discounts and commissions, were charged to additional paid in capital upon the IPO. As of December 31, 2023 and 2022,
the Company had deferred offering costs of $ 0 736,736 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Machinery and Equipment 5 10
Furniture and Fixtures 5 10
Computer Hardware 5 10
Leasehold Improvements 10 20 Depreciation
expense was $ 30,240 30,920 Research
and Development Costs
for research and development are expensed as incurred. Research and development expenses consist primarily of clinical research studies
and new product development. Intangible
Assets Intangible
assets consist of software, patents and a trademark. Intangible asse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 off any capitalized patent costs
at that time. The
Company entered into an agreement for a trademark related to the Company’s name on July 11, 2022. The agreement called for an initial
payment of $ 10,000 40,000 The
Company entered into an option agreement on April 12, 2023 to enter into a royalty-bearing licensing agreement to bring the optionor’s
invention to commercialization. The agreement required an initial payment of $ 1,000 Neuraxis,
Inc. Notes to Financial Statements We
review intangible assets for impairment annually or when events or circumstances indicate that their carrying amount may not be recoverable.
During the years ended December 31, 2023, and 2022, the Company recorded no impairment charges for intangible assets. Amortization
expense was $ 10,485 6,213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Based
on the results of management’s evaluation, adoption of the rules did not have a material effect on the Company’s financial
statements. Further, no interest or penalties have been accrued or charged to expense as of December 31, 2023 and 2022 and for the years
then ended. The
Company’s income tax returns are subject to examination by the taxing authorities until the expiration of the related statutes
of limitations on those tax returns. In general, the federal and state income tax returns have a three-year statute of limitations. As
of December 31, 2023, the following tax years are subject to examination:
Jurisdiction Open Years for Filed Returns Return to File in 2024
Federal 2020 – 2022 2023
Various States 2020 – 2022 2023 Advertising
Cost Advertising
costs are expensed as incurred and amounted to $ 192,400 14,900 Derivative
Liabilities The
Company accounts for derivative financial instruments as either equity or liabilities in accordance with ASC Topic 815, Derivatives
and Hedging The
Company utilizes a Monte Carlo simulation model for the common stock conversion feature of the notes payable that have an option to
convert at a variable number of shares to compute the fair value of the derivative and to mark to market the fair value of the
derivative at each balance sheet date. The inputs utilized in the application of the Monte Carlo model included a stock
price, an expected remaining term of each note as of the valuation date, estimated volatility, drift, and a risk-free rate. The
Company records the change in the fair value of the derivative as other income or expense in the Statements of Operations. Neuraxis,
Inc. Notes to Financial Statements Warrant
Liabilities Management
evaluates all of the Company’s financial instruments, including issued warrants to purchase its Class A common stock, to
determine if such instruments are liabilities or contain features that qualify as embedded derivatives, pursuant to ASC 480 and ASC
815-15. The classification of derivative financial instruments, including whether such instruments should be recorded as liabilities
or as equity, is reassessed at the end of each reporting period. The
Company utilizes a Monte Carlo simulation model for warrant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an expected remaining term of each warrant as of the valuation
date, estimated volatility, drift, and a risk-free rate. The Company records the change in the fair value of the warrant as other
income or expense in the statements of operations.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December 31, 2023 approximate their carrying value as reflected in the balance
sheets due to the short-term nature of these instruments or the use of market interest rates for debt instruments. The
Company’s Level 3 assets/liabilities include derivative and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Neuraxis,
Inc. Notes to Financial Statements The
following tables provides a summary of the relevant assets and liabilities that are measured at fair value on recurring basis: Fair Value Measurements as of December 31, 2023 Schedule of Fair Value On a Recurring Basis Assets and Liability
Total (Level 1) (Level 2) (Level 3)
Liabilities:
Warrant liabilities $ 8,225 $ — $ — $ 8,225
Derivative liabilities $ — $ — $ — $ —
Total Liabilities $ 8,225 $ — $ — $ 8,225 Fair Value Measurements as of December
31, 2022
Total (Level 1) (Level 2) (Level 3)
Liabilities:
Warrant liabilities $ 2,234,384 $ — $ — $ 2,234,384
Derivative liabilities $ 1,735,700 $ — $ — $ 1,735,700
Total Liabilities $ 3,970,084 $ — $ — $ 3,970,084 The
following table shows the valuation methodology and unobservable inputs for Level 3 assets and liabilities measured at fair value on
recurring basis as of December 31, 2023 and December 31, 2022: Schedule of Unobservable Inputs for Level 3 Assets and Liabilities
Fair Value As of Fair Value Valuation Unobservable
December 31, 2023 December 31, 2022 Methodology Inputs
Warrant liabilities $ 8,225 $ 2,234,384 Monte Carlo model Project simulated cash flows
Derivative liabilities $ — $ 1,735,700 Monte Carlo model Project simulated cash flows There
were no transfers between any of the levels during the years ended December 31, 2023 and year ended December 31, 2022. In addition
to assets and liabilities that are recorded at fair value on a recurring basis, the Company’s assets and liabilities are also
subject to nonrecurring fair value measurements. As of December 31, 2023 and 2022, the Company had no assets that were measured on a
nonrecurring basis. Basic
and Diluted Net Income (Loss) per Share Earnings
or loss per share (“EPS”) is computed by dividing net income (loss), net of preferred stock dividends, by the weighted average
number of shares of common stock outstanding during the period. Diluted EPS is computed by dividing net income (loss) by the weighted
average of all potentially dilutive shares of common stock that were outstanding during the periods presented. Preferred stock dividends
(not declared or paid) were $ 0 2,190,102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December 31, 2023 and 2022 presented in these financial statements, the weighted-average number of common shares outstanding
excludes common stock equivalents because their inclusion would be anti-dilutive. Neuraxis,
Inc. Notes to Financial Statements The
Company had the following potentially dilutive common stock equivalents at December 31, 2023 and 2022: Schedule of Dilutive Common Stock Equivalents
2023 2022
Convertible Series A Preferred Stock — 1,013,270
Convertible Series Seed Preferred Stock — 230,954
Options 1,319,394 1,319,394
Pre-Funded Warrants for Convertible Series A Preferred Stock — 289,779
Warrants 1,822,358 365,962
Convertible Bridge Debt — 376,653
Totals 3,141,752 3,596,012 The
following table shows the calculation of the basic and diluted net loss per share and the effect of preferred stock dividends. Schedule of Basic and Diluted Net Loss Per Share
2023 2022
For the Years Ended December 31,
2023 2022
Numerator
Net loss $ (14,626,683 ) (4,780,061 )
Preferred stock dividends — (764,893 )
Net income (loss) available to common stockholders (14,626,683 ) (5,544,954 )
Denominator
Weighted-average shares of common stock outstanding - basic
and diluted 3,252,328 2,003,322
Basic and diluted net loss per share $ (4.50 ) $ (2.77 ) Stock-Based
Compensation The
Company accounts for all stock-based payments and awards at fair value.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based
payment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Revenue
Recognition Neuraxis,
Inc. specializes in the development, production, and sale of medical neuromodulation devices to healthcare providers primarily located
in the United States. Patented and trademarked neuromodulation devices is the Company’s major product line. Products are generally
transferred at a point in time (rather than over time). Essentially all the Company’s revenue is generated from purchase order
contracts. Neuraxis,
Inc. Notes to Financial Statements In
accordance with FASB’s ASC 606, Revenue from Contracts with Customers, (“ASC 606”), the Company recognizes revenue
when its customer obtains control of promised goods or services, in an amount that reflects the consideration which the Company expects
to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estimating expected credit losses over the contractual term of the receivable
using a discounted cash flow method. When developing this estimate of expected credit losses, the Company considers all available information
(past, current, and future) relevant to assessing the collectability of cash flows.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years ended December
31: Schedule of Disaggregation of Revenue
2023 2022
California $ 601,235 Wisconsin $ 670,245
Ohio 407,632 Ohio 500,260
Wisconsin 292,601 California 408,645
Florida 186,840 Florida 231,480
Massachusetts 127,300 Missouri 174,980
All other states 844,441 All other states 699,125
$ 2,460,049 $ 2,684,735 The
following economic factors affect the nature, amount, timing, and uncertainty of the Company’s revenue and cash flows as indicated: Type
of customer: Geographical
location of customers: Neuraxis,
Inc. Notes to Financial Statements Type
of contract: Company’s
Performance Obligations with Customers: Timing
of Satisfaction The
Company typically satisfies its performance obligations as the goods are delivered. Goods
that are shipped to customers are typically shipped FOB shipping point with freight prepaid by the Company. As such, ownership of goods
in transit transfer to the customer when shipped and the customer bears the associated risks (e.g., loss, damage, delay). Shipping
and handling costs are recorded as general and administrative expenses in the Statement of Operations. Significant
Payment Terms Payment
for goods sold by the Company is typically due after an invoice is sent to the customer, within 30 days. However, other payment terms
are frequently negotiated with customers ranging from due upon receipt to due within 90 days. Some payment terms may call for payment
only after the healthcare provider receives their insurance reimbursement. Invoices for goods are typically sent to customers within
three calendar days of shipment. The Company does not offer discounts if the customer pays some or all of an invoiced amount prior to
the due date. None
of the Company’s contracts have a significant financing component. Nature Medical
devices that the Company contracts to sell and transfer to customers are manufactured by one specific third-party manufacturer. The manufacturer
is located within the state of Indiana. In no case does the Company act as an agent (i.e., the Company does not provide a service of
arranging for another party to transfer goods to the customer). Returns,
Refunds, etc.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Historically, returns have been immaterial, and the Company currently does not provide
a provision for this liability. Neuraxis,
Inc. Notes to Financial Statements Warranties In
most cases, goods that customers purchase from the Company are covered by manufacturers’ warranties. The Company does not sell
warranties separately. The
manufacturer guarantees the product for the period up to the expiration date printed on the device’s label or twelve months from
the date of purchase, whichever comes first. The guarantee applies to flaws of material and workmanship. The Company’s warranties
provide customers with assurance that purchased devices comply with published specifications, inspection standards, and workmanship.
At the time revenue is recognized, the Company estimates the cost of expected future warranty claims but does not exclude any amounts
from revenue. The Company maintains appropriate accounts to reflect the effects of expected future warranty claims on the Company’s
financial position and periodically adjusts those accounts to reflect its actual warranty claim experience. Historically, warranty claims
have been immaterial, and the Company currently does not provide a provision for this liability. The
Company typically satisfies its performance obligations for goods at a point in time. In most cases, goods are shipped by common carrier
to customers under “FOB Shipping Point” terms. As such, customers typically obtain control of the goods upon shipment. The
Company’s management exercises judgment in determining when performance obligations for goods have been satisfied. In making such
judgments, management typically relies on shipping information obtained from common carriers to evaluate when the customer has obtained
control of the good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Leases In
accordance with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Neuraxis,
Inc. Notes to Financial Statements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Concentrations
of Credit Risk The
Company’s business activity consists of the sale of medical neuromodulation devices to doctors, clinics, and hospitals across the
country. Receivables
consist of unsecured amounts due from customers. As of December 31, 2023, accounts receivable from four customers with balances due
in excess of 10 28 28 17 11 10 23 15 12 The
table below sets forth the Company’s customers that accounted for greater than 10 Schedule of Customers Accounted Revenues
Percentage of Percentage of
2023 Sales 2022 Sales
Hospital A $ 452,680 18 $ 355,613 13
Hospital B 382,082 16 484,900 18
Hospital C 274,581 11 554,325 21
$ 1,109,343 45 $ 1,394,838 52 From
time to time, the Company’s bank balances may exceed the FDIC limit of $ 250,000 Going
Concern We
have incurred losses since inception and have funded our operations primarily with a combination of sales, debt, and the sale of capital
stock. As of December 31, 2023, we had a stockholders’ deficit totaling $ 1,403,241 148,062 78,560 1,643,058 On
August 9, 2023, the Company consummated its initial public offering, conducted on a firm commitment basis, pursuant to which it sold 1,098,667 6.00 6,592,002 736,736 4,110,721 The underwriters did not
exercise their option to purchase up to an additional 164,801 shares
of common stock. Neuraxis,
Inc. Notes to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Research and development expense</t>
        </is>
      </c>
      <c r="B4" s="5" t="n">
        <v>169315</v>
      </c>
      <c r="C4" s="5" t="n">
        <v>225466</v>
      </c>
    </row>
    <row r="5">
      <c r="A5" s="4" t="inlineStr">
        <is>
          <t>Deferred tax assets valuation allowance</t>
        </is>
      </c>
      <c r="B5" s="6" t="n">
        <v>3221116</v>
      </c>
      <c r="C5" s="6" t="n">
        <v>1136470</v>
      </c>
    </row>
    <row r="6">
      <c r="A6" s="4" t="inlineStr">
        <is>
          <t>Federal and state net operating loss</t>
        </is>
      </c>
      <c r="B6" s="5" t="n">
        <v>28238445</v>
      </c>
      <c r="C6" s="5" t="n">
        <v>2554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 - USD ($)</t>
        </is>
      </c>
      <c r="B1" s="2" t="inlineStr">
        <is>
          <t>Mar. 24, 2024</t>
        </is>
      </c>
      <c r="C1" s="2" t="inlineStr">
        <is>
          <t>Dec. 31, 2023</t>
        </is>
      </c>
      <c r="D1" s="2" t="inlineStr">
        <is>
          <t>Nov. 08, 2023</t>
        </is>
      </c>
    </row>
    <row r="2">
      <c r="A2" s="3" t="inlineStr">
        <is>
          <t>Subsequent Event [Line Items]</t>
        </is>
      </c>
      <c r="B2" s="4" t="inlineStr">
        <is>
          <t xml:space="preserve"> </t>
        </is>
      </c>
      <c r="C2" s="4" t="inlineStr">
        <is>
          <t xml:space="preserve"> </t>
        </is>
      </c>
      <c r="D2" s="4" t="inlineStr">
        <is>
          <t xml:space="preserve"> </t>
        </is>
      </c>
    </row>
    <row r="3">
      <c r="A3" s="4" t="inlineStr">
        <is>
          <t>Convertible debt</t>
        </is>
      </c>
      <c r="B3" s="4" t="inlineStr">
        <is>
          <t xml:space="preserve"> </t>
        </is>
      </c>
      <c r="C3" s="5" t="n">
        <v>3000000</v>
      </c>
      <c r="D3" s="4" t="inlineStr">
        <is>
          <t xml:space="preserve"> </t>
        </is>
      </c>
    </row>
    <row r="4">
      <c r="A4" s="4" t="inlineStr">
        <is>
          <t>Principal amount due in monthly installments</t>
        </is>
      </c>
      <c r="B4" s="4" t="inlineStr">
        <is>
          <t xml:space="preserve"> </t>
        </is>
      </c>
      <c r="C4" s="4" t="inlineStr">
        <is>
          <t xml:space="preserve"> </t>
        </is>
      </c>
      <c r="D4" s="5" t="n">
        <v>200000</v>
      </c>
    </row>
    <row r="5">
      <c r="A5" s="4" t="inlineStr">
        <is>
          <t>Debt conversion, original debt, interest rate of debt</t>
        </is>
      </c>
      <c r="B5" s="4" t="inlineStr">
        <is>
          <t xml:space="preserve"> </t>
        </is>
      </c>
      <c r="C5" s="11" t="n">
        <v>0.08500000000000001</v>
      </c>
      <c r="D5" s="11" t="n">
        <v>0.08500000000000001</v>
      </c>
    </row>
    <row r="6">
      <c r="A6" s="4" t="inlineStr">
        <is>
          <t>Preferred stock, par value</t>
        </is>
      </c>
      <c r="B6" s="4" t="inlineStr">
        <is>
          <t xml:space="preserve"> </t>
        </is>
      </c>
      <c r="C6" s="7" t="n">
        <v>0.001</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Total principal amount</t>
        </is>
      </c>
      <c r="B9" s="5" t="n">
        <v>3135000</v>
      </c>
      <c r="C9" s="4" t="inlineStr">
        <is>
          <t xml:space="preserve"> </t>
        </is>
      </c>
      <c r="D9" s="4" t="inlineStr">
        <is>
          <t xml:space="preserve"> </t>
        </is>
      </c>
    </row>
    <row r="10">
      <c r="A10" s="4" t="inlineStr">
        <is>
          <t>Principal amount due in monthly installments</t>
        </is>
      </c>
      <c r="B10" s="5" t="n">
        <v>1535000</v>
      </c>
      <c r="C10" s="4" t="inlineStr">
        <is>
          <t xml:space="preserve"> </t>
        </is>
      </c>
      <c r="D10" s="4" t="inlineStr">
        <is>
          <t xml:space="preserve"> </t>
        </is>
      </c>
    </row>
    <row r="11">
      <c r="A11" s="4" t="inlineStr">
        <is>
          <t>Subsequent Event [Member] | Series B Preferred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stock, par value</t>
        </is>
      </c>
      <c r="B13" s="8" t="n">
        <v>2.38</v>
      </c>
      <c r="C13" s="4" t="inlineStr">
        <is>
          <t xml:space="preserve"> </t>
        </is>
      </c>
      <c r="D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of Restatement of Interim Financial Statements (Unaudited)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761249</v>
      </c>
      <c r="C4" s="5" t="n">
        <v>761249</v>
      </c>
      <c r="D4" s="5" t="n">
        <v>78560</v>
      </c>
      <c r="E4" s="5" t="n">
        <v>253699</v>
      </c>
      <c r="F4" s="4" t="inlineStr">
        <is>
          <t xml:space="preserve"> </t>
        </is>
      </c>
    </row>
    <row r="5">
      <c r="A5" s="4" t="inlineStr">
        <is>
          <t>Accounts receivable, net</t>
        </is>
      </c>
      <c r="B5" s="6" t="n">
        <v>132382</v>
      </c>
      <c r="C5" s="6" t="n">
        <v>132382</v>
      </c>
      <c r="D5" s="6" t="n">
        <v>73167</v>
      </c>
      <c r="E5" s="6" t="n">
        <v>174399</v>
      </c>
      <c r="F5" s="4" t="inlineStr">
        <is>
          <t xml:space="preserve"> </t>
        </is>
      </c>
    </row>
    <row r="6">
      <c r="A6" s="4" t="inlineStr">
        <is>
          <t>Inventories</t>
        </is>
      </c>
      <c r="B6" s="6" t="n">
        <v>34530</v>
      </c>
      <c r="C6" s="6" t="n">
        <v>34530</v>
      </c>
      <c r="D6" s="6" t="n">
        <v>21220</v>
      </c>
      <c r="E6" s="6" t="n">
        <v>48133</v>
      </c>
      <c r="F6" s="4" t="inlineStr">
        <is>
          <t xml:space="preserve"> </t>
        </is>
      </c>
    </row>
    <row r="7">
      <c r="A7" s="4" t="inlineStr">
        <is>
          <t>Prepaid and other current assets</t>
        </is>
      </c>
      <c r="B7" s="6" t="n">
        <v>38693</v>
      </c>
      <c r="C7" s="6" t="n">
        <v>38693</v>
      </c>
      <c r="D7" s="6" t="n">
        <v>69663</v>
      </c>
      <c r="E7" s="6" t="n">
        <v>726</v>
      </c>
      <c r="F7" s="4" t="inlineStr">
        <is>
          <t xml:space="preserve"> </t>
        </is>
      </c>
    </row>
    <row r="8">
      <c r="A8" s="4" t="inlineStr">
        <is>
          <t>Total current assets</t>
        </is>
      </c>
      <c r="B8" s="6" t="n">
        <v>966854</v>
      </c>
      <c r="C8" s="6" t="n">
        <v>966854</v>
      </c>
      <c r="D8" s="6" t="n">
        <v>242610</v>
      </c>
      <c r="E8" s="6" t="n">
        <v>476957</v>
      </c>
      <c r="F8" s="4" t="inlineStr">
        <is>
          <t xml:space="preserve"> </t>
        </is>
      </c>
    </row>
    <row r="9">
      <c r="A9" s="4" t="inlineStr">
        <is>
          <t>Property and equipment, at cost</t>
        </is>
      </c>
      <c r="B9" s="6" t="n">
        <v>420586</v>
      </c>
      <c r="C9" s="6" t="n">
        <v>420586</v>
      </c>
      <c r="D9" s="6" t="n">
        <v>436626</v>
      </c>
      <c r="E9" s="6" t="n">
        <v>405845</v>
      </c>
      <c r="F9" s="4" t="inlineStr">
        <is>
          <t xml:space="preserve"> </t>
        </is>
      </c>
    </row>
    <row r="10">
      <c r="A10" s="4" t="inlineStr">
        <is>
          <t>Less - accumulated depreciation</t>
        </is>
      </c>
      <c r="B10" s="6" t="n">
        <v>-340260</v>
      </c>
      <c r="C10" s="6" t="n">
        <v>-340260</v>
      </c>
      <c r="D10" s="6" t="n">
        <v>-348074</v>
      </c>
      <c r="E10" s="6" t="n">
        <v>-317834</v>
      </c>
      <c r="F10" s="4" t="inlineStr">
        <is>
          <t xml:space="preserve"> </t>
        </is>
      </c>
    </row>
    <row r="11">
      <c r="A11" s="4" t="inlineStr">
        <is>
          <t>Property and equipment, net</t>
        </is>
      </c>
      <c r="B11" s="6" t="n">
        <v>80326</v>
      </c>
      <c r="C11" s="6" t="n">
        <v>80326</v>
      </c>
      <c r="D11" s="6" t="n">
        <v>88552</v>
      </c>
      <c r="E11" s="6" t="n">
        <v>88011</v>
      </c>
      <c r="F11" s="4" t="inlineStr">
        <is>
          <t xml:space="preserve"> </t>
        </is>
      </c>
    </row>
    <row r="12">
      <c r="A12" s="4" t="inlineStr">
        <is>
          <t>Operating lease right of use asset, net</t>
        </is>
      </c>
      <c r="B12" s="6" t="n">
        <v>78043</v>
      </c>
      <c r="C12" s="6" t="n">
        <v>78043</v>
      </c>
      <c r="D12" s="6" t="n">
        <v>70263</v>
      </c>
      <c r="E12" s="6" t="n">
        <v>101382</v>
      </c>
      <c r="F12" s="4" t="inlineStr">
        <is>
          <t xml:space="preserve"> </t>
        </is>
      </c>
    </row>
    <row r="13">
      <c r="A13" s="4" t="inlineStr">
        <is>
          <t>Intangible assets</t>
        </is>
      </c>
      <c r="B13" s="6" t="n">
        <v>110695</v>
      </c>
      <c r="C13" s="6" t="n">
        <v>110695</v>
      </c>
      <c r="D13" s="6" t="n">
        <v>108073</v>
      </c>
      <c r="E13" s="6" t="n">
        <v>77558</v>
      </c>
      <c r="F13" s="4" t="inlineStr">
        <is>
          <t xml:space="preserve"> </t>
        </is>
      </c>
    </row>
    <row r="14">
      <c r="A14" s="4" t="inlineStr">
        <is>
          <t>Total Assets</t>
        </is>
      </c>
      <c r="B14" s="6" t="n">
        <v>1235918</v>
      </c>
      <c r="C14" s="6" t="n">
        <v>1235918</v>
      </c>
      <c r="D14" s="6" t="n">
        <v>509498</v>
      </c>
      <c r="E14" s="6" t="n">
        <v>1480644</v>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6" t="n">
        <v>566649</v>
      </c>
      <c r="C16" s="6" t="n">
        <v>566649</v>
      </c>
      <c r="D16" s="6" t="n">
        <v>1204219</v>
      </c>
      <c r="E16" s="6" t="n">
        <v>1592116</v>
      </c>
      <c r="F16" s="4" t="inlineStr">
        <is>
          <t xml:space="preserve"> </t>
        </is>
      </c>
    </row>
    <row r="17">
      <c r="A17" s="4" t="inlineStr">
        <is>
          <t>Accrued expenses</t>
        </is>
      </c>
      <c r="B17" s="6" t="n">
        <v>280063</v>
      </c>
      <c r="C17" s="6" t="n">
        <v>280063</v>
      </c>
      <c r="D17" s="6" t="n">
        <v>401088</v>
      </c>
      <c r="E17" s="6" t="n">
        <v>834062</v>
      </c>
      <c r="F17" s="4" t="inlineStr">
        <is>
          <t xml:space="preserve"> </t>
        </is>
      </c>
    </row>
    <row r="18">
      <c r="A18" s="4" t="inlineStr">
        <is>
          <t>Current portion of operating lease payable</t>
        </is>
      </c>
      <c r="B18" s="6" t="n">
        <v>45194</v>
      </c>
      <c r="C18" s="6" t="n">
        <v>45194</v>
      </c>
      <c r="D18" s="6" t="n">
        <v>49127</v>
      </c>
      <c r="E18" s="6" t="n">
        <v>33395</v>
      </c>
      <c r="F18" s="4" t="inlineStr">
        <is>
          <t xml:space="preserve"> </t>
        </is>
      </c>
    </row>
    <row r="19">
      <c r="A19" s="4" t="inlineStr">
        <is>
          <t>Customer deposits</t>
        </is>
      </c>
      <c r="B19" s="6" t="n">
        <v>68972</v>
      </c>
      <c r="C19" s="6" t="n">
        <v>68972</v>
      </c>
      <c r="D19" s="6" t="n">
        <v>74947</v>
      </c>
      <c r="E19" s="6" t="n">
        <v>59174</v>
      </c>
      <c r="F19" s="4" t="inlineStr">
        <is>
          <t xml:space="preserve"> </t>
        </is>
      </c>
    </row>
    <row r="20">
      <c r="A20" s="4" t="inlineStr">
        <is>
          <t>Share liabilities</t>
        </is>
      </c>
      <c r="B20" s="6" t="n">
        <v>934256</v>
      </c>
      <c r="C20" s="6" t="n">
        <v>934256</v>
      </c>
      <c r="D20" s="4" t="inlineStr">
        <is>
          <t xml:space="preserve"> </t>
        </is>
      </c>
      <c r="E20" s="4" t="inlineStr">
        <is>
          <t xml:space="preserve"> </t>
        </is>
      </c>
      <c r="F20" s="4" t="inlineStr">
        <is>
          <t xml:space="preserve"> </t>
        </is>
      </c>
    </row>
    <row r="21">
      <c r="A21" s="4" t="inlineStr">
        <is>
          <t>Warrant liabilities</t>
        </is>
      </c>
      <c r="B21" s="6" t="n">
        <v>168269</v>
      </c>
      <c r="C21" s="6" t="n">
        <v>168269</v>
      </c>
      <c r="D21" s="6" t="n">
        <v>8225</v>
      </c>
      <c r="E21" s="6" t="n">
        <v>2234384</v>
      </c>
      <c r="F21" s="4" t="inlineStr">
        <is>
          <t xml:space="preserve"> </t>
        </is>
      </c>
    </row>
    <row r="22">
      <c r="A22" s="4" t="inlineStr">
        <is>
          <t>Total current liabilities</t>
        </is>
      </c>
      <c r="B22" s="6" t="n">
        <v>2257652</v>
      </c>
      <c r="C22" s="6" t="n">
        <v>2257652</v>
      </c>
      <c r="D22" s="6" t="n">
        <v>1885668</v>
      </c>
      <c r="E22" s="6" t="n">
        <v>6978058</v>
      </c>
      <c r="F22" s="4" t="inlineStr">
        <is>
          <t xml:space="preserve"> </t>
        </is>
      </c>
    </row>
    <row r="23">
      <c r="A23" s="4" t="inlineStr">
        <is>
          <t>Operating lease payable, net of current portion</t>
        </is>
      </c>
      <c r="B23" s="6" t="n">
        <v>39353</v>
      </c>
      <c r="C23" s="6" t="n">
        <v>39353</v>
      </c>
      <c r="D23" s="6" t="n">
        <v>27071</v>
      </c>
      <c r="E23" s="6" t="n">
        <v>76199</v>
      </c>
      <c r="F23" s="4" t="inlineStr">
        <is>
          <t xml:space="preserve"> </t>
        </is>
      </c>
    </row>
    <row r="24">
      <c r="A24" s="4" t="inlineStr">
        <is>
          <t>Total liabilities</t>
        </is>
      </c>
      <c r="B24" s="6" t="n">
        <v>2297005</v>
      </c>
      <c r="C24" s="6" t="n">
        <v>2297005</v>
      </c>
      <c r="D24" s="6" t="n">
        <v>1912739</v>
      </c>
      <c r="E24" s="6" t="n">
        <v>7054257</v>
      </c>
      <c r="F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6" t="n">
        <v>5149</v>
      </c>
      <c r="C26" s="6" t="n">
        <v>5149</v>
      </c>
      <c r="D26" s="6" t="n">
        <v>6509</v>
      </c>
      <c r="E26" s="6" t="n">
        <v>1963</v>
      </c>
      <c r="F26" s="4" t="inlineStr">
        <is>
          <t xml:space="preserve"> </t>
        </is>
      </c>
    </row>
    <row r="27">
      <c r="A27" s="4" t="inlineStr">
        <is>
          <t>Additional paid in capital</t>
        </is>
      </c>
      <c r="B27" s="6" t="n">
        <v>45899577</v>
      </c>
      <c r="C27" s="6" t="n">
        <v>45899577</v>
      </c>
      <c r="D27" s="6" t="n">
        <v>47148361</v>
      </c>
      <c r="E27" s="6" t="n">
        <v>28355230</v>
      </c>
      <c r="F27" s="4" t="inlineStr">
        <is>
          <t xml:space="preserve"> </t>
        </is>
      </c>
    </row>
    <row r="28">
      <c r="A28" s="4" t="inlineStr">
        <is>
          <t>Accumulated deficit</t>
        </is>
      </c>
      <c r="B28" s="6" t="n">
        <v>-46965813</v>
      </c>
      <c r="C28" s="6" t="n">
        <v>-46965813</v>
      </c>
      <c r="D28" s="6" t="n">
        <v>-48558111</v>
      </c>
      <c r="E28" s="6" t="n">
        <v>-33931428</v>
      </c>
      <c r="F28" s="4" t="inlineStr">
        <is>
          <t xml:space="preserve"> </t>
        </is>
      </c>
    </row>
    <row r="29">
      <c r="A29" s="4" t="inlineStr">
        <is>
          <t>Total stockholders’ deficit</t>
        </is>
      </c>
      <c r="B29" s="6" t="n">
        <v>-1061087</v>
      </c>
      <c r="C29" s="6" t="n">
        <v>-1061087</v>
      </c>
      <c r="D29" s="6" t="n">
        <v>-1403241</v>
      </c>
      <c r="E29" s="6" t="n">
        <v>-5573613</v>
      </c>
      <c r="F29" s="5" t="n">
        <v>-825660</v>
      </c>
    </row>
    <row r="30">
      <c r="A30" s="4" t="inlineStr">
        <is>
          <t>Total Liabilities and Stockholders’ Deficit</t>
        </is>
      </c>
      <c r="B30" s="6" t="n">
        <v>1235918</v>
      </c>
      <c r="C30" s="6" t="n">
        <v>1235918</v>
      </c>
      <c r="D30" s="6" t="n">
        <v>509498</v>
      </c>
      <c r="E30" s="6" t="n">
        <v>1480644</v>
      </c>
      <c r="F30" s="4" t="inlineStr">
        <is>
          <t xml:space="preserve"> </t>
        </is>
      </c>
    </row>
    <row r="31">
      <c r="A31" s="4" t="inlineStr">
        <is>
          <t>Net sales</t>
        </is>
      </c>
      <c r="B31" s="6" t="n">
        <v>477460</v>
      </c>
      <c r="C31" s="6" t="n">
        <v>1928590</v>
      </c>
      <c r="D31" s="6" t="n">
        <v>2460049</v>
      </c>
      <c r="E31" s="6" t="n">
        <v>2684735</v>
      </c>
      <c r="F31" s="4" t="inlineStr">
        <is>
          <t xml:space="preserve"> </t>
        </is>
      </c>
    </row>
    <row r="32">
      <c r="A32" s="4" t="inlineStr">
        <is>
          <t>Cost of goods sold</t>
        </is>
      </c>
      <c r="B32" s="6" t="n">
        <v>67287</v>
      </c>
      <c r="C32" s="6" t="n">
        <v>231000</v>
      </c>
      <c r="D32" s="6" t="n">
        <v>303345</v>
      </c>
      <c r="E32" s="6" t="n">
        <v>297060</v>
      </c>
      <c r="F32" s="4" t="inlineStr">
        <is>
          <t xml:space="preserve"> </t>
        </is>
      </c>
    </row>
    <row r="33">
      <c r="A33" s="4" t="inlineStr">
        <is>
          <t>Gross Profit</t>
        </is>
      </c>
      <c r="B33" s="6" t="n">
        <v>410173</v>
      </c>
      <c r="C33" s="6" t="n">
        <v>1697590</v>
      </c>
      <c r="D33" s="6" t="n">
        <v>2156704</v>
      </c>
      <c r="E33" s="6" t="n">
        <v>2387675</v>
      </c>
      <c r="F33" s="4" t="inlineStr">
        <is>
          <t xml:space="preserve"> </t>
        </is>
      </c>
    </row>
    <row r="34">
      <c r="A34" s="4" t="inlineStr">
        <is>
          <t>Selling expenses</t>
        </is>
      </c>
      <c r="B34" s="6" t="n">
        <v>64210</v>
      </c>
      <c r="C34" s="6" t="n">
        <v>250933</v>
      </c>
      <c r="D34" s="6" t="n">
        <v>323569</v>
      </c>
      <c r="E34" s="6" t="n">
        <v>410883</v>
      </c>
      <c r="F34" s="4" t="inlineStr">
        <is>
          <t xml:space="preserve"> </t>
        </is>
      </c>
    </row>
    <row r="35">
      <c r="A35" s="4" t="inlineStr">
        <is>
          <t>Research and development</t>
        </is>
      </c>
      <c r="B35" s="6" t="n">
        <v>44950</v>
      </c>
      <c r="C35" s="6" t="n">
        <v>171536</v>
      </c>
      <c r="D35" s="6" t="n">
        <v>169315</v>
      </c>
      <c r="E35" s="6" t="n">
        <v>225610</v>
      </c>
      <c r="F35" s="4" t="inlineStr">
        <is>
          <t xml:space="preserve"> </t>
        </is>
      </c>
    </row>
    <row r="36">
      <c r="A36" s="4" t="inlineStr">
        <is>
          <t>General and administrative</t>
        </is>
      </c>
      <c r="B36" s="6" t="n">
        <v>3323352</v>
      </c>
      <c r="C36" s="6" t="n">
        <v>6316411</v>
      </c>
      <c r="D36" s="6" t="n">
        <v>8328315</v>
      </c>
      <c r="E36" s="6" t="n">
        <v>5123420</v>
      </c>
      <c r="F36" s="4" t="inlineStr">
        <is>
          <t xml:space="preserve"> </t>
        </is>
      </c>
    </row>
    <row r="37">
      <c r="A37" s="4" t="inlineStr">
        <is>
          <t>Operating Loss</t>
        </is>
      </c>
      <c r="B37" s="6" t="n">
        <v>-3022339</v>
      </c>
      <c r="C37" s="6" t="n">
        <v>-5041290</v>
      </c>
      <c r="D37" s="6" t="n">
        <v>-6664495</v>
      </c>
      <c r="E37" s="6" t="n">
        <v>-3372238</v>
      </c>
      <c r="F37" s="4" t="inlineStr">
        <is>
          <t xml:space="preserve"> </t>
        </is>
      </c>
    </row>
    <row r="38">
      <c r="A38" s="3" t="inlineStr">
        <is>
          <t>Other (expense) income,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charges</t>
        </is>
      </c>
      <c r="B39" s="4" t="inlineStr">
        <is>
          <t xml:space="preserve"> </t>
        </is>
      </c>
      <c r="C39" s="6" t="n">
        <v>-2772</v>
      </c>
      <c r="D39" s="6" t="n">
        <v>-2772</v>
      </c>
      <c r="E39" s="6" t="n">
        <v>-2322216</v>
      </c>
      <c r="F39" s="4" t="inlineStr">
        <is>
          <t xml:space="preserve"> </t>
        </is>
      </c>
    </row>
    <row r="40">
      <c r="A40" s="4" t="inlineStr">
        <is>
          <t>Interest expense</t>
        </is>
      </c>
      <c r="B40" s="6" t="n">
        <v>-102628</v>
      </c>
      <c r="C40" s="6" t="n">
        <v>-453869</v>
      </c>
      <c r="D40" s="6" t="n">
        <v>-476416</v>
      </c>
      <c r="E40" s="6" t="n">
        <v>-318666</v>
      </c>
      <c r="F40" s="4" t="inlineStr">
        <is>
          <t xml:space="preserve"> </t>
        </is>
      </c>
    </row>
    <row r="41">
      <c r="A41" s="4" t="inlineStr">
        <is>
          <t>Interest income</t>
        </is>
      </c>
      <c r="B41" s="6" t="n">
        <v>2103</v>
      </c>
      <c r="C41" s="6" t="n">
        <v>2103</v>
      </c>
      <c r="D41" s="4" t="inlineStr">
        <is>
          <t xml:space="preserve"> </t>
        </is>
      </c>
      <c r="E41" s="4" t="inlineStr">
        <is>
          <t xml:space="preserve"> </t>
        </is>
      </c>
      <c r="F41" s="4" t="inlineStr">
        <is>
          <t xml:space="preserve"> </t>
        </is>
      </c>
    </row>
    <row r="42">
      <c r="A42" s="4" t="inlineStr">
        <is>
          <t>Change in fair value of warrant liability</t>
        </is>
      </c>
      <c r="B42" s="6" t="n">
        <v>592853</v>
      </c>
      <c r="C42" s="6" t="n">
        <v>791610</v>
      </c>
      <c r="D42" s="6" t="n">
        <v>844854</v>
      </c>
      <c r="E42" s="6" t="n">
        <v>606049</v>
      </c>
      <c r="F42" s="4" t="inlineStr">
        <is>
          <t xml:space="preserve"> </t>
        </is>
      </c>
    </row>
    <row r="43">
      <c r="A43" s="4" t="inlineStr">
        <is>
          <t>Change in fair value of derivative financial instruments</t>
        </is>
      </c>
      <c r="B43" s="6" t="n">
        <v>6394</v>
      </c>
      <c r="C43" s="6" t="n">
        <v>198551</v>
      </c>
      <c r="D43" s="6" t="n">
        <v>198551</v>
      </c>
      <c r="E43" s="6" t="n">
        <v>713989</v>
      </c>
      <c r="F43" s="4" t="inlineStr">
        <is>
          <t xml:space="preserve"> </t>
        </is>
      </c>
    </row>
    <row r="44">
      <c r="A44" s="4" t="inlineStr">
        <is>
          <t>Amortization of debt discount and issuance cost</t>
        </is>
      </c>
      <c r="B44" s="6" t="n">
        <v>-1331030</v>
      </c>
      <c r="C44" s="6" t="n">
        <v>-4881622</v>
      </c>
      <c r="D44" s="6" t="n">
        <v>-4881622</v>
      </c>
      <c r="E44" s="6" t="n">
        <v>-98935</v>
      </c>
      <c r="F44" s="4" t="inlineStr">
        <is>
          <t xml:space="preserve"> </t>
        </is>
      </c>
    </row>
    <row r="45">
      <c r="A45" s="4" t="inlineStr">
        <is>
          <t>Extinguishment of debt liabilities</t>
        </is>
      </c>
      <c r="B45" s="6" t="n">
        <v>-4779069</v>
      </c>
      <c r="C45" s="6" t="n">
        <v>-3649571</v>
      </c>
      <c r="D45" s="6" t="n">
        <v>-3649561</v>
      </c>
      <c r="E45" s="4" t="inlineStr">
        <is>
          <t xml:space="preserve"> </t>
        </is>
      </c>
      <c r="F45" s="4" t="inlineStr">
        <is>
          <t xml:space="preserve"> </t>
        </is>
      </c>
    </row>
    <row r="46">
      <c r="A46" s="4" t="inlineStr">
        <is>
          <t>Other income</t>
        </is>
      </c>
      <c r="B46" s="6" t="n">
        <v>9931</v>
      </c>
      <c r="C46" s="6" t="n">
        <v>11483</v>
      </c>
      <c r="D46" s="6" t="n">
        <v>15133</v>
      </c>
      <c r="E46" s="6" t="n">
        <v>11956</v>
      </c>
      <c r="F46" s="4" t="inlineStr">
        <is>
          <t xml:space="preserve"> </t>
        </is>
      </c>
    </row>
    <row r="47">
      <c r="A47" s="4" t="inlineStr">
        <is>
          <t>Other expense</t>
        </is>
      </c>
      <c r="B47" s="6" t="n">
        <v>-1578</v>
      </c>
      <c r="C47" s="6" t="n">
        <v>-9008</v>
      </c>
      <c r="D47" s="6" t="n">
        <v>-10355</v>
      </c>
      <c r="E47" s="4" t="inlineStr">
        <is>
          <t xml:space="preserve"> </t>
        </is>
      </c>
      <c r="F47" s="4" t="inlineStr">
        <is>
          <t xml:space="preserve"> </t>
        </is>
      </c>
    </row>
    <row r="48">
      <c r="A48" s="4" t="inlineStr">
        <is>
          <t>Total other (expense) income, net</t>
        </is>
      </c>
      <c r="B48" s="6" t="n">
        <v>-5603024</v>
      </c>
      <c r="C48" s="6" t="n">
        <v>-7993095</v>
      </c>
      <c r="D48" s="6" t="n">
        <v>-7962188</v>
      </c>
      <c r="E48" s="6" t="n">
        <v>-1407823</v>
      </c>
      <c r="F48" s="4" t="inlineStr">
        <is>
          <t xml:space="preserve"> </t>
        </is>
      </c>
    </row>
    <row r="49">
      <c r="A49" s="4" t="inlineStr">
        <is>
          <t>Net Loss</t>
        </is>
      </c>
      <c r="B49" s="6" t="n">
        <v>-8625363</v>
      </c>
      <c r="C49" s="6" t="n">
        <v>-13034385</v>
      </c>
      <c r="D49" s="6" t="n">
        <v>-14626683</v>
      </c>
      <c r="E49" s="6" t="n">
        <v>-4780061</v>
      </c>
      <c r="F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6" t="n">
        <v>-8625363</v>
      </c>
      <c r="C51" s="6" t="n">
        <v>-13034385</v>
      </c>
      <c r="D51" s="6" t="n">
        <v>-14626683</v>
      </c>
      <c r="E51" s="6" t="n">
        <v>-4780061</v>
      </c>
      <c r="F51" s="4" t="inlineStr">
        <is>
          <t xml:space="preserve"> </t>
        </is>
      </c>
    </row>
    <row r="52">
      <c r="A52" s="3" t="inlineStr">
        <is>
          <t>Adjustments to reconcile net loss to net cash used by opera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ation of debt discount and issuance cost</t>
        </is>
      </c>
      <c r="B53" s="6" t="n">
        <v>1331030</v>
      </c>
      <c r="C53" s="6" t="n">
        <v>4881622</v>
      </c>
      <c r="D53" s="6" t="n">
        <v>4881622</v>
      </c>
      <c r="E53" s="6" t="n">
        <v>98935</v>
      </c>
      <c r="F53" s="4" t="inlineStr">
        <is>
          <t xml:space="preserve"> </t>
        </is>
      </c>
    </row>
    <row r="54">
      <c r="A54" s="4" t="inlineStr">
        <is>
          <t>Depreciation and amortization</t>
        </is>
      </c>
      <c r="B54" s="4" t="inlineStr">
        <is>
          <t xml:space="preserve"> </t>
        </is>
      </c>
      <c r="C54" s="6" t="n">
        <v>30290</v>
      </c>
      <c r="D54" s="6" t="n">
        <v>40725</v>
      </c>
      <c r="E54" s="6" t="n">
        <v>37133</v>
      </c>
      <c r="F54" s="4" t="inlineStr">
        <is>
          <t xml:space="preserve"> </t>
        </is>
      </c>
    </row>
    <row r="55">
      <c r="A55" s="4" t="inlineStr">
        <is>
          <t>Provision for losses on accounts receivable</t>
        </is>
      </c>
      <c r="B55" s="4" t="inlineStr">
        <is>
          <t xml:space="preserve"> </t>
        </is>
      </c>
      <c r="C55" s="6" t="n">
        <v>6380</v>
      </c>
      <c r="D55" s="6" t="n">
        <v>25281</v>
      </c>
      <c r="E55" s="6" t="n">
        <v>19505</v>
      </c>
      <c r="F55" s="4" t="inlineStr">
        <is>
          <t xml:space="preserve"> </t>
        </is>
      </c>
    </row>
    <row r="56">
      <c r="A56" s="4" t="inlineStr">
        <is>
          <t>Non-cash lease expense</t>
        </is>
      </c>
      <c r="B56" s="4" t="inlineStr">
        <is>
          <t xml:space="preserve"> </t>
        </is>
      </c>
      <c r="C56" s="6" t="n">
        <v>23339</v>
      </c>
      <c r="D56" s="6" t="n">
        <v>31119</v>
      </c>
      <c r="E56" s="6" t="n">
        <v>26593</v>
      </c>
      <c r="F56" s="4" t="inlineStr">
        <is>
          <t xml:space="preserve"> </t>
        </is>
      </c>
    </row>
    <row r="57">
      <c r="A57" s="4" t="inlineStr">
        <is>
          <t>Non-cash interest expense</t>
        </is>
      </c>
      <c r="B57" s="4" t="inlineStr">
        <is>
          <t xml:space="preserve"> </t>
        </is>
      </c>
      <c r="C57" s="6" t="n">
        <v>260777</v>
      </c>
      <c r="D57" s="6" t="n">
        <v>260777</v>
      </c>
      <c r="E57" s="4" t="inlineStr">
        <is>
          <t xml:space="preserve"> </t>
        </is>
      </c>
      <c r="F57" s="4" t="inlineStr">
        <is>
          <t xml:space="preserve"> </t>
        </is>
      </c>
    </row>
    <row r="58">
      <c r="A58" s="4" t="inlineStr">
        <is>
          <t>Stock based compensation</t>
        </is>
      </c>
      <c r="B58" s="4" t="inlineStr">
        <is>
          <t xml:space="preserve"> </t>
        </is>
      </c>
      <c r="C58" s="4" t="inlineStr">
        <is>
          <t xml:space="preserve"> </t>
        </is>
      </c>
      <c r="D58" s="4" t="inlineStr">
        <is>
          <t xml:space="preserve"> </t>
        </is>
      </c>
      <c r="E58" s="6" t="n">
        <v>27319</v>
      </c>
      <c r="F58" s="4" t="inlineStr">
        <is>
          <t xml:space="preserve"> </t>
        </is>
      </c>
    </row>
    <row r="59">
      <c r="A59" s="4" t="inlineStr">
        <is>
          <t>Extinguishment of derivative liability</t>
        </is>
      </c>
      <c r="B59" s="6" t="n">
        <v>4779069</v>
      </c>
      <c r="C59" s="6" t="n">
        <v>3649571</v>
      </c>
      <c r="D59" s="6" t="n">
        <v>3649561</v>
      </c>
      <c r="E59" s="4" t="inlineStr">
        <is>
          <t xml:space="preserve"> </t>
        </is>
      </c>
      <c r="F59" s="4" t="inlineStr">
        <is>
          <t xml:space="preserve"> </t>
        </is>
      </c>
    </row>
    <row r="60">
      <c r="A60" s="4" t="inlineStr">
        <is>
          <t>Issuance of common stock for non-cash consideration</t>
        </is>
      </c>
      <c r="B60" s="4" t="inlineStr">
        <is>
          <t xml:space="preserve"> </t>
        </is>
      </c>
      <c r="C60" s="6" t="n">
        <v>2550000</v>
      </c>
      <c r="D60" s="6" t="n">
        <v>750000</v>
      </c>
      <c r="E60" s="4" t="inlineStr">
        <is>
          <t xml:space="preserve"> </t>
        </is>
      </c>
      <c r="F60" s="4" t="inlineStr">
        <is>
          <t xml:space="preserve"> </t>
        </is>
      </c>
    </row>
    <row r="61">
      <c r="A61" s="4" t="inlineStr">
        <is>
          <t>Finance charges</t>
        </is>
      </c>
      <c r="B61" s="4" t="inlineStr">
        <is>
          <t xml:space="preserve"> </t>
        </is>
      </c>
      <c r="C61" s="6" t="n">
        <v>2772</v>
      </c>
      <c r="D61" s="6" t="n">
        <v>2772</v>
      </c>
      <c r="E61" s="6" t="n">
        <v>2322216</v>
      </c>
      <c r="F61" s="4" t="inlineStr">
        <is>
          <t xml:space="preserve"> </t>
        </is>
      </c>
    </row>
    <row r="62">
      <c r="A62" s="4" t="inlineStr">
        <is>
          <t>Change in fair value of derivative liabilities</t>
        </is>
      </c>
      <c r="B62" s="6" t="n">
        <v>-6394</v>
      </c>
      <c r="C62" s="6" t="n">
        <v>-198551</v>
      </c>
      <c r="D62" s="6" t="n">
        <v>-198551</v>
      </c>
      <c r="E62" s="6" t="n">
        <v>-713989</v>
      </c>
      <c r="F62" s="4" t="inlineStr">
        <is>
          <t xml:space="preserve"> </t>
        </is>
      </c>
    </row>
    <row r="63">
      <c r="A63" s="4" t="inlineStr">
        <is>
          <t>Change in fair value of warrant liabilities</t>
        </is>
      </c>
      <c r="B63" s="6" t="n">
        <v>-592853</v>
      </c>
      <c r="C63" s="6" t="n">
        <v>-791610</v>
      </c>
      <c r="D63" s="6" t="n">
        <v>-844854</v>
      </c>
      <c r="E63" s="6" t="n">
        <v>-606049</v>
      </c>
      <c r="F63" s="4" t="inlineStr">
        <is>
          <t xml:space="preserve"> </t>
        </is>
      </c>
    </row>
    <row r="64">
      <c r="A64" s="3" t="inlineStr">
        <is>
          <t>Changes in operating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receivable</t>
        </is>
      </c>
      <c r="B65" s="4" t="inlineStr">
        <is>
          <t xml:space="preserve"> </t>
        </is>
      </c>
      <c r="C65" s="6" t="n">
        <v>35637</v>
      </c>
      <c r="D65" s="6" t="n">
        <v>75951</v>
      </c>
      <c r="E65" s="6" t="n">
        <v>-78603</v>
      </c>
      <c r="F65" s="4" t="inlineStr">
        <is>
          <t xml:space="preserve"> </t>
        </is>
      </c>
    </row>
    <row r="66">
      <c r="A66" s="4" t="inlineStr">
        <is>
          <t>Inventory</t>
        </is>
      </c>
      <c r="B66" s="4" t="inlineStr">
        <is>
          <t xml:space="preserve"> </t>
        </is>
      </c>
      <c r="C66" s="6" t="n">
        <v>13603</v>
      </c>
      <c r="D66" s="6" t="n">
        <v>26913</v>
      </c>
      <c r="E66" s="6" t="n">
        <v>-8953</v>
      </c>
      <c r="F66" s="4" t="inlineStr">
        <is>
          <t xml:space="preserve"> </t>
        </is>
      </c>
    </row>
    <row r="67">
      <c r="A67" s="4" t="inlineStr">
        <is>
          <t>Prepaids and other current assets</t>
        </is>
      </c>
      <c r="B67" s="4" t="inlineStr">
        <is>
          <t xml:space="preserve"> </t>
        </is>
      </c>
      <c r="C67" s="6" t="n">
        <v>-37967</v>
      </c>
      <c r="D67" s="6" t="n">
        <v>-68937</v>
      </c>
      <c r="E67" s="6" t="n">
        <v>14944</v>
      </c>
      <c r="F67" s="4" t="inlineStr">
        <is>
          <t xml:space="preserve"> </t>
        </is>
      </c>
    </row>
    <row r="68">
      <c r="A68" s="4" t="inlineStr">
        <is>
          <t>Accounts payable</t>
        </is>
      </c>
      <c r="B68" s="4" t="inlineStr">
        <is>
          <t xml:space="preserve"> </t>
        </is>
      </c>
      <c r="C68" s="6" t="n">
        <v>-1025467</v>
      </c>
      <c r="D68" s="6" t="n">
        <v>-387897</v>
      </c>
      <c r="E68" s="6" t="n">
        <v>1108326</v>
      </c>
      <c r="F68" s="4" t="inlineStr">
        <is>
          <t xml:space="preserve"> </t>
        </is>
      </c>
    </row>
    <row r="69">
      <c r="A69" s="4" t="inlineStr">
        <is>
          <t>Accrued expenses</t>
        </is>
      </c>
      <c r="B69" s="4" t="inlineStr">
        <is>
          <t xml:space="preserve"> </t>
        </is>
      </c>
      <c r="C69" s="6" t="n">
        <v>-415181</v>
      </c>
      <c r="D69" s="6" t="n">
        <v>-294154</v>
      </c>
      <c r="E69" s="6" t="n">
        <v>272425</v>
      </c>
      <c r="F69" s="4" t="inlineStr">
        <is>
          <t xml:space="preserve"> </t>
        </is>
      </c>
    </row>
    <row r="70">
      <c r="A70" s="4" t="inlineStr">
        <is>
          <t>Customer deposits</t>
        </is>
      </c>
      <c r="B70" s="4" t="inlineStr">
        <is>
          <t xml:space="preserve"> </t>
        </is>
      </c>
      <c r="C70" s="6" t="n">
        <v>9798</v>
      </c>
      <c r="D70" s="6" t="n">
        <v>15773</v>
      </c>
      <c r="E70" s="6" t="n">
        <v>-10163</v>
      </c>
      <c r="F70" s="4" t="inlineStr">
        <is>
          <t xml:space="preserve"> </t>
        </is>
      </c>
    </row>
    <row r="71">
      <c r="A71" s="4" t="inlineStr">
        <is>
          <t>Operating lease liability</t>
        </is>
      </c>
      <c r="B71" s="4" t="inlineStr">
        <is>
          <t xml:space="preserve"> </t>
        </is>
      </c>
      <c r="C71" s="6" t="n">
        <v>-25047</v>
      </c>
      <c r="D71" s="6" t="n">
        <v>-33396</v>
      </c>
      <c r="E71" s="6" t="n">
        <v>-27582</v>
      </c>
      <c r="F71" s="4" t="inlineStr">
        <is>
          <t xml:space="preserve"> </t>
        </is>
      </c>
    </row>
    <row r="72">
      <c r="A72" s="4" t="inlineStr">
        <is>
          <t>Net cash used by operating activities</t>
        </is>
      </c>
      <c r="B72" s="4" t="inlineStr">
        <is>
          <t xml:space="preserve"> </t>
        </is>
      </c>
      <c r="C72" s="6" t="n">
        <v>-4064419</v>
      </c>
      <c r="D72" s="6" t="n">
        <v>-6693978</v>
      </c>
      <c r="E72" s="6" t="n">
        <v>-2298004</v>
      </c>
      <c r="F72" s="4" t="inlineStr">
        <is>
          <t xml:space="preserve"> </t>
        </is>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ditions to property and equipment</t>
        </is>
      </c>
      <c r="B74" s="4" t="inlineStr">
        <is>
          <t xml:space="preserve"> </t>
        </is>
      </c>
      <c r="C74" s="6" t="n">
        <v>-14741</v>
      </c>
      <c r="D74" s="6" t="n">
        <v>-30781</v>
      </c>
      <c r="E74" s="6" t="n">
        <v>-1390</v>
      </c>
      <c r="F74" s="4" t="inlineStr">
        <is>
          <t xml:space="preserve"> </t>
        </is>
      </c>
    </row>
    <row r="75">
      <c r="A75" s="4" t="inlineStr">
        <is>
          <t>Additions to intangible assets</t>
        </is>
      </c>
      <c r="B75" s="4" t="inlineStr">
        <is>
          <t xml:space="preserve"> </t>
        </is>
      </c>
      <c r="C75" s="6" t="n">
        <v>-41000</v>
      </c>
      <c r="D75" s="6" t="n">
        <v>-41000</v>
      </c>
      <c r="E75" s="6" t="n">
        <v>-59815</v>
      </c>
      <c r="F75" s="4" t="inlineStr">
        <is>
          <t xml:space="preserve"> </t>
        </is>
      </c>
    </row>
    <row r="76">
      <c r="A76" s="4" t="inlineStr">
        <is>
          <t>Net cash used by investing activities</t>
        </is>
      </c>
      <c r="B76" s="4" t="inlineStr">
        <is>
          <t xml:space="preserve"> </t>
        </is>
      </c>
      <c r="C76" s="6" t="n">
        <v>-55741</v>
      </c>
      <c r="D76" s="6" t="n">
        <v>-71781</v>
      </c>
      <c r="E76" s="6" t="n">
        <v>-61205</v>
      </c>
      <c r="F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ceeds from issuance of common stock, net of issuance costs</t>
        </is>
      </c>
      <c r="B78" s="4" t="inlineStr">
        <is>
          <t xml:space="preserve"> </t>
        </is>
      </c>
      <c r="C78" s="6" t="n">
        <v>5464642</v>
      </c>
      <c r="D78" s="6" t="n">
        <v>4847457</v>
      </c>
      <c r="E78" s="4" t="inlineStr">
        <is>
          <t xml:space="preserve"> </t>
        </is>
      </c>
      <c r="F78" s="4" t="inlineStr">
        <is>
          <t xml:space="preserve"> </t>
        </is>
      </c>
    </row>
    <row r="79">
      <c r="A79" s="4" t="inlineStr">
        <is>
          <t>Offering costs in advance of sale of common stock</t>
        </is>
      </c>
      <c r="B79" s="4" t="inlineStr">
        <is>
          <t xml:space="preserve"> </t>
        </is>
      </c>
      <c r="C79" s="6" t="n">
        <v>-2417185</v>
      </c>
      <c r="D79" s="4" t="inlineStr">
        <is>
          <t xml:space="preserve"> </t>
        </is>
      </c>
      <c r="E79" s="4" t="inlineStr">
        <is>
          <t xml:space="preserve"> </t>
        </is>
      </c>
      <c r="F79" s="4" t="inlineStr">
        <is>
          <t xml:space="preserve"> </t>
        </is>
      </c>
    </row>
    <row r="80">
      <c r="A80" s="4" t="inlineStr">
        <is>
          <t>Principal payments on notes payable</t>
        </is>
      </c>
      <c r="B80" s="4" t="inlineStr">
        <is>
          <t xml:space="preserve"> </t>
        </is>
      </c>
      <c r="C80" s="6" t="n">
        <v>-3487578</v>
      </c>
      <c r="D80" s="6" t="n">
        <v>-3533765</v>
      </c>
      <c r="E80" s="6" t="n">
        <v>-163214</v>
      </c>
      <c r="F80" s="4" t="inlineStr">
        <is>
          <t xml:space="preserve"> </t>
        </is>
      </c>
    </row>
    <row r="81">
      <c r="A81" s="4" t="inlineStr">
        <is>
          <t>Proceeds from notes payable</t>
        </is>
      </c>
      <c r="B81" s="4" t="inlineStr">
        <is>
          <t xml:space="preserve"> </t>
        </is>
      </c>
      <c r="C81" s="6" t="n">
        <v>159831</v>
      </c>
      <c r="D81" s="6" t="n">
        <v>159831</v>
      </c>
      <c r="E81" s="6" t="n">
        <v>122000</v>
      </c>
      <c r="F81" s="4" t="inlineStr">
        <is>
          <t xml:space="preserve"> </t>
        </is>
      </c>
    </row>
    <row r="82">
      <c r="A82" s="4" t="inlineStr">
        <is>
          <t>Proceeds from convertible notes, net of fees</t>
        </is>
      </c>
      <c r="B82" s="4" t="inlineStr">
        <is>
          <t xml:space="preserve"> </t>
        </is>
      </c>
      <c r="C82" s="6" t="n">
        <v>4908000</v>
      </c>
      <c r="D82" s="6" t="n">
        <v>5460000</v>
      </c>
      <c r="E82" s="6" t="n">
        <v>3200000</v>
      </c>
      <c r="F82" s="4" t="inlineStr">
        <is>
          <t xml:space="preserve"> </t>
        </is>
      </c>
    </row>
    <row r="83">
      <c r="A83" s="4" t="inlineStr">
        <is>
          <t>Net cash provided by financing activities</t>
        </is>
      </c>
      <c r="B83" s="4" t="inlineStr">
        <is>
          <t xml:space="preserve"> </t>
        </is>
      </c>
      <c r="C83" s="6" t="n">
        <v>4627710</v>
      </c>
      <c r="D83" s="6" t="n">
        <v>6590620</v>
      </c>
      <c r="E83" s="6" t="n">
        <v>2292050</v>
      </c>
      <c r="F83" s="4" t="inlineStr">
        <is>
          <t xml:space="preserve"> </t>
        </is>
      </c>
    </row>
    <row r="84">
      <c r="A84" s="4" t="inlineStr">
        <is>
          <t>Net Decrease in Cash and Cash Equivalents</t>
        </is>
      </c>
      <c r="B84" s="4" t="inlineStr">
        <is>
          <t xml:space="preserve"> </t>
        </is>
      </c>
      <c r="C84" s="6" t="n">
        <v>507550</v>
      </c>
      <c r="D84" s="6" t="n">
        <v>-175139</v>
      </c>
      <c r="E84" s="6" t="n">
        <v>-67159</v>
      </c>
      <c r="F84" s="4" t="inlineStr">
        <is>
          <t xml:space="preserve"> </t>
        </is>
      </c>
    </row>
    <row r="85">
      <c r="A85" s="4" t="inlineStr">
        <is>
          <t>Cash and Cash Equivalents at Beginning of Period</t>
        </is>
      </c>
      <c r="B85" s="4" t="inlineStr">
        <is>
          <t xml:space="preserve"> </t>
        </is>
      </c>
      <c r="C85" s="6" t="n">
        <v>253699</v>
      </c>
      <c r="D85" s="6" t="n">
        <v>253699</v>
      </c>
      <c r="E85" s="6" t="n">
        <v>320858</v>
      </c>
      <c r="F85" s="4" t="inlineStr">
        <is>
          <t xml:space="preserve"> </t>
        </is>
      </c>
    </row>
    <row r="86">
      <c r="A86" s="4" t="inlineStr">
        <is>
          <t>Cash and Cash Equivalents at End of Period</t>
        </is>
      </c>
      <c r="B86" s="6" t="n">
        <v>761249</v>
      </c>
      <c r="C86" s="6" t="n">
        <v>761249</v>
      </c>
      <c r="D86" s="6" t="n">
        <v>78560</v>
      </c>
      <c r="E86" s="6" t="n">
        <v>253699</v>
      </c>
      <c r="F86" s="4" t="inlineStr">
        <is>
          <t xml:space="preserve"> </t>
        </is>
      </c>
    </row>
    <row r="87">
      <c r="A87" s="4" t="inlineStr">
        <is>
          <t>Convertible 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tockholders’ defici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vertible Series Seed preferred stock</t>
        </is>
      </c>
      <c r="B89" s="4" t="inlineStr">
        <is>
          <t xml:space="preserve"> </t>
        </is>
      </c>
      <c r="C89" s="4" t="inlineStr">
        <is>
          <t xml:space="preserve"> </t>
        </is>
      </c>
      <c r="D89" s="4" t="inlineStr">
        <is>
          <t xml:space="preserve"> </t>
        </is>
      </c>
      <c r="E89" s="6" t="n">
        <v>507</v>
      </c>
      <c r="F89" s="4" t="inlineStr">
        <is>
          <t xml:space="preserve"> </t>
        </is>
      </c>
    </row>
    <row r="90">
      <c r="A90" s="4" t="inlineStr">
        <is>
          <t>Convertible Series Seed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tockholders’ defici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vertible Series Seed preferred stock</t>
        </is>
      </c>
      <c r="B92" s="4" t="inlineStr">
        <is>
          <t xml:space="preserve"> </t>
        </is>
      </c>
      <c r="C92" s="4" t="inlineStr">
        <is>
          <t xml:space="preserve"> </t>
        </is>
      </c>
      <c r="D92" s="4" t="inlineStr">
        <is>
          <t xml:space="preserve"> </t>
        </is>
      </c>
      <c r="E92" s="6" t="n">
        <v>115</v>
      </c>
      <c r="F92" s="4" t="inlineStr">
        <is>
          <t xml:space="preserve"> </t>
        </is>
      </c>
    </row>
    <row r="93">
      <c r="A93" s="4" t="inlineStr">
        <is>
          <t>Nonrelated Party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urrent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es payable</t>
        </is>
      </c>
      <c r="B95" s="6" t="n">
        <v>194249</v>
      </c>
      <c r="C95" s="6" t="n">
        <v>194249</v>
      </c>
      <c r="D95" s="6" t="n">
        <v>148062</v>
      </c>
      <c r="E95" s="6" t="n">
        <v>202834</v>
      </c>
      <c r="F95" s="4" t="inlineStr">
        <is>
          <t xml:space="preserve"> </t>
        </is>
      </c>
    </row>
    <row r="96">
      <c r="A96" s="4" t="inlineStr">
        <is>
          <t>Previously Reporte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urrent 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and cash equivalents</t>
        </is>
      </c>
      <c r="B98" s="6" t="n">
        <v>761249</v>
      </c>
      <c r="C98" s="6" t="n">
        <v>761249</v>
      </c>
      <c r="D98" s="4" t="inlineStr">
        <is>
          <t xml:space="preserve"> </t>
        </is>
      </c>
      <c r="E98" s="4" t="inlineStr">
        <is>
          <t xml:space="preserve"> </t>
        </is>
      </c>
      <c r="F98" s="4" t="inlineStr">
        <is>
          <t xml:space="preserve"> </t>
        </is>
      </c>
    </row>
    <row r="99">
      <c r="A99" s="4" t="inlineStr">
        <is>
          <t>Accounts receivable, net</t>
        </is>
      </c>
      <c r="B99" s="6" t="n">
        <v>132382</v>
      </c>
      <c r="C99" s="6" t="n">
        <v>132382</v>
      </c>
      <c r="D99" s="4" t="inlineStr">
        <is>
          <t xml:space="preserve"> </t>
        </is>
      </c>
      <c r="E99" s="4" t="inlineStr">
        <is>
          <t xml:space="preserve"> </t>
        </is>
      </c>
      <c r="F99" s="4" t="inlineStr">
        <is>
          <t xml:space="preserve"> </t>
        </is>
      </c>
    </row>
    <row r="100">
      <c r="A100" s="4" t="inlineStr">
        <is>
          <t>Inventories</t>
        </is>
      </c>
      <c r="B100" s="6" t="n">
        <v>34530</v>
      </c>
      <c r="C100" s="6" t="n">
        <v>34530</v>
      </c>
      <c r="D100" s="4" t="inlineStr">
        <is>
          <t xml:space="preserve"> </t>
        </is>
      </c>
      <c r="E100" s="4" t="inlineStr">
        <is>
          <t xml:space="preserve"> </t>
        </is>
      </c>
      <c r="F100" s="4" t="inlineStr">
        <is>
          <t xml:space="preserve"> </t>
        </is>
      </c>
    </row>
    <row r="101">
      <c r="A101" s="4" t="inlineStr">
        <is>
          <t>Prepaid and other current assets</t>
        </is>
      </c>
      <c r="B101" s="6" t="n">
        <v>38693</v>
      </c>
      <c r="C101" s="6" t="n">
        <v>38693</v>
      </c>
      <c r="D101" s="4" t="inlineStr">
        <is>
          <t xml:space="preserve"> </t>
        </is>
      </c>
      <c r="E101" s="4" t="inlineStr">
        <is>
          <t xml:space="preserve"> </t>
        </is>
      </c>
      <c r="F101" s="4" t="inlineStr">
        <is>
          <t xml:space="preserve"> </t>
        </is>
      </c>
    </row>
    <row r="102">
      <c r="A102" s="4" t="inlineStr">
        <is>
          <t>Total current assets</t>
        </is>
      </c>
      <c r="B102" s="6" t="n">
        <v>966854</v>
      </c>
      <c r="C102" s="6" t="n">
        <v>966854</v>
      </c>
      <c r="D102" s="4" t="inlineStr">
        <is>
          <t xml:space="preserve"> </t>
        </is>
      </c>
      <c r="E102" s="4" t="inlineStr">
        <is>
          <t xml:space="preserve"> </t>
        </is>
      </c>
      <c r="F102" s="4" t="inlineStr">
        <is>
          <t xml:space="preserve"> </t>
        </is>
      </c>
    </row>
    <row r="103">
      <c r="A103" s="4" t="inlineStr">
        <is>
          <t>Property and equipment, at cost</t>
        </is>
      </c>
      <c r="B103" s="6" t="n">
        <v>420586</v>
      </c>
      <c r="C103" s="6" t="n">
        <v>420586</v>
      </c>
      <c r="D103" s="4" t="inlineStr">
        <is>
          <t xml:space="preserve"> </t>
        </is>
      </c>
      <c r="E103" s="4" t="inlineStr">
        <is>
          <t xml:space="preserve"> </t>
        </is>
      </c>
      <c r="F103" s="4" t="inlineStr">
        <is>
          <t xml:space="preserve"> </t>
        </is>
      </c>
    </row>
    <row r="104">
      <c r="A104" s="4" t="inlineStr">
        <is>
          <t>Less - accumulated depreciation</t>
        </is>
      </c>
      <c r="B104" s="6" t="n">
        <v>-340260</v>
      </c>
      <c r="C104" s="6" t="n">
        <v>-340260</v>
      </c>
      <c r="D104" s="4" t="inlineStr">
        <is>
          <t xml:space="preserve"> </t>
        </is>
      </c>
      <c r="E104" s="4" t="inlineStr">
        <is>
          <t xml:space="preserve"> </t>
        </is>
      </c>
      <c r="F104" s="4" t="inlineStr">
        <is>
          <t xml:space="preserve"> </t>
        </is>
      </c>
    </row>
    <row r="105">
      <c r="A105" s="4" t="inlineStr">
        <is>
          <t>Property and equipment, net</t>
        </is>
      </c>
      <c r="B105" s="6" t="n">
        <v>80326</v>
      </c>
      <c r="C105" s="6" t="n">
        <v>80326</v>
      </c>
      <c r="D105" s="4" t="inlineStr">
        <is>
          <t xml:space="preserve"> </t>
        </is>
      </c>
      <c r="E105" s="4" t="inlineStr">
        <is>
          <t xml:space="preserve"> </t>
        </is>
      </c>
      <c r="F105" s="4" t="inlineStr">
        <is>
          <t xml:space="preserve"> </t>
        </is>
      </c>
    </row>
    <row r="106">
      <c r="A106" s="4" t="inlineStr">
        <is>
          <t>Operating lease right of use asset, net</t>
        </is>
      </c>
      <c r="B106" s="6" t="n">
        <v>78043</v>
      </c>
      <c r="C106" s="6" t="n">
        <v>78043</v>
      </c>
      <c r="D106" s="4" t="inlineStr">
        <is>
          <t xml:space="preserve"> </t>
        </is>
      </c>
      <c r="E106" s="4" t="inlineStr">
        <is>
          <t xml:space="preserve"> </t>
        </is>
      </c>
      <c r="F106" s="4" t="inlineStr">
        <is>
          <t xml:space="preserve"> </t>
        </is>
      </c>
    </row>
    <row r="107">
      <c r="A107" s="4" t="inlineStr">
        <is>
          <t>Intangible assets</t>
        </is>
      </c>
      <c r="B107" s="6" t="n">
        <v>110695</v>
      </c>
      <c r="C107" s="6" t="n">
        <v>110695</v>
      </c>
      <c r="D107" s="4" t="inlineStr">
        <is>
          <t xml:space="preserve"> </t>
        </is>
      </c>
      <c r="E107" s="4" t="inlineStr">
        <is>
          <t xml:space="preserve"> </t>
        </is>
      </c>
      <c r="F107" s="4" t="inlineStr">
        <is>
          <t xml:space="preserve"> </t>
        </is>
      </c>
    </row>
    <row r="108">
      <c r="A108" s="4" t="inlineStr">
        <is>
          <t>Total Assets</t>
        </is>
      </c>
      <c r="B108" s="6" t="n">
        <v>1235918</v>
      </c>
      <c r="C108" s="6" t="n">
        <v>1235918</v>
      </c>
      <c r="D108" s="4" t="inlineStr">
        <is>
          <t xml:space="preserve"> </t>
        </is>
      </c>
      <c r="E108" s="4" t="inlineStr">
        <is>
          <t xml:space="preserve"> </t>
        </is>
      </c>
      <c r="F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ccounts payable</t>
        </is>
      </c>
      <c r="B110" s="6" t="n">
        <v>566649</v>
      </c>
      <c r="C110" s="6" t="n">
        <v>566649</v>
      </c>
      <c r="D110" s="4" t="inlineStr">
        <is>
          <t xml:space="preserve"> </t>
        </is>
      </c>
      <c r="E110" s="4" t="inlineStr">
        <is>
          <t xml:space="preserve"> </t>
        </is>
      </c>
      <c r="F110" s="4" t="inlineStr">
        <is>
          <t xml:space="preserve"> </t>
        </is>
      </c>
    </row>
    <row r="111">
      <c r="A111" s="4" t="inlineStr">
        <is>
          <t>Accrued expenses</t>
        </is>
      </c>
      <c r="B111" s="6" t="n">
        <v>280063</v>
      </c>
      <c r="C111" s="6" t="n">
        <v>280063</v>
      </c>
      <c r="D111" s="4" t="inlineStr">
        <is>
          <t xml:space="preserve"> </t>
        </is>
      </c>
      <c r="E111" s="4" t="inlineStr">
        <is>
          <t xml:space="preserve"> </t>
        </is>
      </c>
      <c r="F111" s="4" t="inlineStr">
        <is>
          <t xml:space="preserve"> </t>
        </is>
      </c>
    </row>
    <row r="112">
      <c r="A112" s="4" t="inlineStr">
        <is>
          <t>Current portion of operating lease payable</t>
        </is>
      </c>
      <c r="B112" s="6" t="n">
        <v>45194</v>
      </c>
      <c r="C112" s="6" t="n">
        <v>45194</v>
      </c>
      <c r="D112" s="4" t="inlineStr">
        <is>
          <t xml:space="preserve"> </t>
        </is>
      </c>
      <c r="E112" s="4" t="inlineStr">
        <is>
          <t xml:space="preserve"> </t>
        </is>
      </c>
      <c r="F112" s="4" t="inlineStr">
        <is>
          <t xml:space="preserve"> </t>
        </is>
      </c>
    </row>
    <row r="113">
      <c r="A113" s="4" t="inlineStr">
        <is>
          <t>Customer deposits</t>
        </is>
      </c>
      <c r="B113" s="6" t="n">
        <v>68972</v>
      </c>
      <c r="C113" s="6" t="n">
        <v>68972</v>
      </c>
      <c r="D113" s="4" t="inlineStr">
        <is>
          <t xml:space="preserve"> </t>
        </is>
      </c>
      <c r="E113" s="4" t="inlineStr">
        <is>
          <t xml:space="preserve"> </t>
        </is>
      </c>
      <c r="F113" s="4" t="inlineStr">
        <is>
          <t xml:space="preserve"> </t>
        </is>
      </c>
    </row>
    <row r="114">
      <c r="A114" s="4" t="inlineStr">
        <is>
          <t>Share liabilities</t>
        </is>
      </c>
      <c r="B114" s="6" t="n">
        <v>934256</v>
      </c>
      <c r="C114" s="6" t="n">
        <v>934256</v>
      </c>
      <c r="D114" s="4" t="inlineStr">
        <is>
          <t xml:space="preserve"> </t>
        </is>
      </c>
      <c r="E114" s="4" t="inlineStr">
        <is>
          <t xml:space="preserve"> </t>
        </is>
      </c>
      <c r="F114" s="4" t="inlineStr">
        <is>
          <t xml:space="preserve"> </t>
        </is>
      </c>
    </row>
    <row r="115">
      <c r="A115" s="4" t="inlineStr">
        <is>
          <t>Warrant liabilities</t>
        </is>
      </c>
      <c r="B115" s="6" t="n">
        <v>168269</v>
      </c>
      <c r="C115" s="6" t="n">
        <v>168269</v>
      </c>
      <c r="D115" s="4" t="inlineStr">
        <is>
          <t xml:space="preserve"> </t>
        </is>
      </c>
      <c r="E115" s="4" t="inlineStr">
        <is>
          <t xml:space="preserve"> </t>
        </is>
      </c>
      <c r="F115" s="4" t="inlineStr">
        <is>
          <t xml:space="preserve"> </t>
        </is>
      </c>
    </row>
    <row r="116">
      <c r="A116" s="4" t="inlineStr">
        <is>
          <t>Total current liabilities</t>
        </is>
      </c>
      <c r="B116" s="6" t="n">
        <v>2257652</v>
      </c>
      <c r="C116" s="6" t="n">
        <v>2257652</v>
      </c>
      <c r="D116" s="4" t="inlineStr">
        <is>
          <t xml:space="preserve"> </t>
        </is>
      </c>
      <c r="E116" s="4" t="inlineStr">
        <is>
          <t xml:space="preserve"> </t>
        </is>
      </c>
      <c r="F116" s="4" t="inlineStr">
        <is>
          <t xml:space="preserve"> </t>
        </is>
      </c>
    </row>
    <row r="117">
      <c r="A117" s="4" t="inlineStr">
        <is>
          <t>Operating lease payable, net of current portion</t>
        </is>
      </c>
      <c r="B117" s="6" t="n">
        <v>39353</v>
      </c>
      <c r="C117" s="6" t="n">
        <v>39353</v>
      </c>
      <c r="D117" s="4" t="inlineStr">
        <is>
          <t xml:space="preserve"> </t>
        </is>
      </c>
      <c r="E117" s="4" t="inlineStr">
        <is>
          <t xml:space="preserve"> </t>
        </is>
      </c>
      <c r="F117" s="4" t="inlineStr">
        <is>
          <t xml:space="preserve"> </t>
        </is>
      </c>
    </row>
    <row r="118">
      <c r="A118" s="4" t="inlineStr">
        <is>
          <t>Total liabilities</t>
        </is>
      </c>
      <c r="B118" s="6" t="n">
        <v>2297005</v>
      </c>
      <c r="C118" s="6" t="n">
        <v>2297005</v>
      </c>
      <c r="D118" s="4" t="inlineStr">
        <is>
          <t xml:space="preserve"> </t>
        </is>
      </c>
      <c r="E118" s="4" t="inlineStr">
        <is>
          <t xml:space="preserve"> </t>
        </is>
      </c>
      <c r="F118" s="4" t="inlineStr">
        <is>
          <t xml:space="preserve"> </t>
        </is>
      </c>
    </row>
    <row r="119">
      <c r="A119" s="3" t="inlineStr">
        <is>
          <t>Stockholders’ defici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mmon stock</t>
        </is>
      </c>
      <c r="B120" s="6" t="n">
        <v>5149</v>
      </c>
      <c r="C120" s="6" t="n">
        <v>5149</v>
      </c>
      <c r="D120" s="4" t="inlineStr">
        <is>
          <t xml:space="preserve"> </t>
        </is>
      </c>
      <c r="E120" s="4" t="inlineStr">
        <is>
          <t xml:space="preserve"> </t>
        </is>
      </c>
      <c r="F120" s="4" t="inlineStr">
        <is>
          <t xml:space="preserve"> </t>
        </is>
      </c>
    </row>
    <row r="121">
      <c r="A121" s="4" t="inlineStr">
        <is>
          <t>Additional paid in capital</t>
        </is>
      </c>
      <c r="B121" s="6" t="n">
        <v>42178570</v>
      </c>
      <c r="C121" s="6" t="n">
        <v>42178570</v>
      </c>
      <c r="D121" s="4" t="inlineStr">
        <is>
          <t xml:space="preserve"> </t>
        </is>
      </c>
      <c r="E121" s="4" t="inlineStr">
        <is>
          <t xml:space="preserve"> </t>
        </is>
      </c>
      <c r="F121" s="4" t="inlineStr">
        <is>
          <t xml:space="preserve"> </t>
        </is>
      </c>
    </row>
    <row r="122">
      <c r="A122" s="4" t="inlineStr">
        <is>
          <t>Accumulated deficit</t>
        </is>
      </c>
      <c r="B122" s="6" t="n">
        <v>-43244806</v>
      </c>
      <c r="C122" s="6" t="n">
        <v>-43244806</v>
      </c>
      <c r="D122" s="4" t="inlineStr">
        <is>
          <t xml:space="preserve"> </t>
        </is>
      </c>
      <c r="E122" s="4" t="inlineStr">
        <is>
          <t xml:space="preserve"> </t>
        </is>
      </c>
      <c r="F122" s="4" t="inlineStr">
        <is>
          <t xml:space="preserve"> </t>
        </is>
      </c>
    </row>
    <row r="123">
      <c r="A123" s="4" t="inlineStr">
        <is>
          <t>Total stockholders’ deficit</t>
        </is>
      </c>
      <c r="B123" s="6" t="n">
        <v>-1061087</v>
      </c>
      <c r="C123" s="6" t="n">
        <v>-1061087</v>
      </c>
      <c r="D123" s="4" t="inlineStr">
        <is>
          <t xml:space="preserve"> </t>
        </is>
      </c>
      <c r="E123" s="4" t="inlineStr">
        <is>
          <t xml:space="preserve"> </t>
        </is>
      </c>
      <c r="F123" s="4" t="inlineStr">
        <is>
          <t xml:space="preserve"> </t>
        </is>
      </c>
    </row>
    <row r="124">
      <c r="A124" s="4" t="inlineStr">
        <is>
          <t>Total Liabilities and Stockholders’ Deficit</t>
        </is>
      </c>
      <c r="B124" s="6" t="n">
        <v>1235918</v>
      </c>
      <c r="C124" s="6" t="n">
        <v>1235918</v>
      </c>
      <c r="D124" s="4" t="inlineStr">
        <is>
          <t xml:space="preserve"> </t>
        </is>
      </c>
      <c r="E124" s="4" t="inlineStr">
        <is>
          <t xml:space="preserve"> </t>
        </is>
      </c>
      <c r="F124" s="4" t="inlineStr">
        <is>
          <t xml:space="preserve"> </t>
        </is>
      </c>
    </row>
    <row r="125">
      <c r="A125" s="4" t="inlineStr">
        <is>
          <t>Net sales</t>
        </is>
      </c>
      <c r="B125" s="6" t="n">
        <v>477460</v>
      </c>
      <c r="C125" s="6" t="n">
        <v>1928590</v>
      </c>
      <c r="D125" s="4" t="inlineStr">
        <is>
          <t xml:space="preserve"> </t>
        </is>
      </c>
      <c r="E125" s="4" t="inlineStr">
        <is>
          <t xml:space="preserve"> </t>
        </is>
      </c>
      <c r="F125" s="4" t="inlineStr">
        <is>
          <t xml:space="preserve"> </t>
        </is>
      </c>
    </row>
    <row r="126">
      <c r="A126" s="4" t="inlineStr">
        <is>
          <t>Cost of goods sold</t>
        </is>
      </c>
      <c r="B126" s="6" t="n">
        <v>67287</v>
      </c>
      <c r="C126" s="6" t="n">
        <v>231000</v>
      </c>
      <c r="D126" s="4" t="inlineStr">
        <is>
          <t xml:space="preserve"> </t>
        </is>
      </c>
      <c r="E126" s="4" t="inlineStr">
        <is>
          <t xml:space="preserve"> </t>
        </is>
      </c>
      <c r="F126" s="4" t="inlineStr">
        <is>
          <t xml:space="preserve"> </t>
        </is>
      </c>
    </row>
    <row r="127">
      <c r="A127" s="4" t="inlineStr">
        <is>
          <t>Gross Profit</t>
        </is>
      </c>
      <c r="B127" s="6" t="n">
        <v>410173</v>
      </c>
      <c r="C127" s="6" t="n">
        <v>1697590</v>
      </c>
      <c r="D127" s="4" t="inlineStr">
        <is>
          <t xml:space="preserve"> </t>
        </is>
      </c>
      <c r="E127" s="4" t="inlineStr">
        <is>
          <t xml:space="preserve"> </t>
        </is>
      </c>
      <c r="F127" s="4" t="inlineStr">
        <is>
          <t xml:space="preserve"> </t>
        </is>
      </c>
    </row>
    <row r="128">
      <c r="A128" s="4" t="inlineStr">
        <is>
          <t>Selling expenses</t>
        </is>
      </c>
      <c r="B128" s="6" t="n">
        <v>64210</v>
      </c>
      <c r="C128" s="6" t="n">
        <v>250933</v>
      </c>
      <c r="D128" s="4" t="inlineStr">
        <is>
          <t xml:space="preserve"> </t>
        </is>
      </c>
      <c r="E128" s="4" t="inlineStr">
        <is>
          <t xml:space="preserve"> </t>
        </is>
      </c>
      <c r="F128" s="4" t="inlineStr">
        <is>
          <t xml:space="preserve"> </t>
        </is>
      </c>
    </row>
    <row r="129">
      <c r="A129" s="4" t="inlineStr">
        <is>
          <t>Research and development</t>
        </is>
      </c>
      <c r="B129" s="6" t="n">
        <v>44950</v>
      </c>
      <c r="C129" s="6" t="n">
        <v>171536</v>
      </c>
      <c r="D129" s="4" t="inlineStr">
        <is>
          <t xml:space="preserve"> </t>
        </is>
      </c>
      <c r="E129" s="4" t="inlineStr">
        <is>
          <t xml:space="preserve"> </t>
        </is>
      </c>
      <c r="F129" s="4" t="inlineStr">
        <is>
          <t xml:space="preserve"> </t>
        </is>
      </c>
    </row>
    <row r="130">
      <c r="A130" s="4" t="inlineStr">
        <is>
          <t>General and administrative</t>
        </is>
      </c>
      <c r="B130" s="6" t="n">
        <v>3323352</v>
      </c>
      <c r="C130" s="6" t="n">
        <v>6316411</v>
      </c>
      <c r="D130" s="4" t="inlineStr">
        <is>
          <t xml:space="preserve"> </t>
        </is>
      </c>
      <c r="E130" s="4" t="inlineStr">
        <is>
          <t xml:space="preserve"> </t>
        </is>
      </c>
      <c r="F130" s="4" t="inlineStr">
        <is>
          <t xml:space="preserve"> </t>
        </is>
      </c>
    </row>
    <row r="131">
      <c r="A131" s="4" t="inlineStr">
        <is>
          <t>Operating Loss</t>
        </is>
      </c>
      <c r="B131" s="6" t="n">
        <v>-3022339</v>
      </c>
      <c r="C131" s="6" t="n">
        <v>-5041290</v>
      </c>
      <c r="D131" s="4" t="inlineStr">
        <is>
          <t xml:space="preserve"> </t>
        </is>
      </c>
      <c r="E131" s="4" t="inlineStr">
        <is>
          <t xml:space="preserve"> </t>
        </is>
      </c>
      <c r="F131" s="4" t="inlineStr">
        <is>
          <t xml:space="preserve"> </t>
        </is>
      </c>
    </row>
    <row r="132">
      <c r="A132" s="3" t="inlineStr">
        <is>
          <t>Other (expense) income, ne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charges</t>
        </is>
      </c>
      <c r="B133" s="4" t="inlineStr">
        <is>
          <t xml:space="preserve"> </t>
        </is>
      </c>
      <c r="C133" s="6" t="n">
        <v>-2772</v>
      </c>
      <c r="D133" s="4" t="inlineStr">
        <is>
          <t xml:space="preserve"> </t>
        </is>
      </c>
      <c r="E133" s="4" t="inlineStr">
        <is>
          <t xml:space="preserve"> </t>
        </is>
      </c>
      <c r="F133" s="4" t="inlineStr">
        <is>
          <t xml:space="preserve"> </t>
        </is>
      </c>
    </row>
    <row r="134">
      <c r="A134" s="4" t="inlineStr">
        <is>
          <t>Interest expense</t>
        </is>
      </c>
      <c r="B134" s="6" t="n">
        <v>-102628</v>
      </c>
      <c r="C134" s="6" t="n">
        <v>-453869</v>
      </c>
      <c r="D134" s="4" t="inlineStr">
        <is>
          <t xml:space="preserve"> </t>
        </is>
      </c>
      <c r="E134" s="4" t="inlineStr">
        <is>
          <t xml:space="preserve"> </t>
        </is>
      </c>
      <c r="F134" s="4" t="inlineStr">
        <is>
          <t xml:space="preserve"> </t>
        </is>
      </c>
    </row>
    <row r="135">
      <c r="A135" s="4" t="inlineStr">
        <is>
          <t>Interest income</t>
        </is>
      </c>
      <c r="B135" s="6" t="n">
        <v>2103</v>
      </c>
      <c r="C135" s="6" t="n">
        <v>2103</v>
      </c>
      <c r="D135" s="4" t="inlineStr">
        <is>
          <t xml:space="preserve"> </t>
        </is>
      </c>
      <c r="E135" s="4" t="inlineStr">
        <is>
          <t xml:space="preserve"> </t>
        </is>
      </c>
      <c r="F135" s="4" t="inlineStr">
        <is>
          <t xml:space="preserve"> </t>
        </is>
      </c>
    </row>
    <row r="136">
      <c r="A136" s="4" t="inlineStr">
        <is>
          <t>Change in fair value of warrant liability</t>
        </is>
      </c>
      <c r="B136" s="6" t="n">
        <v>592853</v>
      </c>
      <c r="C136" s="6" t="n">
        <v>791610</v>
      </c>
      <c r="D136" s="4" t="inlineStr">
        <is>
          <t xml:space="preserve"> </t>
        </is>
      </c>
      <c r="E136" s="4" t="inlineStr">
        <is>
          <t xml:space="preserve"> </t>
        </is>
      </c>
      <c r="F136" s="4" t="inlineStr">
        <is>
          <t xml:space="preserve"> </t>
        </is>
      </c>
    </row>
    <row r="137">
      <c r="A137" s="4" t="inlineStr">
        <is>
          <t>Change in fair value of derivative financial instruments</t>
        </is>
      </c>
      <c r="B137" s="6" t="n">
        <v>6394</v>
      </c>
      <c r="C137" s="6" t="n">
        <v>198551</v>
      </c>
      <c r="D137" s="4" t="inlineStr">
        <is>
          <t xml:space="preserve"> </t>
        </is>
      </c>
      <c r="E137" s="4" t="inlineStr">
        <is>
          <t xml:space="preserve"> </t>
        </is>
      </c>
      <c r="F137" s="4" t="inlineStr">
        <is>
          <t xml:space="preserve"> </t>
        </is>
      </c>
    </row>
    <row r="138">
      <c r="A138" s="4" t="inlineStr">
        <is>
          <t>Amortization of debt discount and issuance cost</t>
        </is>
      </c>
      <c r="B138" s="6" t="n">
        <v>-1331030</v>
      </c>
      <c r="C138" s="6" t="n">
        <v>-4881622</v>
      </c>
      <c r="D138" s="4" t="inlineStr">
        <is>
          <t xml:space="preserve"> </t>
        </is>
      </c>
      <c r="E138" s="4" t="inlineStr">
        <is>
          <t xml:space="preserve"> </t>
        </is>
      </c>
      <c r="F138" s="4" t="inlineStr">
        <is>
          <t xml:space="preserve"> </t>
        </is>
      </c>
    </row>
    <row r="139">
      <c r="A139" s="4" t="inlineStr">
        <is>
          <t>Extinguishment of debt liabilities</t>
        </is>
      </c>
      <c r="B139" s="6" t="n">
        <v>-1058062</v>
      </c>
      <c r="C139" s="6" t="n">
        <v>71436</v>
      </c>
      <c r="D139" s="4" t="inlineStr">
        <is>
          <t xml:space="preserve"> </t>
        </is>
      </c>
      <c r="E139" s="4" t="inlineStr">
        <is>
          <t xml:space="preserve"> </t>
        </is>
      </c>
      <c r="F139" s="4" t="inlineStr">
        <is>
          <t xml:space="preserve"> </t>
        </is>
      </c>
    </row>
    <row r="140">
      <c r="A140" s="4" t="inlineStr">
        <is>
          <t>Other income</t>
        </is>
      </c>
      <c r="B140" s="6" t="n">
        <v>9931</v>
      </c>
      <c r="C140" s="6" t="n">
        <v>11483</v>
      </c>
      <c r="D140" s="4" t="inlineStr">
        <is>
          <t xml:space="preserve"> </t>
        </is>
      </c>
      <c r="E140" s="4" t="inlineStr">
        <is>
          <t xml:space="preserve"> </t>
        </is>
      </c>
      <c r="F140" s="4" t="inlineStr">
        <is>
          <t xml:space="preserve"> </t>
        </is>
      </c>
    </row>
    <row r="141">
      <c r="A141" s="4" t="inlineStr">
        <is>
          <t>Other expense</t>
        </is>
      </c>
      <c r="B141" s="6" t="n">
        <v>-1578</v>
      </c>
      <c r="C141" s="6" t="n">
        <v>-9008</v>
      </c>
      <c r="D141" s="4" t="inlineStr">
        <is>
          <t xml:space="preserve"> </t>
        </is>
      </c>
      <c r="E141" s="4" t="inlineStr">
        <is>
          <t xml:space="preserve"> </t>
        </is>
      </c>
      <c r="F141" s="4" t="inlineStr">
        <is>
          <t xml:space="preserve"> </t>
        </is>
      </c>
    </row>
    <row r="142">
      <c r="A142" s="4" t="inlineStr">
        <is>
          <t>Total other (expense) income, net</t>
        </is>
      </c>
      <c r="B142" s="6" t="n">
        <v>-1882017</v>
      </c>
      <c r="C142" s="6" t="n">
        <v>-4272088</v>
      </c>
      <c r="D142" s="4" t="inlineStr">
        <is>
          <t xml:space="preserve"> </t>
        </is>
      </c>
      <c r="E142" s="4" t="inlineStr">
        <is>
          <t xml:space="preserve"> </t>
        </is>
      </c>
      <c r="F142" s="4" t="inlineStr">
        <is>
          <t xml:space="preserve"> </t>
        </is>
      </c>
    </row>
    <row r="143">
      <c r="A143" s="4" t="inlineStr">
        <is>
          <t>Net Loss</t>
        </is>
      </c>
      <c r="B143" s="6" t="n">
        <v>-4904356</v>
      </c>
      <c r="C143" s="6" t="n">
        <v>-9313378</v>
      </c>
      <c r="D143" s="4" t="inlineStr">
        <is>
          <t xml:space="preserve"> </t>
        </is>
      </c>
      <c r="E143" s="4" t="inlineStr">
        <is>
          <t xml:space="preserve"> </t>
        </is>
      </c>
      <c r="F143" s="4" t="inlineStr">
        <is>
          <t xml:space="preserve"> </t>
        </is>
      </c>
    </row>
    <row r="144">
      <c r="A144" s="3" t="inlineStr">
        <is>
          <t>Cash flows from operating activ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et loss</t>
        </is>
      </c>
      <c r="B145" s="6" t="n">
        <v>-4904356</v>
      </c>
      <c r="C145" s="6" t="n">
        <v>-9313378</v>
      </c>
      <c r="D145" s="4" t="inlineStr">
        <is>
          <t xml:space="preserve"> </t>
        </is>
      </c>
      <c r="E145" s="4" t="inlineStr">
        <is>
          <t xml:space="preserve"> </t>
        </is>
      </c>
      <c r="F145" s="4" t="inlineStr">
        <is>
          <t xml:space="preserve"> </t>
        </is>
      </c>
    </row>
    <row r="146">
      <c r="A146" s="3" t="inlineStr">
        <is>
          <t>Adjustments to reconcile net loss to net cash used by operating activit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mortization of debt discount and issuance cost</t>
        </is>
      </c>
      <c r="B147" s="6" t="n">
        <v>1331030</v>
      </c>
      <c r="C147" s="6" t="n">
        <v>4881622</v>
      </c>
      <c r="D147" s="4" t="inlineStr">
        <is>
          <t xml:space="preserve"> </t>
        </is>
      </c>
      <c r="E147" s="4" t="inlineStr">
        <is>
          <t xml:space="preserve"> </t>
        </is>
      </c>
      <c r="F147" s="4" t="inlineStr">
        <is>
          <t xml:space="preserve"> </t>
        </is>
      </c>
    </row>
    <row r="148">
      <c r="A148" s="4" t="inlineStr">
        <is>
          <t>Depreciation and amortization</t>
        </is>
      </c>
      <c r="B148" s="4" t="inlineStr">
        <is>
          <t xml:space="preserve"> </t>
        </is>
      </c>
      <c r="C148" s="6" t="n">
        <v>30290</v>
      </c>
      <c r="D148" s="4" t="inlineStr">
        <is>
          <t xml:space="preserve"> </t>
        </is>
      </c>
      <c r="E148" s="4" t="inlineStr">
        <is>
          <t xml:space="preserve"> </t>
        </is>
      </c>
      <c r="F148" s="4" t="inlineStr">
        <is>
          <t xml:space="preserve"> </t>
        </is>
      </c>
    </row>
    <row r="149">
      <c r="A149" s="4" t="inlineStr">
        <is>
          <t>Provision for losses on accounts receivable</t>
        </is>
      </c>
      <c r="B149" s="4" t="inlineStr">
        <is>
          <t xml:space="preserve"> </t>
        </is>
      </c>
      <c r="C149" s="6" t="n">
        <v>6380</v>
      </c>
      <c r="D149" s="4" t="inlineStr">
        <is>
          <t xml:space="preserve"> </t>
        </is>
      </c>
      <c r="E149" s="4" t="inlineStr">
        <is>
          <t xml:space="preserve"> </t>
        </is>
      </c>
      <c r="F149" s="4" t="inlineStr">
        <is>
          <t xml:space="preserve"> </t>
        </is>
      </c>
    </row>
    <row r="150">
      <c r="A150" s="4" t="inlineStr">
        <is>
          <t>Non-cash lease expense</t>
        </is>
      </c>
      <c r="B150" s="4" t="inlineStr">
        <is>
          <t xml:space="preserve"> </t>
        </is>
      </c>
      <c r="C150" s="6" t="n">
        <v>23339</v>
      </c>
      <c r="D150" s="4" t="inlineStr">
        <is>
          <t xml:space="preserve"> </t>
        </is>
      </c>
      <c r="E150" s="4" t="inlineStr">
        <is>
          <t xml:space="preserve"> </t>
        </is>
      </c>
      <c r="F150" s="4" t="inlineStr">
        <is>
          <t xml:space="preserve"> </t>
        </is>
      </c>
    </row>
    <row r="151">
      <c r="A151" s="4" t="inlineStr">
        <is>
          <t>Non-cash interest expense</t>
        </is>
      </c>
      <c r="B151" s="4" t="inlineStr">
        <is>
          <t xml:space="preserve"> </t>
        </is>
      </c>
      <c r="C151" s="6" t="n">
        <v>260777</v>
      </c>
      <c r="D151" s="4" t="inlineStr">
        <is>
          <t xml:space="preserve"> </t>
        </is>
      </c>
      <c r="E151" s="4" t="inlineStr">
        <is>
          <t xml:space="preserve"> </t>
        </is>
      </c>
      <c r="F151" s="4" t="inlineStr">
        <is>
          <t xml:space="preserve"> </t>
        </is>
      </c>
    </row>
    <row r="152">
      <c r="A152" s="4" t="inlineStr">
        <is>
          <t>Stock 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Extinguishment of derivative liability</t>
        </is>
      </c>
      <c r="B153" s="6" t="n">
        <v>1058062</v>
      </c>
      <c r="C153" s="6" t="n">
        <v>-71436</v>
      </c>
      <c r="D153" s="4" t="inlineStr">
        <is>
          <t xml:space="preserve"> </t>
        </is>
      </c>
      <c r="E153" s="4" t="inlineStr">
        <is>
          <t xml:space="preserve"> </t>
        </is>
      </c>
      <c r="F153" s="4" t="inlineStr">
        <is>
          <t xml:space="preserve"> </t>
        </is>
      </c>
    </row>
    <row r="154">
      <c r="A154" s="4" t="inlineStr">
        <is>
          <t>Issuance of common stock for non-cash consideration</t>
        </is>
      </c>
      <c r="B154" s="4" t="inlineStr">
        <is>
          <t xml:space="preserve"> </t>
        </is>
      </c>
      <c r="C154" s="6" t="n">
        <v>2550000</v>
      </c>
      <c r="D154" s="4" t="inlineStr">
        <is>
          <t xml:space="preserve"> </t>
        </is>
      </c>
      <c r="E154" s="4" t="inlineStr">
        <is>
          <t xml:space="preserve"> </t>
        </is>
      </c>
      <c r="F154" s="4" t="inlineStr">
        <is>
          <t xml:space="preserve"> </t>
        </is>
      </c>
    </row>
    <row r="155">
      <c r="A155" s="4" t="inlineStr">
        <is>
          <t>Finance charges</t>
        </is>
      </c>
      <c r="B155" s="4" t="inlineStr">
        <is>
          <t xml:space="preserve"> </t>
        </is>
      </c>
      <c r="C155" s="6" t="n">
        <v>2772</v>
      </c>
      <c r="D155" s="4" t="inlineStr">
        <is>
          <t xml:space="preserve"> </t>
        </is>
      </c>
      <c r="E155" s="4" t="inlineStr">
        <is>
          <t xml:space="preserve"> </t>
        </is>
      </c>
      <c r="F155" s="4" t="inlineStr">
        <is>
          <t xml:space="preserve"> </t>
        </is>
      </c>
    </row>
    <row r="156">
      <c r="A156" s="4" t="inlineStr">
        <is>
          <t>Change in fair value of derivative liabilities</t>
        </is>
      </c>
      <c r="B156" s="6" t="n">
        <v>-6394</v>
      </c>
      <c r="C156" s="6" t="n">
        <v>-198551</v>
      </c>
      <c r="D156" s="4" t="inlineStr">
        <is>
          <t xml:space="preserve"> </t>
        </is>
      </c>
      <c r="E156" s="4" t="inlineStr">
        <is>
          <t xml:space="preserve"> </t>
        </is>
      </c>
      <c r="F156" s="4" t="inlineStr">
        <is>
          <t xml:space="preserve"> </t>
        </is>
      </c>
    </row>
    <row r="157">
      <c r="A157" s="4" t="inlineStr">
        <is>
          <t>Change in fair value of warrant liabilities</t>
        </is>
      </c>
      <c r="B157" s="6" t="n">
        <v>-592853</v>
      </c>
      <c r="C157" s="6" t="n">
        <v>-791610</v>
      </c>
      <c r="D157" s="4" t="inlineStr">
        <is>
          <t xml:space="preserve"> </t>
        </is>
      </c>
      <c r="E157" s="4" t="inlineStr">
        <is>
          <t xml:space="preserve"> </t>
        </is>
      </c>
      <c r="F157" s="4" t="inlineStr">
        <is>
          <t xml:space="preserve"> </t>
        </is>
      </c>
    </row>
    <row r="158">
      <c r="A158" s="3" t="inlineStr">
        <is>
          <t>Changes in operating assets and liabiliti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ccounts receivable</t>
        </is>
      </c>
      <c r="B159" s="4" t="inlineStr">
        <is>
          <t xml:space="preserve"> </t>
        </is>
      </c>
      <c r="C159" s="6" t="n">
        <v>35637</v>
      </c>
      <c r="D159" s="4" t="inlineStr">
        <is>
          <t xml:space="preserve"> </t>
        </is>
      </c>
      <c r="E159" s="4" t="inlineStr">
        <is>
          <t xml:space="preserve"> </t>
        </is>
      </c>
      <c r="F159" s="4" t="inlineStr">
        <is>
          <t xml:space="preserve"> </t>
        </is>
      </c>
    </row>
    <row r="160">
      <c r="A160" s="4" t="inlineStr">
        <is>
          <t>Inventory</t>
        </is>
      </c>
      <c r="B160" s="4" t="inlineStr">
        <is>
          <t xml:space="preserve"> </t>
        </is>
      </c>
      <c r="C160" s="6" t="n">
        <v>13603</v>
      </c>
      <c r="D160" s="4" t="inlineStr">
        <is>
          <t xml:space="preserve"> </t>
        </is>
      </c>
      <c r="E160" s="4" t="inlineStr">
        <is>
          <t xml:space="preserve"> </t>
        </is>
      </c>
      <c r="F160" s="4" t="inlineStr">
        <is>
          <t xml:space="preserve"> </t>
        </is>
      </c>
    </row>
    <row r="161">
      <c r="A161" s="4" t="inlineStr">
        <is>
          <t>Prepaids and other current assets</t>
        </is>
      </c>
      <c r="B161" s="4" t="inlineStr">
        <is>
          <t xml:space="preserve"> </t>
        </is>
      </c>
      <c r="C161" s="6" t="n">
        <v>-37967</v>
      </c>
      <c r="D161" s="4" t="inlineStr">
        <is>
          <t xml:space="preserve"> </t>
        </is>
      </c>
      <c r="E161" s="4" t="inlineStr">
        <is>
          <t xml:space="preserve"> </t>
        </is>
      </c>
      <c r="F161" s="4" t="inlineStr">
        <is>
          <t xml:space="preserve"> </t>
        </is>
      </c>
    </row>
    <row r="162">
      <c r="A162" s="4" t="inlineStr">
        <is>
          <t>Accounts payable</t>
        </is>
      </c>
      <c r="B162" s="4" t="inlineStr">
        <is>
          <t xml:space="preserve"> </t>
        </is>
      </c>
      <c r="C162" s="6" t="n">
        <v>-1025467</v>
      </c>
      <c r="D162" s="4" t="inlineStr">
        <is>
          <t xml:space="preserve"> </t>
        </is>
      </c>
      <c r="E162" s="4" t="inlineStr">
        <is>
          <t xml:space="preserve"> </t>
        </is>
      </c>
      <c r="F162" s="4" t="inlineStr">
        <is>
          <t xml:space="preserve"> </t>
        </is>
      </c>
    </row>
    <row r="163">
      <c r="A163" s="4" t="inlineStr">
        <is>
          <t>Accrued expenses</t>
        </is>
      </c>
      <c r="B163" s="4" t="inlineStr">
        <is>
          <t xml:space="preserve"> </t>
        </is>
      </c>
      <c r="C163" s="6" t="n">
        <v>-415181</v>
      </c>
      <c r="D163" s="4" t="inlineStr">
        <is>
          <t xml:space="preserve"> </t>
        </is>
      </c>
      <c r="E163" s="4" t="inlineStr">
        <is>
          <t xml:space="preserve"> </t>
        </is>
      </c>
      <c r="F163" s="4" t="inlineStr">
        <is>
          <t xml:space="preserve"> </t>
        </is>
      </c>
    </row>
    <row r="164">
      <c r="A164" s="4" t="inlineStr">
        <is>
          <t>Customer deposits</t>
        </is>
      </c>
      <c r="B164" s="4" t="inlineStr">
        <is>
          <t xml:space="preserve"> </t>
        </is>
      </c>
      <c r="C164" s="6" t="n">
        <v>9798</v>
      </c>
      <c r="D164" s="4" t="inlineStr">
        <is>
          <t xml:space="preserve"> </t>
        </is>
      </c>
      <c r="E164" s="4" t="inlineStr">
        <is>
          <t xml:space="preserve"> </t>
        </is>
      </c>
      <c r="F164" s="4" t="inlineStr">
        <is>
          <t xml:space="preserve"> </t>
        </is>
      </c>
    </row>
    <row r="165">
      <c r="A165" s="4" t="inlineStr">
        <is>
          <t>Operating lease liability</t>
        </is>
      </c>
      <c r="B165" s="4" t="inlineStr">
        <is>
          <t xml:space="preserve"> </t>
        </is>
      </c>
      <c r="C165" s="6" t="n">
        <v>-25047</v>
      </c>
      <c r="D165" s="4" t="inlineStr">
        <is>
          <t xml:space="preserve"> </t>
        </is>
      </c>
      <c r="E165" s="4" t="inlineStr">
        <is>
          <t xml:space="preserve"> </t>
        </is>
      </c>
      <c r="F165" s="4" t="inlineStr">
        <is>
          <t xml:space="preserve"> </t>
        </is>
      </c>
    </row>
    <row r="166">
      <c r="A166" s="4" t="inlineStr">
        <is>
          <t>Net cash used by operating activities</t>
        </is>
      </c>
      <c r="B166" s="4" t="inlineStr">
        <is>
          <t xml:space="preserve"> </t>
        </is>
      </c>
      <c r="C166" s="6" t="n">
        <v>-4064419</v>
      </c>
      <c r="D166" s="4" t="inlineStr">
        <is>
          <t xml:space="preserve"> </t>
        </is>
      </c>
      <c r="E166" s="4" t="inlineStr">
        <is>
          <t xml:space="preserve"> </t>
        </is>
      </c>
      <c r="F166" s="4" t="inlineStr">
        <is>
          <t xml:space="preserve"> </t>
        </is>
      </c>
    </row>
    <row r="167">
      <c r="A167" s="3" t="inlineStr">
        <is>
          <t>Cash flows from investing activit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ditions to property and equipment</t>
        </is>
      </c>
      <c r="B168" s="4" t="inlineStr">
        <is>
          <t xml:space="preserve"> </t>
        </is>
      </c>
      <c r="C168" s="6" t="n">
        <v>-14741</v>
      </c>
      <c r="D168" s="4" t="inlineStr">
        <is>
          <t xml:space="preserve"> </t>
        </is>
      </c>
      <c r="E168" s="4" t="inlineStr">
        <is>
          <t xml:space="preserve"> </t>
        </is>
      </c>
      <c r="F168" s="4" t="inlineStr">
        <is>
          <t xml:space="preserve"> </t>
        </is>
      </c>
    </row>
    <row r="169">
      <c r="A169" s="4" t="inlineStr">
        <is>
          <t>Additions to intangible assets</t>
        </is>
      </c>
      <c r="B169" s="4" t="inlineStr">
        <is>
          <t xml:space="preserve"> </t>
        </is>
      </c>
      <c r="C169" s="6" t="n">
        <v>-41000</v>
      </c>
      <c r="D169" s="4" t="inlineStr">
        <is>
          <t xml:space="preserve"> </t>
        </is>
      </c>
      <c r="E169" s="4" t="inlineStr">
        <is>
          <t xml:space="preserve"> </t>
        </is>
      </c>
      <c r="F169" s="4" t="inlineStr">
        <is>
          <t xml:space="preserve"> </t>
        </is>
      </c>
    </row>
    <row r="170">
      <c r="A170" s="4" t="inlineStr">
        <is>
          <t>Net cash used by investing activities</t>
        </is>
      </c>
      <c r="B170" s="4" t="inlineStr">
        <is>
          <t xml:space="preserve"> </t>
        </is>
      </c>
      <c r="C170" s="6" t="n">
        <v>-55741</v>
      </c>
      <c r="D170" s="4" t="inlineStr">
        <is>
          <t xml:space="preserve"> </t>
        </is>
      </c>
      <c r="E170" s="4" t="inlineStr">
        <is>
          <t xml:space="preserve"> </t>
        </is>
      </c>
      <c r="F170" s="4" t="inlineStr">
        <is>
          <t xml:space="preserve"> </t>
        </is>
      </c>
    </row>
    <row r="171">
      <c r="A171" s="3" t="inlineStr">
        <is>
          <t>Cash flows from financing activiti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roceeds from issuance of common stock, net of issuance costs</t>
        </is>
      </c>
      <c r="B172" s="4" t="inlineStr">
        <is>
          <t xml:space="preserve"> </t>
        </is>
      </c>
      <c r="C172" s="6" t="n">
        <v>5464642</v>
      </c>
      <c r="D172" s="4" t="inlineStr">
        <is>
          <t xml:space="preserve"> </t>
        </is>
      </c>
      <c r="E172" s="4" t="inlineStr">
        <is>
          <t xml:space="preserve"> </t>
        </is>
      </c>
      <c r="F172" s="4" t="inlineStr">
        <is>
          <t xml:space="preserve"> </t>
        </is>
      </c>
    </row>
    <row r="173">
      <c r="A173" s="4" t="inlineStr">
        <is>
          <t>Offering costs in advance of sale of common stock</t>
        </is>
      </c>
      <c r="B173" s="4" t="inlineStr">
        <is>
          <t xml:space="preserve"> </t>
        </is>
      </c>
      <c r="C173" s="6" t="n">
        <v>-2417185</v>
      </c>
      <c r="D173" s="4" t="inlineStr">
        <is>
          <t xml:space="preserve"> </t>
        </is>
      </c>
      <c r="E173" s="4" t="inlineStr">
        <is>
          <t xml:space="preserve"> </t>
        </is>
      </c>
      <c r="F173" s="4" t="inlineStr">
        <is>
          <t xml:space="preserve"> </t>
        </is>
      </c>
    </row>
    <row r="174">
      <c r="A174" s="4" t="inlineStr">
        <is>
          <t>Principal payments on notes payable</t>
        </is>
      </c>
      <c r="B174" s="4" t="inlineStr">
        <is>
          <t xml:space="preserve"> </t>
        </is>
      </c>
      <c r="C174" s="6" t="n">
        <v>-3487578</v>
      </c>
      <c r="D174" s="4" t="inlineStr">
        <is>
          <t xml:space="preserve"> </t>
        </is>
      </c>
      <c r="E174" s="4" t="inlineStr">
        <is>
          <t xml:space="preserve"> </t>
        </is>
      </c>
      <c r="F174" s="4" t="inlineStr">
        <is>
          <t xml:space="preserve"> </t>
        </is>
      </c>
    </row>
    <row r="175">
      <c r="A175" s="4" t="inlineStr">
        <is>
          <t>Proceeds from notes payable</t>
        </is>
      </c>
      <c r="B175" s="4" t="inlineStr">
        <is>
          <t xml:space="preserve"> </t>
        </is>
      </c>
      <c r="C175" s="6" t="n">
        <v>159831</v>
      </c>
      <c r="D175" s="4" t="inlineStr">
        <is>
          <t xml:space="preserve"> </t>
        </is>
      </c>
      <c r="E175" s="4" t="inlineStr">
        <is>
          <t xml:space="preserve"> </t>
        </is>
      </c>
      <c r="F175" s="4" t="inlineStr">
        <is>
          <t xml:space="preserve"> </t>
        </is>
      </c>
    </row>
    <row r="176">
      <c r="A176" s="4" t="inlineStr">
        <is>
          <t>Proceeds from convertible notes, net of fees</t>
        </is>
      </c>
      <c r="B176" s="4" t="inlineStr">
        <is>
          <t xml:space="preserve"> </t>
        </is>
      </c>
      <c r="C176" s="6" t="n">
        <v>4908000</v>
      </c>
      <c r="D176" s="4" t="inlineStr">
        <is>
          <t xml:space="preserve"> </t>
        </is>
      </c>
      <c r="E176" s="4" t="inlineStr">
        <is>
          <t xml:space="preserve"> </t>
        </is>
      </c>
      <c r="F176" s="4" t="inlineStr">
        <is>
          <t xml:space="preserve"> </t>
        </is>
      </c>
    </row>
    <row r="177">
      <c r="A177" s="4" t="inlineStr">
        <is>
          <t>Net cash provided by financing activities</t>
        </is>
      </c>
      <c r="B177" s="4" t="inlineStr">
        <is>
          <t xml:space="preserve"> </t>
        </is>
      </c>
      <c r="C177" s="6" t="n">
        <v>4627710</v>
      </c>
      <c r="D177" s="4" t="inlineStr">
        <is>
          <t xml:space="preserve"> </t>
        </is>
      </c>
      <c r="E177" s="4" t="inlineStr">
        <is>
          <t xml:space="preserve"> </t>
        </is>
      </c>
      <c r="F177" s="4" t="inlineStr">
        <is>
          <t xml:space="preserve"> </t>
        </is>
      </c>
    </row>
    <row r="178">
      <c r="A178" s="4" t="inlineStr">
        <is>
          <t>Net Decrease in Cash and Cash Equivalents</t>
        </is>
      </c>
      <c r="B178" s="4" t="inlineStr">
        <is>
          <t xml:space="preserve"> </t>
        </is>
      </c>
      <c r="C178" s="6" t="n">
        <v>507550</v>
      </c>
      <c r="D178" s="4" t="inlineStr">
        <is>
          <t xml:space="preserve"> </t>
        </is>
      </c>
      <c r="E178" s="4" t="inlineStr">
        <is>
          <t xml:space="preserve"> </t>
        </is>
      </c>
      <c r="F178" s="4" t="inlineStr">
        <is>
          <t xml:space="preserve"> </t>
        </is>
      </c>
    </row>
    <row r="179">
      <c r="A179" s="4" t="inlineStr">
        <is>
          <t>Cash and Cash Equivalents at Beginning of Period</t>
        </is>
      </c>
      <c r="B179" s="4" t="inlineStr">
        <is>
          <t xml:space="preserve"> </t>
        </is>
      </c>
      <c r="C179" s="6" t="n">
        <v>253699</v>
      </c>
      <c r="D179" s="6" t="n">
        <v>253699</v>
      </c>
      <c r="E179" s="4" t="inlineStr">
        <is>
          <t xml:space="preserve"> </t>
        </is>
      </c>
      <c r="F179" s="4" t="inlineStr">
        <is>
          <t xml:space="preserve"> </t>
        </is>
      </c>
    </row>
    <row r="180">
      <c r="A180" s="4" t="inlineStr">
        <is>
          <t>Cash and Cash Equivalents at End of Period</t>
        </is>
      </c>
      <c r="B180" s="6" t="n">
        <v>761249</v>
      </c>
      <c r="C180" s="6" t="n">
        <v>761249</v>
      </c>
      <c r="D180" s="4" t="inlineStr">
        <is>
          <t xml:space="preserve"> </t>
        </is>
      </c>
      <c r="E180" s="6" t="n">
        <v>253699</v>
      </c>
      <c r="F180" s="4" t="inlineStr">
        <is>
          <t xml:space="preserve"> </t>
        </is>
      </c>
    </row>
    <row r="181">
      <c r="A181" s="4" t="inlineStr">
        <is>
          <t>Previously Reported [Member] | Convertible Series A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Stockholders’ defici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nvertible Series Seed preferred stock</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reviously Reported [Member] | Convertible Series Seed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Stockholders’ defici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onvertible Series Seed preferred stock</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Previously Reported [Member] | Nonrelated Party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urrent liabilit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Notes payable</t>
        </is>
      </c>
      <c r="B189" s="6" t="n">
        <v>194249</v>
      </c>
      <c r="C189" s="6" t="n">
        <v>194249</v>
      </c>
      <c r="D189" s="4" t="inlineStr">
        <is>
          <t xml:space="preserve"> </t>
        </is>
      </c>
      <c r="E189" s="4" t="inlineStr">
        <is>
          <t xml:space="preserve"> </t>
        </is>
      </c>
      <c r="F189" s="4" t="inlineStr">
        <is>
          <t xml:space="preserve"> </t>
        </is>
      </c>
    </row>
    <row r="190">
      <c r="A190" s="4" t="inlineStr">
        <is>
          <t>Revision of Prior Period, Reclassification, Adjustment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urrent asse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ash and cash equivalent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ccounts receivable, ne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ventorie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repaid and other current asse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current asset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Property and equipment, at cos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ess - accumulated depreciatio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Property and equipment, ne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perating lease right of use asset, ne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tangible 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Asset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Current liabiliti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Accounts payabl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ccrued expens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rrent portion of operating lease payabl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Customer deposit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Share liabiliti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Warrant liabilitie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current liabiliti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Operating lease payable, net of current portion</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liabilitie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tockholders’ defici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ommon stock</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dditional paid in capital</t>
        </is>
      </c>
      <c r="B215" s="6" t="n">
        <v>3721007</v>
      </c>
      <c r="C215" s="6" t="n">
        <v>3721007</v>
      </c>
      <c r="D215" s="4" t="inlineStr">
        <is>
          <t xml:space="preserve"> </t>
        </is>
      </c>
      <c r="E215" s="4" t="inlineStr">
        <is>
          <t xml:space="preserve"> </t>
        </is>
      </c>
      <c r="F215" s="4" t="inlineStr">
        <is>
          <t xml:space="preserve"> </t>
        </is>
      </c>
    </row>
    <row r="216">
      <c r="A216" s="4" t="inlineStr">
        <is>
          <t>Accumulated deficit</t>
        </is>
      </c>
      <c r="B216" s="6" t="n">
        <v>-3721007</v>
      </c>
      <c r="C216" s="6" t="n">
        <v>-3721007</v>
      </c>
      <c r="D216" s="4" t="inlineStr">
        <is>
          <t xml:space="preserve"> </t>
        </is>
      </c>
      <c r="E216" s="4" t="inlineStr">
        <is>
          <t xml:space="preserve"> </t>
        </is>
      </c>
      <c r="F216" s="4" t="inlineStr">
        <is>
          <t xml:space="preserve"> </t>
        </is>
      </c>
    </row>
    <row r="217">
      <c r="A217" s="4" t="inlineStr">
        <is>
          <t>Total stockholders’ defici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Liabilities and Stockholders’ Defici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Net sal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ost of goods sol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Gross Profi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Selling expens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Research and developmen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General and administrativ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Operating Los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Other (expense) income, ne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charge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Interest expens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terest incom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Change in fair value of warrant liability</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hange in fair value of derivative financial instrument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mortization of debt discount and issuance cos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Extinguishment of debt liabilities</t>
        </is>
      </c>
      <c r="B233" s="6" t="n">
        <v>-3721007</v>
      </c>
      <c r="C233" s="6" t="n">
        <v>-3721007</v>
      </c>
      <c r="D233" s="4" t="inlineStr">
        <is>
          <t xml:space="preserve"> </t>
        </is>
      </c>
      <c r="E233" s="4" t="inlineStr">
        <is>
          <t xml:space="preserve"> </t>
        </is>
      </c>
      <c r="F233" s="4" t="inlineStr">
        <is>
          <t xml:space="preserve"> </t>
        </is>
      </c>
    </row>
    <row r="234">
      <c r="A234" s="4" t="inlineStr">
        <is>
          <t>Other incom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Other expens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other (expense) income, net</t>
        </is>
      </c>
      <c r="B236" s="6" t="n">
        <v>-3721007</v>
      </c>
      <c r="C236" s="6" t="n">
        <v>-3721007</v>
      </c>
      <c r="D236" s="4" t="inlineStr">
        <is>
          <t xml:space="preserve"> </t>
        </is>
      </c>
      <c r="E236" s="4" t="inlineStr">
        <is>
          <t xml:space="preserve"> </t>
        </is>
      </c>
      <c r="F236" s="4" t="inlineStr">
        <is>
          <t xml:space="preserve"> </t>
        </is>
      </c>
    </row>
    <row r="237">
      <c r="A237" s="4" t="inlineStr">
        <is>
          <t>Net Loss</t>
        </is>
      </c>
      <c r="B237" s="6" t="n">
        <v>-3721007</v>
      </c>
      <c r="C237" s="6" t="n">
        <v>-3721007</v>
      </c>
      <c r="D237" s="4" t="inlineStr">
        <is>
          <t xml:space="preserve"> </t>
        </is>
      </c>
      <c r="E237" s="4" t="inlineStr">
        <is>
          <t xml:space="preserve"> </t>
        </is>
      </c>
      <c r="F237" s="4" t="inlineStr">
        <is>
          <t xml:space="preserve"> </t>
        </is>
      </c>
    </row>
    <row r="238">
      <c r="A238" s="3" t="inlineStr">
        <is>
          <t>Cash flows from operating activiti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Net loss</t>
        </is>
      </c>
      <c r="B239" s="6" t="n">
        <v>-3721007</v>
      </c>
      <c r="C239" s="6" t="n">
        <v>-3721007</v>
      </c>
      <c r="D239" s="4" t="inlineStr">
        <is>
          <t xml:space="preserve"> </t>
        </is>
      </c>
      <c r="E239" s="4" t="inlineStr">
        <is>
          <t xml:space="preserve"> </t>
        </is>
      </c>
      <c r="F239" s="4" t="inlineStr">
        <is>
          <t xml:space="preserve"> </t>
        </is>
      </c>
    </row>
    <row r="240">
      <c r="A240" s="3" t="inlineStr">
        <is>
          <t>Adjustments to reconcile net loss to net cash used by operating activitie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Amortization of debt discount and issuance cos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Depreciation and amortizatio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rovision for losses on accounts receivabl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on-cash lease expens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Non-cash interest expens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Stock based compensa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Extinguishment of derivative liability</t>
        </is>
      </c>
      <c r="B247" s="6" t="n">
        <v>3721007</v>
      </c>
      <c r="C247" s="6" t="n">
        <v>3721007</v>
      </c>
      <c r="D247" s="4" t="inlineStr">
        <is>
          <t xml:space="preserve"> </t>
        </is>
      </c>
      <c r="E247" s="4" t="inlineStr">
        <is>
          <t xml:space="preserve"> </t>
        </is>
      </c>
      <c r="F247" s="4" t="inlineStr">
        <is>
          <t xml:space="preserve"> </t>
        </is>
      </c>
    </row>
    <row r="248">
      <c r="A248" s="4" t="inlineStr">
        <is>
          <t>Issuance of common stock for non-cash considera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Finance charge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Change in fair value of derivative liabilitie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Change in fair value of warrant liabiliti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Changes in operating assets and liabilitie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Accounts receivable</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Inventory</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repaids and other current asset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Accounts payabl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Accrued expense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ustomer deposit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Operating lease liability</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Net cash used by operating activitie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Cash flows from investing activiti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Additions to property and equipmen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Additions to intangible asset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Net cash used by investing activitie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Cash flows from financing activitie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Proceeds from issuance of common stock, net of issuance cost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Offering costs in advance of sale of common stock</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Principal payments on notes payabl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Proceeds from notes payabl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roceeds from convertible notes, net of fee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Net cash provided by financing activiti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Net Decrease in Cash and Cash Equivalent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ash and Cash Equivalents at Beginning of Perio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Cash and Cash Equivalents at End of Perio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Revision of Prior Period, Reclassification, Adjustment [Member] | Convertible Series A Preferred stock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tockholders’ defici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Convertible Series Seed preferred stock</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Revision of Prior Period, Reclassification, Adjustment [Member] | Convertible Series Seed Preferred Stock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Stockholders’ defici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onvertible Series Seed preferred stock</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Revision of Prior Period, Reclassification, Adjustment [Member] | Nonrelated Party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Current liabiliti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Notes payable</t>
        </is>
      </c>
      <c r="B283" s="4" t="inlineStr">
        <is>
          <t xml:space="preserve"> </t>
        </is>
      </c>
      <c r="C283" s="4" t="inlineStr">
        <is>
          <t xml:space="preserve"> </t>
        </is>
      </c>
      <c r="D283" s="4" t="inlineStr">
        <is>
          <t xml:space="preserve"> </t>
        </is>
      </c>
      <c r="E283" s="4" t="inlineStr">
        <is>
          <t xml:space="preserve"> </t>
        </is>
      </c>
      <c r="F283"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Interim Financial Statements (Unaudited) (Details Narrative)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duced warrant liability</t>
        </is>
      </c>
      <c r="B4" s="5" t="n">
        <v>3721007</v>
      </c>
      <c r="C4" s="5" t="n">
        <v>3721007</v>
      </c>
      <c r="D4" s="4" t="inlineStr">
        <is>
          <t xml:space="preserve"> </t>
        </is>
      </c>
      <c r="E4" s="4" t="inlineStr">
        <is>
          <t xml:space="preserve"> </t>
        </is>
      </c>
    </row>
    <row r="5">
      <c r="A5" s="4" t="inlineStr">
        <is>
          <t>Extinguishment of derivative liability</t>
        </is>
      </c>
      <c r="B5" s="6" t="n">
        <v>4779069</v>
      </c>
      <c r="C5" s="6" t="n">
        <v>3649571</v>
      </c>
      <c r="D5" s="5" t="n">
        <v>3649561</v>
      </c>
      <c r="E5" s="4" t="inlineStr">
        <is>
          <t xml:space="preserve"> </t>
        </is>
      </c>
    </row>
    <row r="6">
      <c r="A6" s="4" t="inlineStr">
        <is>
          <t>Net loss</t>
        </is>
      </c>
      <c r="B6" s="6" t="n">
        <v>8625363</v>
      </c>
      <c r="C6" s="6" t="n">
        <v>13034385</v>
      </c>
      <c r="D6" s="6" t="n">
        <v>14626683</v>
      </c>
      <c r="E6" s="6" t="n">
        <v>4780061</v>
      </c>
    </row>
    <row r="7">
      <c r="A7" s="4" t="inlineStr">
        <is>
          <t>Additional paid in capital</t>
        </is>
      </c>
      <c r="B7" s="6" t="n">
        <v>45899577</v>
      </c>
      <c r="C7" s="6" t="n">
        <v>45899577</v>
      </c>
      <c r="D7" s="5" t="n">
        <v>47148361</v>
      </c>
      <c r="E7" s="5" t="n">
        <v>28355230</v>
      </c>
    </row>
    <row r="8">
      <c r="A8" s="4" t="inlineStr">
        <is>
          <t>Revision of Prior Period, Reclassification, Adjustment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Extinguishment of derivative liability</t>
        </is>
      </c>
      <c r="B10" s="6" t="n">
        <v>3721007</v>
      </c>
      <c r="C10" s="6" t="n">
        <v>3721007</v>
      </c>
      <c r="D10" s="4" t="inlineStr">
        <is>
          <t xml:space="preserve"> </t>
        </is>
      </c>
      <c r="E10" s="4" t="inlineStr">
        <is>
          <t xml:space="preserve"> </t>
        </is>
      </c>
    </row>
    <row r="11">
      <c r="A11" s="4" t="inlineStr">
        <is>
          <t>Net loss</t>
        </is>
      </c>
      <c r="B11" s="6" t="n">
        <v>3721007</v>
      </c>
      <c r="C11" s="6" t="n">
        <v>3721007</v>
      </c>
      <c r="D11" s="4" t="inlineStr">
        <is>
          <t xml:space="preserve"> </t>
        </is>
      </c>
      <c r="E11" s="4" t="inlineStr">
        <is>
          <t xml:space="preserve"> </t>
        </is>
      </c>
    </row>
    <row r="12">
      <c r="A12" s="4" t="inlineStr">
        <is>
          <t>Additional paid in capital</t>
        </is>
      </c>
      <c r="B12" s="5" t="n">
        <v>3721007</v>
      </c>
      <c r="C12" s="5" t="n">
        <v>3721007</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two demand notes receivable from shareholders related to the sale of common stock on January 1, 2016. Both notes’ initial
balances were $ 506,400 1,154,541 Schedule of Related Party Transactions
Loan Interest Interest
December 31, 2023 Receivable Receivable Income
Shareholder 1 $ 506,400 $ 70,938 $ 23,867
Shareholder 2 506,400 70,803 23,867
1,012,800 141,741 47,734
Allowance for Collection Risk (1,012,800 ) (141,741 ) (47,734 )
Net Balance $ — $ — $ —
Loan Interest Interest
December 31, 2022 Receivable Receivable Income
Shareholder 1 $ 506,400 $ 47,071 $ 11,523
Shareholder 2 506,400 46,936 11,523
1,012,800 94,007 23,046
Allowance for Collection Risk (1,012,800 ) (94,007 ) (23,046 )
Net Balance $ — $ — $ — The
Company has loans payable to shareholders related to funding needs for operations. The current loan details for all related party loans
are as follows: Schedule of Related Party Loans payable to shareholder
Interest &amp;
Interest Loan Service Fee Interest
December 31, 2023 Due Date Rate Balance Accrued Paid
Shareholder 1 June, 2019 15.00 % $ — $ — $ 10,047
Shareholder 1 June, 2019 15.00 % — — 27,056
Other Convertibles Various 5.00 % — 66,648 —
Total $ — $ 66,648 $ 37,103
Interest &amp;
Interest Loan Service Fee Interest
December 31, 2022 Due Date Rate Balance Accrued Paid
Shareholder 1 June, 2019 15.00 % $ 20,051 $ 8,161 $ —
Shareholder 1 June, 2019 15.00 % 38,000 23,481 —
Other Convertibles Various 5.00 % — 66,648 —
Total $ 58,051 $ 98,290 $ — Mr.
Bradley Mitch Watkins, Director, provided certain sales, marketing and commercialization consulting services to the Company prior to his
appointment to the Board of Directors. For the years ended December 31, 2023 and 2022, the Company paid Mr. Watkins $ 11,083 3,523 The
Company’s former Chief Financial Officer is contracted for services through a third-party public accounting firm. He is the firm’s
managing partner and majority shareholder. The firm is engaged by the Company to provide accounting and tax services on a continuous
basis. Fees paid for services were $ 312,803 116,542 84,279 68,142 Neuraxis,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33:02Z</dcterms:created>
  <dcterms:modified xmlns:dcterms="http://purl.org/dc/terms/" xmlns:xsi="http://www.w3.org/2001/XMLSchema-instance" xsi:type="dcterms:W3CDTF">2024-04-16T20:33:02Z</dcterms:modified>
</cp:coreProperties>
</file>